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Descr"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air Value of Financial Instrum"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Accrued Expenses, Accrued Incom"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Employee Benefit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Fair Value of Financial Instr_2"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rued Expenses, Accrued Inc_2"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egment and Geographic Inform_2" sheetId="36" state="visible" r:id="rId36"/>
    <sheet xmlns:r="http://schemas.openxmlformats.org/officeDocument/2006/relationships" name="Organization and Business Des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Recognition - Additiona" sheetId="42" state="visible" r:id="rId42"/>
    <sheet xmlns:r="http://schemas.openxmlformats.org/officeDocument/2006/relationships" name="Acquisitions - Additional Infor" sheetId="43" state="visible" r:id="rId43"/>
    <sheet xmlns:r="http://schemas.openxmlformats.org/officeDocument/2006/relationships" name="Acquisitions - Summary of Total" sheetId="44" state="visible" r:id="rId44"/>
    <sheet xmlns:r="http://schemas.openxmlformats.org/officeDocument/2006/relationships" name="Acquisitions - Summary of Preli" sheetId="45" state="visible" r:id="rId45"/>
    <sheet xmlns:r="http://schemas.openxmlformats.org/officeDocument/2006/relationships" name="Acquisitions - Summary of Pre_2" sheetId="46" state="visible" r:id="rId46"/>
    <sheet xmlns:r="http://schemas.openxmlformats.org/officeDocument/2006/relationships" name="Acquisitions - Unaudited Pro Fo" sheetId="47" state="visible" r:id="rId47"/>
    <sheet xmlns:r="http://schemas.openxmlformats.org/officeDocument/2006/relationships" name="Acquisitions - Unaudited Pro 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Property and Equipment, Net - S" sheetId="51" state="visible" r:id="rId51"/>
    <sheet xmlns:r="http://schemas.openxmlformats.org/officeDocument/2006/relationships" name="Property and Equipment, Net - A"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Expenses, Accrued Inc_3" sheetId="57" state="visible" r:id="rId57"/>
    <sheet xmlns:r="http://schemas.openxmlformats.org/officeDocument/2006/relationships" name="Accrued Expenses, Accrued Inc_4" sheetId="58" state="visible" r:id="rId58"/>
    <sheet xmlns:r="http://schemas.openxmlformats.org/officeDocument/2006/relationships" name="Accrued Expenses, Accrued Inc_5"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 and Contingencies - "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Stock-based Compensation - Su_4" sheetId="67" state="visible" r:id="rId67"/>
    <sheet xmlns:r="http://schemas.openxmlformats.org/officeDocument/2006/relationships" name="Stock-based Compensation - Su_5" sheetId="68" state="visible" r:id="rId68"/>
    <sheet xmlns:r="http://schemas.openxmlformats.org/officeDocument/2006/relationships" name="Earnings Per Share - Additional" sheetId="69" state="visible" r:id="rId69"/>
    <sheet xmlns:r="http://schemas.openxmlformats.org/officeDocument/2006/relationships" name="Earnings Per Share - Schedule o" sheetId="70" state="visible" r:id="rId70"/>
    <sheet xmlns:r="http://schemas.openxmlformats.org/officeDocument/2006/relationships" name="Earnings Per Share - Schedule_2" sheetId="71" state="visible" r:id="rId71"/>
    <sheet xmlns:r="http://schemas.openxmlformats.org/officeDocument/2006/relationships" name="Income Taxes - Schedule of Dome" sheetId="72" state="visible" r:id="rId72"/>
    <sheet xmlns:r="http://schemas.openxmlformats.org/officeDocument/2006/relationships" name="Income Taxes - Schedule of Prov" sheetId="73" state="visible" r:id="rId73"/>
    <sheet xmlns:r="http://schemas.openxmlformats.org/officeDocument/2006/relationships" name="Income Taxes - Schedule of Effe" sheetId="74" state="visible" r:id="rId74"/>
    <sheet xmlns:r="http://schemas.openxmlformats.org/officeDocument/2006/relationships" name="Income Taxes - Schedule of Inco" sheetId="75" state="visible" r:id="rId75"/>
    <sheet xmlns:r="http://schemas.openxmlformats.org/officeDocument/2006/relationships" name="Income Taxes - Additional Infor"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Employee Benefit Plans - Additi"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5"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arGurus, Inc.</t>
        </is>
      </c>
    </row>
    <row r="10">
      <c r="A10" s="4" t="inlineStr">
        <is>
          <t>Trading Symbol</t>
        </is>
      </c>
      <c r="B10" s="4" t="inlineStr">
        <is>
          <t>CARG</t>
        </is>
      </c>
    </row>
    <row r="11">
      <c r="A11" s="4" t="inlineStr">
        <is>
          <t>Entity Central Index Key</t>
        </is>
      </c>
      <c r="B11" s="4" t="inlineStr">
        <is>
          <t>0001494259</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ICFR Auditor Attestation Flag</t>
        </is>
      </c>
      <c r="B20" s="4" t="inlineStr">
        <is>
          <t>true</t>
        </is>
      </c>
    </row>
    <row r="21">
      <c r="A21" s="4" t="inlineStr">
        <is>
          <t>Entity Shell Company</t>
        </is>
      </c>
      <c r="B21" s="4" t="inlineStr">
        <is>
          <t>false</t>
        </is>
      </c>
    </row>
    <row r="22">
      <c r="A22" s="4" t="inlineStr">
        <is>
          <t>Entity Public Float</t>
        </is>
      </c>
      <c r="D22" s="5" t="n">
        <v>2546447011</v>
      </c>
    </row>
    <row r="23">
      <c r="A23" s="4" t="inlineStr">
        <is>
          <t>Entity File Number</t>
        </is>
      </c>
      <c r="B23" s="4" t="inlineStr">
        <is>
          <t>001-38233</t>
        </is>
      </c>
    </row>
    <row r="24">
      <c r="A24" s="4" t="inlineStr">
        <is>
          <t>Title of 12(b) Security</t>
        </is>
      </c>
      <c r="B24" s="4" t="inlineStr">
        <is>
          <t>Class A Common Stock, par value $0.001 per share</t>
        </is>
      </c>
    </row>
    <row r="25">
      <c r="A25" s="4" t="inlineStr">
        <is>
          <t>Security Exchange Name</t>
        </is>
      </c>
      <c r="B25" s="4" t="inlineStr">
        <is>
          <t>NASDAQ</t>
        </is>
      </c>
    </row>
    <row r="26">
      <c r="A26" s="4" t="inlineStr">
        <is>
          <t>Entity Incorporation, State or Country Code</t>
        </is>
      </c>
      <c r="B26" s="4" t="inlineStr">
        <is>
          <t>DE</t>
        </is>
      </c>
    </row>
    <row r="27">
      <c r="A27" s="4" t="inlineStr">
        <is>
          <t>Entity Tax Identification Number</t>
        </is>
      </c>
      <c r="B27" s="4" t="inlineStr">
        <is>
          <t>04-3843478</t>
        </is>
      </c>
    </row>
    <row r="28">
      <c r="A28" s="4" t="inlineStr">
        <is>
          <t>Entity Address, Address Line One</t>
        </is>
      </c>
      <c r="B28" s="4" t="inlineStr">
        <is>
          <t>2 Canal Park</t>
        </is>
      </c>
    </row>
    <row r="29">
      <c r="A29" s="4" t="inlineStr">
        <is>
          <t>Entity Address, Address Line Two</t>
        </is>
      </c>
      <c r="B29" s="4" t="inlineStr">
        <is>
          <t>4th Floor</t>
        </is>
      </c>
    </row>
    <row r="30">
      <c r="A30" s="4" t="inlineStr">
        <is>
          <t>Entity Address, City or Town</t>
        </is>
      </c>
      <c r="B30" s="4" t="inlineStr">
        <is>
          <t>Cambridge</t>
        </is>
      </c>
    </row>
    <row r="31">
      <c r="A31" s="4" t="inlineStr">
        <is>
          <t>Entity Address, State or Province</t>
        </is>
      </c>
      <c r="B31" s="4" t="inlineStr">
        <is>
          <t>MA</t>
        </is>
      </c>
    </row>
    <row r="32">
      <c r="A32" s="4" t="inlineStr">
        <is>
          <t>Entity Address, Postal Zip Code</t>
        </is>
      </c>
      <c r="B32" s="4" t="inlineStr">
        <is>
          <t>02141</t>
        </is>
      </c>
    </row>
    <row r="33">
      <c r="A33" s="4" t="inlineStr">
        <is>
          <t>City Area Code</t>
        </is>
      </c>
      <c r="B33" s="4" t="inlineStr">
        <is>
          <t>617</t>
        </is>
      </c>
    </row>
    <row r="34">
      <c r="A34" s="4" t="inlineStr">
        <is>
          <t>Local Phone Number</t>
        </is>
      </c>
      <c r="B34" s="4" t="inlineStr">
        <is>
          <t xml:space="preserve">354-0068 </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ortions of the registrant’s definitive Proxy Statement for its 2022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Boston, Massachusetts</t>
        </is>
      </c>
    </row>
    <row r="41">
      <c r="A41" s="4" t="inlineStr">
        <is>
          <t>Class A Common Stock</t>
        </is>
      </c>
    </row>
    <row r="42">
      <c r="A42" s="3" t="inlineStr">
        <is>
          <t>Document And Entity Information [Line Items]</t>
        </is>
      </c>
    </row>
    <row r="43">
      <c r="A43" s="4" t="inlineStr">
        <is>
          <t>Entity Common Stock, Shares Outstanding</t>
        </is>
      </c>
      <c r="C43" s="6" t="n">
        <v>102066025</v>
      </c>
    </row>
    <row r="44">
      <c r="A44" s="4" t="inlineStr">
        <is>
          <t>Class B Common Stock</t>
        </is>
      </c>
    </row>
    <row r="45">
      <c r="A45" s="3" t="inlineStr">
        <is>
          <t>Document And Entity Information [Line Items]</t>
        </is>
      </c>
    </row>
    <row r="46">
      <c r="A46" s="4" t="inlineStr">
        <is>
          <t>Entity Common Stock, Shares Outstanding</t>
        </is>
      </c>
      <c r="C46" s="6" t="n">
        <v>15999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1</t>
        </is>
      </c>
    </row>
    <row r="3">
      <c r="A3" s="3" t="inlineStr">
        <is>
          <t>Accounting Policies [Abstract]</t>
        </is>
      </c>
    </row>
    <row r="4">
      <c r="A4" s="4" t="inlineStr">
        <is>
          <t>Organization and Business Description</t>
        </is>
      </c>
      <c r="B4" s="4" t="inlineStr">
        <is>
          <t>1. Organization and Business Description CarGurus, Inc. (the “Company”) is a multinational, online automotive platform for buying and selling vehicles that is building upon its industry-leading listings marketplace with both digital retail solutions and the CarOffer online wholesale platform. The CarGurus marketplace gives consumers the confidence to purchase or sell a vehicle either online or in-person, and it gives dealerships the power to accurately price, effectively market, instantly acquire and quickly sell vehicles, all with a nationwide reach. The Company uses proprietary technology, search algorithms and data analytics to bring trust, transparency and competitive pricing to the automotive shopping experience. The Company is headquartered in Cambridge, Massachusetts and was incorporated in the State of Delaware on June 26, 2015 . The Company operates principally in the United States. In the United States, it also operates as independent brands the Autolist online marketplace, which it wholly owns, and the CarOffer , LLC (“CarOffer”) digital wholesale marketplace, in which it has a 51 % interest. In addition to the United States, the Company operates online marketplaces under the CarGurus brand in Canada and the United Kingdom. In the United Kingdom, it also operates as an independent brand the PistonHeads online marketplace, which it wholly owns. The Company also operated online marketplaces in Germany, Italy, and Spain until it ceased the operations of each of these marketplaces in the second quarter of 2020. The Company has subsidiaries in the United States, Canada, Ireland, and the United Kingdom. Additionally, it has two reportable segments, United States and International. See Note 13 and Note 15 of these consolidated financial statements for further segment reporting and geographical information.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While the Company disclosed total revenue in the consolidated income statements in the Company's Annual Report on Form 10-K for the years ended December 31, 2020 and 2019, filed with the SEC on February 12, 2021 and February 14, 2020, respectively, the accompanying consolidated income statements for the years ended December 2020 and 2019 present revenues disaggregated into marketplace, wholesale, and product revenues to conform to the current year presentation, as a result of the acquisition of a 51 % interest in CarOffer. While the Company disclosed other non-current liabilities separately in the consolidated statements of cash flows in the Company's Annual Report on Form 10-K for the year ended December 31, 2019, filed with the SEC on February 14, 2020, the accompanying consolidated statements of cash flows for the year ended December 31, 2019 present other non-current liabilities with accrued expenses, accrued income taxes and other current liabilities to conform to the current year presentation, as other non-current liabilities did not meet the threshold for separate disclosure. While the Company disclosed impairment of long-lived assets within depreciation and amortization in the consolidated statements of cash flows in the Company's Annual Report on Form 10-K for the year ended December 31, 2020 filed with the SEC on February 12, 2021, the accompanying consolidated statements of cash flows for the year ended December 31, 2020 present impairment of long-lived assets separately to conform to the current year presentation, as impairments of long-lived assets are material in the current year . Principles of Consolidation The accompanying consolidated financial statements include the accounts of the Company and its subsidiaries. All intercompany balances and transactions have been eliminated in consolidation. Subsequent Event Considerations T 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those disclosed in Note 15 of these consolidated financial statements. 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consolidated financial statements include the determination of sales allowance and variable consideration in the Company’s revenue recognition, allowance for doubtful accounts, the expensing and capitalization of product, technology, and development costs for website development and internal‑use software, the valuation and recoverability of goodwill, intangible assets and other long-lived assets, the valuation of redeemable noncontrolling interest, the recoverability of the Company’s net deferred tax assets and related valuation allowance and the valuation of equity and liability-classified compensation awards under ASC Topic 718, Stock-based Compensation ("ASC 718"). Accordingly, the Company considers these to be its critical accounting policies, and believes that of the Company’s significant accounting policies, these policies involve the greatest degree of judgment and complexity.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The majority of the Company's accounts receivable results from the acquisition of a 51 % interest in CarOffer, which uses a third-party payment vendor for wholesale revenue transactions. An increase in wholesale revenue transactions as a result of the acquisition resulted in the increase in accounts receivable, net. The Company has had no material losses related to CarOffer receivables, as it does not release the title until successfully collecting funds from the buying dealer. For the years ended December 31, 2021, 2020, and 2019 , no individual customer accounted for more than 10% of total revenue. As of December 31, 2021 , two customers accounted for 47 % and 18 % of net accounts receivable, respectively. As of December 31, 2020 , one customer accounted for approximately 10 % of net accounts receivable. As of December 31, 2021 and 2020, included in net accounts receivable was $ 7,356 and $ 7,426 , respectively, of unbilled accounts receivable relating primarily to advertising customers invoiced in the subsequent period to services rendered. Cash, Cash Equivalents, and Investments Cash and cash equivalents primarily consist of cash on deposit with banks, and amounts held in interest‑bearing money market accounts. Cash equivalents are carried at cost, which approximates their fair market value. The Company considers all highly liquid investments with an original maturity of 90 day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The Company’s investment policy, which was approved by the Audit Committee of the Company’s board of directors (the “Board”), permits investments in fixed income securities, including U.S. government and agency securities, non‑U.S. government securities, money market instruments, commercial paper, certificates of deposit, corporate bonds, and asset‑backed securities. As of December 31, 2021 and 2020 , investments consisted of U.S. certificates of deposit (“CDs”) with remaining maturities of less than twelve months . The Company classifies CDs with readily determinable market values as held‑to‑maturity, because it is the Company’s intention to hold such investments until they mature. As such, as of December 31, 2021 and 2020, investments were recognized at amortized cost. The Company adjusts the cost of investments for amortization of premiums and accretion of discounts to maturity, if any. For the years ended December 31, 2021, 2020, and 2019 , the Company did no t have any premiums or discounts. Realized gains and losses from sales of the Company’s investments are included within other income, net in the consolidated income statements. For the years ended December 31, 2021, 2020 or 2019 , there were no realized gains or losses on investment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income statements if the Company has experienced a credit loss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As of December 31, 2021 and 2020 , the Company determined that no other‑than‑temporary impairments were required to be recognized in the consolidated income statements. Restricted Cash As of December 31, 2021 and 2020, restricted cash was $ 16,336 and $ 10,627 , respectively, and primarily related to cash held at a financial institution in an interest-bearing cash account as collateral for the letters of credit related to the contractual provisions for the Company’s building leases and pass-through payments from customers related to the Company’s wholesale business. As of December 31, 2021 and 2020, portions of restricted cash were classified as short-term assets and long-term assets, as disclosed in the consolidated balance sheets. Accounts Receivable and Allowance for Doubtful Accounts Accounts receivable are recorded based on the amount due from the customer and a third-party payment processor. Accounts receivable do not bear interest. The Company is exposed to credit losses primarily through its trade accounts receivable, which includes receivables in transit from a third-party payment processor. The third-party payment processor collects customer payments on the Company's behalf and remits them to the Company. Customer payments received, but not remitted as of period end are deemed to be receivables in transit. Additionally, the third-party payment processer provides payments in advance for certain customers to the Company. If the third-party payment processor does not receive customer payments related to the payments in advance, the balance is deducted from future remittances to the Company. The Company offsets gross trade accounts receivable with payments received in advance from a third-party payment processer as it has the right of offset. As of December 31, 2021, gross trade accounts receivable from receivables in transit from the third-party payment processor was $ 18,747 , offset by payments received in advance of $ 46,822 , which resulted a net liability of $ 28,075 recognized within accrued expenses, accrued income taxes and other current liabilities in the consolidated balance sheets. Payments received in advance are deductible from future payments from the third-party payment processor if the third-party payment processor does not receive the payment from the customer. Payments received in advance are presented as cash flows from financing activities in the consolidated statements of cash flows. As of December 31, 2020, the Company did no t have any gross trade accounts receivable from receivables in transit from the third-party payment processor. T he Company also is exposed to credit losses primarily through its trade accounts receivable. The Company offsets gross trade accounts receivable with an allowance for doubtful accounts. The allowance for doubtful accounts is the Company’s best estimate of the amount of probable credit losses in the Company’s existing accounts receivable and is based upon historical loss trends, the number of days that billings are past due, an evaluation of the potential risk of loss associated with specific accounts, current conditions, and reasonable and supportable forecasts of economic conditions. The Company also considers current economic trends when evaluating the adequacy of the allowance for doubtful accounts. If circumstances relating to specific customers change, or unanticipated changes occur in the general business environment, particularly as it affects auto dealers, the Company’s estimates of the recoverability of receivables could be further adjusted. Provisions for allowances for doubtful accounts are recognized within general and administrative expense in the consolidated income statements. Amounts are charged against the allowance after all means of collection have been exhausted, the potential for recovery is considered remote and when it is determined that expected credit losses may occur. The Company does not have any off‑balance sheet credit exposure related to its customers. Unbilled accounts receivable generally relate to services rendered in the current period, but not invoiced until the subsequent period. As of December 31, 2021 and 2020 , changes in the Company’s allowance for doubtful accounts are as follows:
Balance at Provision Write – offs, Balance at
Year ended December 31, 2021 $ 616 $ 999 $ ( 1,195 ) $ 420
Year ended December 31, 2020 240 1,930 ( 1,554 ) 616 Property and Equipment Property and equipment are stated at cost less accumulated depreciation and amortization using the straight‑line method over the estimated useful lives of the assets. Leasehold improvements and right-of-use assets are amortized over the lease term, or the estimated useful life of the related asset, if shorter. The estimated useful lives of the Company’s property and equipment are as follows:
Estimated Useful Life
Server and computer equipment 3
Capitalized internal-use software 3
Capitalized website development 3
Furniture and fixtures 5
Right-of-use assets Lease term, or asset life if shorter
Leasehold improvements Lease term, or asset life if shorter Expenditures for repairs and maintenance are charged to expense as incurred, whereas major betterments are capitalized as additions to property and equipment. Impairment of Long‑Lived Assets The Company evaluates the recoverability of long‑lived assets, such as property and equipment and intangible assets, for impairment at least annually and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 ended December 31, 2021, the Company wrote off $ 2,481 of U.S. capitalized website development costs within operating expense in the consolidated income statements and $ 647 of U.S. intangible assets within cost of revenue in the consolidated income statements related to certain developed technology in which the Company has decided to cease investment. For the year ended December 31, 2020 , the Company wrote off $ 1,151 of capitalized website development costs, of which $ 844 related to the exit of certain international markets in connection with the cost-savings initiative by the Company during the second quarter of 2020 (the "Expense Reduction Plan") . For the year ended December 31, 2019 , the Company did no t identify any impairment of long‑lived assets. Capitalized Website Development and Capitalized Internal-Use Software Costs The Company capitalizes certain costs associated with the development of its websites and internal‑use software after the preliminary project stage is complete and until the website development or software is ready for its intended use.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project with the required authority, it is probable the project will be completed, the website development or software will be used to perform the functions intended and certain functional and quality standards have been met. Qualified costs incurred during the operating stage of our website development or software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website development and capitalized internal-use software costs are recognized within property and equipment, net in the consolidated balance sheets. Capitalized website development and capitalized internal-use software costs are amortized on a straight‑line basis over their estimated useful life of three years beginning with the time when the product is ready for intended use. Capitalized website development costs related amortization expenses are recognized within cost of revenue in the consolidated income statements. Capitalized internal-use software costs related amortization expenses are recognized within depreciation and amortization in the consolidated income statements. The Company evaluates the useful lives of these assets on an annual basis and tests for impairment whenever events or changes in circumstances occur that could impact the recoverability of these assets. During the year ended December 31, 2021 and 2020 , capitalized website development costs were $ 8,190 and $ 6,396 , respectively. During the year ended December 31, 2021, capitalized internal-use software costs were $ 2,892 . During the year ended December 31, 2020, no capitalized internal-use software costs were recognized. For the year ended December 31, 2021, 2020 , and 2019, amortization expense associated with its capitalized website development costs were $ 3,705 , $ 3,324 and $ 1,643 , respectively . For the year ended December 31, 2021, amortization expense associated with capitalized internal-use software costs was $ 272 . For the years ended December 31, 2020 and 2019, no amortization expense associated with its capitalized internal-use software costs was recognized. Capitalized Hosting Arrangements Hosting arrangement capitalized implementation costs are amortized on a straight‑line basis over an estimated useful life of the term of the hosting arrangement, taking into consideration several other factors such as, but not limited to, options to extend the hosting arrangement or options to terminate the hosting arrangement, beginning with the time when the software is ready for intended use. Hosting arrangements costs are recognized within the same line item in the consolidated income statements as the expense for fees for the associated hosting arrangement. Management evaluates the useful lives of these assets on an annual basis and tests for impairment whenever events or changes in circumstances occur that could impact the recoverability of these assets. During the years ended December 31, 2021, 2020, and 2019, the Company launched separate initiatives designed to enhance its hosting arrangements related to its enterprise applications, each of which are ongoing. During the years ended December 31, 2021 and 2020, implementation costs were $ 3,842 and $ 332 , respectively, and recognized within other non-current assets and within prepaid expenses, prepaid income taxes and other current assets, respectively, in the consolidated balance sheets. For the years ended December 31, 2021, 2020 , and 2019, amortization expense associated with its hosting arrangements was $ 1,761 , $ 690 , and $ 132 , respectively, and recognized within operating expense in the consolidated income statements. Business Combinations Valuation of Acquired Assets and Liabilities The Company measures all consideration transferred in a business combination at its acquisition-date fair value. Consideration transferred is determined by the acquisition-date fair value of assets transferred, liabilities assumed, including contingent consideration obligations, as applicable. The Company measures goodwill as the excess of the consideration transferred over the net of the acquisition-date amounts of assets acquired less liabilities assumed. The Company makes significant assumptions and estimates in determining the fair value of the acquired assets and liabilities as of the acquisition date, especially the valuation of intangible assets and certain tax positions. The Company records estimates as of the acquisition date and reassess the estimates at each reporting period up to one year after the acquisition date. Changes in estimates made prior to finalization of purchase accounting are recognized within goodwill. Intangible Assets Intangible assets are recognized at their estimated fair value at the date of acquisition. The Company amortizes intangible assets over their estimated useful lives on a straight-line basis. Amortization is recognized over the relevant estimated useful lives ranging from three to eleven years . The Company evaluates the useful lives of these assets on an annual basis. If the estimate of an intangible asset’s remaining useful life is changed, the Company amortizes the remaining carrying value of the intangible asset prospectively over the revised remaining useful life. The Company monitors its long-lived assets for impairment indicators on an ongoing basis in accordance with GAAP, and tests for impairment whenever events or changes in circumstances occur that could impact the recoverability of these assets. If impairment indicators exist, the Company performs the required impairment analysis by comparing the undiscounted cash flows expected to be generated from the long-lived assets to the related net book values. Goodwill Goodwill is recognized when consideration paid in a purchase acquisition exceeds the fair value of the net assets acquired. Goodwill is not amortized, but rather is tested for impairment annually or more frequently if facts and circumstances warrant a review. Conditions that could trigger a more frequent impairment assessment include, but are not limited to, a significant adverse change in certain agreements, significant underperformance relative to historical or projected future operating results, an economic downturn affecting automotive marketplaces, increased competition, a significant reduction in our stock price for a sustained period or a reduction of our market capitalization relative to net book value. As of and for the year ended December 31, 2021 , the Company has determined that it had three reporting units, United States, International, and CarOffer. The Company elected to bypass the optional qualitative test for impairment and proceed to Step 1, which is a quantitative impairment test. The Company evaluates impairment annually on October 1 by comparing the estimated fair value of each reporting unit to its carrying value. The Company estimates fair value using a market approach, based on market multiples derived from public companies that are identified as peers. In 2021, the Company calculated the fair value of its reporting units using the market approach, which required the Company to estimate the forecasted revenue and estimate revenue market multiples using publicly available information for each of their reporting units. Developing these assumptions required the use of significant judgment and estimates. Actual results may differ from these forecasts. For the years ended December 31, 2021 and 2020 , the Company did no t identify any impairment of its goodwill. Redeemable Noncontrolling Interest In connection with the Company’s acquisition of a 51 % interest in CarOffer on January 14, 2021, the Company became a party with the noncontrolling equity holders of CarOffer to the CarOffer Operating Agreement (as defined in Note 4 of these consolidated financial statements), which, among other matters, sets forth certain put and call rights described in Note 4 of these consolidated financial statements. The CarOffer Operating Agreement provides the Company with the right to purchase, and the noncontrolling equity holders with the right to sell to the Company, the noncontrolling CarOffer equity holders’ equity interests in CarOffer at a contractually defined formulaic purchase price, which is based on a multiple of earnings. As the purchase is contingently redeemable at the option of the noncontrolling equity holders, the Company classifies the carrying amount of the redeemable noncontrolling interests within the mezzanine section in the consolidated balance sheet, which is presented above the equity section and below the liabilities section. As of the date of Closing (as defined in Note 4 of these consolidated financial statements), the noncontrolling interest was recognized at fair value computed using the Least Square Monte Carlo Simulation approach. Significant inputs to the model include market price of risk, volatility, correlation and risk-free rate. Subsequent to the Company’s acquisition of the 51 % interest on January 14, 2021,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resulting from changes in the redemption value are recognized within retained earnings in the consolidated balance sheets. Leases In February 2016, the FASB issued ASC Topic 842, Leases (“ASC 842”), which requires a lessee to recognize most leases in the consolidated balance sheet but recognize expenses in the consolidated income statement in a manner similar to pre-existing practice, on a straight-line basis. The update states that a lessee will recognize a lease liability for the obligation to make lease payments and a right-of-use asset for the right to use the underlying assets for the lease term. The Company adopted ASC 842 as of January 1, 2019 . The Company reviews all material contracts for embedded leases to determine if they have a right-of-use asset. The Company made an accounting policy election to not separate lease components from non-lease components for all leases. The Company recognizes rent expense on a straight-line basis over the lease period. The depreciable life of assets and leasehold improvements are limited by the expected lease term, unless there is a transfer of title or purchase option reasonably certain of exercise. The Company allocates lease costs across all departments based on headcount in the respective location. Variable lease payments that depend on an index or a rate are included in the lease payments and are measured using the prevailing index or rate at the measurement date. Variable lease payments not based on an index or a rate are excluded from lease payments and are expensed as incurred. The Company made an accounting policy election to not recognize a lease liability or right-of-use asset on its consolidated balance sheet for leases with an initial term of twelve months or less, and instead to recognize lease payments in the consolidated income statement on a straight-line basis over the lease term and variable lease payments that do not depend on an index or rate as expense in the period in which the achievement of the specified target that triggers the variable lease payments becomes probable. The Company recognizes sublease income on a straight-line basis over the sublease period. The Company recognizes sublease income net as rent expense within operating expenses in the consolidated income statements as subleasing is not a primary business activity of the Company and is meant to offset occupancy costs. For the year ended December 31, 2021, the Company did no t recognize any sublease income. For the years ended December 31, 2020 and 2019, the Company recognized sublease income within other income in the consolidated income statements for an immaterial amount. Contingent Liabilities The Company has certain contingent liabilities that arise in the ordinary course of business activities. The Company accrues for loss contingencies when losses become probable and can be reasonably estimated. If the reasonable estimate of the loss is a range and no amount within the range is a better estimate, the minimum amount of the range is recognized as a liability. The Company does not accrue for contingent losses that, in its judgment, are considered to be reasonably possible, but not probable; however, it discloses the range of such reasonably possible losses. Income Taxes The Company accounts for income taxes in accordance with the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As of December 31, 2021 and 2020 , the Company has no recognized liabilities for uncertain tax positions. The Tax Cuts and Jobs Act subjects a U.S. shareholder to tax on global intangible low-taxed income (“GILTI”) earned by certain foreign subsidiaries. An entity can make an accounting policy election, per the FASB Staff Q&amp;A, Topic 740, No. 5, Accounting for Global Intangible Low-Taxed Income (“ASC 740”), either to recognize deferred taxes for temporary basis differences expected to reverse as GILTI in future years or to provide for the tax expense related to GILTI in the year the tax is incurred as a period expense only. The Company has elected to account for GILTI as a period cost in the year the tax is incurred. Fair Value of Financial Instruments The Company measures eligible assets and liabilities at fair value with changes in value recognized in earnings. As of December 31, 2021 and 2020, there were no liabilities that were measured at fair value. Fair value treatment may be elected either upon initial recognition of an eligible asset or liability or, for an existing asset or liability, if an event triggers a new basis of accounting. During the years ended December 31, 2021 and 2020, the Company did not ele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3. Revenue Recognition The Company provides disaggregation of revenue based on marketplace, wholesale and product revenue classification on the face of its consolidated income statements and based on geographic region in Note 13 of these consolidated financial statements. The Company believes these categories best depict how the nature, amount, timing and uncertainty of revenue and cash flows are affected by economic factors. ASC T opic 606, Revenue from Contracts with Customers (“ASC 606”) requires that the Company disclose the aggregate amount of transaction price that is allocated to performance obligations that have not yet been satisfied as of the relevant year end. For contracts with an original expected duration greater than one year, the aggregate amount of the transaction price allocated to the performance obligations that were unsatisfied as of December 31, 2021 was approximately $ 9.2 million, which the Company expects to recognize over the next twelve months. For contracts with an original expected duration of one year or less, the Company has applied the practical expedient available under ASC 606 to not disclose the amount of transaction price allocated to unsatisfied performance obligations as of December 31, 2021. For performance obligations not satisfied as of December 31, 2021, and to which this expedient applies, the nature of the performance obligations, the variable consideration and any consideration from contracts with customers not included in the transaction price is consistent with performance obligations satisfied as of December 31, 2021. For the year ended December 31, 2021 and 2020, revenue recognized from amounts included in deferred revenue at the beginning of the period was $ 9,137 and $ 9,984 , respectively. In response to the COVID-19 pandemic, the Company reduced the subscription fees for paying dealers by at least 50 % on all marketplace subscriptions for the April and May 2020 service periods, as well as provided a fee reduction on all June 2020 marketplace subscriptions of 20 % for paying dealers in the United States and Canada and 50 % for paying dealers in the United Kingdom. These fee reductions resulted in a modification to contracts with initial contractual periods greater than one month. For any contract modified, the Company calculated the remaining transaction price and allocated the consideration over the remaining performance obligations. These fee reductions materially and adversely impacted revenue for the year ended December 31, 2020, resulting in an approximately $ 50 million decrease in marketplace revenue. These fee reductions did not materially impact revenue for the year ended December 31, 2021. During the December 2020 and February 2021 service periods, the Company also suspended charging subscription fees for subscribing dealers in the United Kingdom. These fee reductions are included in the Company’s variable consideration assessment. These fee reductions did not materially impact revenue for the years ended December 31, 2021 and 20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4. Acquisitions On January 14, 2021 , the Company acquired a 51 % interest in CarOffer, which provides an automated instant vehicle trade platform and is based in Addison, Texas, pursuant to the terms of a Membership Interest Purchase Agreement (the “Purchase Agreement”) dated as of December 9, 2020 (the “Agreement Date”), as amended, by and among the Company, CarOffer, CarOffer Investors Holding, LLC, a Delaware limited liability company (“TopCo”), each of the Members of TopCo (the “Members”), and Bruce T. Thompson, an individual residing in Texas (the “Members’ Representative”). This acquisition (the “CarOffer Acquisition”) is intended to add wholesale vehicle purchasing and selling capabilities to CarGurus’ portfolio of dealer offerings and create a complete and efficient digital solution for dealers to sell and acquire vehicles at both retail and wholesale. Upon consummation of the transactions contemplated by the Purchase Agreement (the “Closing”), the Company acquired a 51 % interest in CarOffer for an aggregate consideration of $ 173,155 (the “Total Consideration”), such Total Consideration consisting of (a) shares of Class A common stock in the aggregate amount of $ 103,645 (the “Stock Consideration”) and (b) $ 69,510 in cash (the “Cash Consideration”). The number of shares of Class A common stock issued following the Closing in connection with the Stock Consideration was 3,115,282 , which was calculated by reference to a value of $ 22.51 per share, which equals the volume-weighted average closing price per share of Class A common stock on the Nasdaq Stock Market for the 28 consecutive trading days ending on the third Business Day (as defined in the Purchase Agreement) preceding the Agreement Date. Pursuant to the Purchase Agreement, the remaining equity in CarOffer (the “Remaining Equity”) is being retained by the then-current equity holders of CarOffer and subject to certain call and put arrangements discussed below. Pursuant to the Purchase Agreement, the Company established a retention pool in an aggregate amount of $ 8,000 in the form of RSUs to be issued pursuant to the Company’s standard form of RSU agreement under the 2017 Plan, (i) $ 6,000 of which was granted to certain CarOffer employees following the Closing in accordance with the terms of the Purchase Agreement and (ii) $ 2,000 of which is available for issuance to future CarOffer employees in accordance with the terms of the Purchase Agreement. RSUs issued from the retention pool will be subject to vesting based on rendering of future services. As of December 31, 2021, the Company incurred total acquisition-related costs of $ 2,647 related to the CarOffer Acquisition, of which $ 709 was incurred for the year ended December 31, 2021 and recognized within general and administrative operating expenses in the consolidated income statements. Acquisition-related costs were excluded from the purchase price allocation as they were primarily comprised of legal, professional and consulting expenses. Total consideration transferred consists of the following:
Consideration Transferred
Cash paid, net of cash acquired $ 64,273
Cash acquired 5,237
Cash consideration 69,510
Stock consideration 103,645
Total consideration transferred $ 173,155 The CarOffer Acquisition has been accounted for as a business combination under the acquisition method and, accordingly, the total consideration is allocated to the acquired assets and assumed liabilities. The Company’s 51 % interest in CarOffer represents a controlling financial interest in the entity as the minority interest holders only have protective rights such that CarOffer is consolidated as of the date of Closing. The following table presents the purchase price allocation recognized in the Company’s consolidated balance sheet as of the date of Closing:
Adjusted Fair Value at Date of Acquisition
Cash and cash equivalents $ 5,237
Accounts receivable 16,119
Inventory 2,338
Prepaid expenses, prepaid income taxes and other current assets 95
Property and equipment, net 198
Intangible assets (1) 104,100
Goodwill (2)(4) 130,451
Operating lease right-of-use assets 709
Accounts payable ( 8,888 )
Accrued expenses, accrued income taxes, and other current liabilities ( 15,513 )
Operating lease liabilities - current ( 230 )
Operating lease liabilities - non-current ( 479 )
Redeemable noncontrolling interest (3)(4) ( 60,982 )
Total purchase price $ 173,155 (1) Identifiable definite-lived intangible assets were comprised of developed technology, brand, and customer relationships of $ 63,000 , $ 23,100 , and $ 18,000 , respectively, with estimated useful lives of 3 years , 11 years , and 3 years , respectively, which will be amortized on a straight-line basis over their estimated useful lives. The fair value of the developed technology has been estimated using the multi-period excess earnings method which is a variation of the income approach. The fair value of the brand and customer relationships has been estimated using the relief from royalty method and the with/without approach, respectively. (2) Goodwill represents the excess value of the purchase price over net assets acquired, primarily attributable to adding wholesale vehicle acquisition and selling capabilities to CarGurus’ portfolio of dealer offerings. All goodwill is assigned to the United States reporting segment. For tax purposes, $ 28,991 of the goodwill is deductible under IRC Section 197. In connection with the transaction, the Company accelerated certain stock options deemed to be outside of consideration transferred. Therefore, for the year ended December 31, 2021 , the Company recognized an additional $ 1,229 of stock-based compensation expense (3) The fair value of the redeemable noncontrolling interest has been estimated using the Least Square Monte Carlo Simulation approach. Significant inputs include market price of risk, volatility, correlation and risk-free rate. (4) The Company finalized its assessment of the significant inputs utilized in the Least Square Monte Carlo Simulation for the fair value of the redeemable noncontrolling interest and recognized an adjustment of $ 2,951 during the year ended December 31, 2021 . In addition, the Company, TopCo, each Member and CarOffer MidCo, LLC, a Delaware limited liability company, entered into the Second Amended and Restated Limited Liability Company Agreement, dated as of December 9, 2020 (the “CarOffer Operating Agreement”), pursuant to which, among other matters, the Company secured the right to appoint a majority of the members of the Board of Managers of CarOffer, other rights customary for a transaction of this nature and the put and call rights described below. On November 23, 2021, the CarOffer Operating Agreement was amended and restated for administrative purposes, including principally to recapitalize certain of the membership units thereunder without changing overall consideration payable by the Company thereunder. In the second half of 2022, the Company will have a call right (the “2022 Call Right”), exercisable in its sole discretion, to acquire a portion of the Remaining Equity representing up to twenty-five percent ( 25 %) of the fully diluted capitalization of CarOffer (such acquired Remaining Equity, the “2022 Acquired Remaining Equity”) at an implied CarOffer value (the “2022 Call Right Value”) of seven (7) times CarOffer’s trailing twelve months gross profit as of June 30, 2022 (calculated in accordance with the defined terms and subject to the adjustments set forth in the CarOffer Operating Agreement). If the 2022 Call Right is exercised by the Company, the 2022 Acquired Remaining Equity will be purchased ratably across all of the holders of CarOffer equity securities other than the Company. The consideration to be paid by the Company in connection with the exercise of the 2022 Call Right will be in the form of cash and/or shares of Class A common stock, as determined by the Company in its sole discretion. In the second half of 2024, (a) the Company will have a call right (the “2024 Call Right”), exercisable in its sole discretion, to acquire all, and not less than all, of the Remaining Equity that it has not acquired pursuant to the 2022 Call Right and the Closing, at the greater of (i) (x) one hundred million dollars ($ 100,000,000 ), and (y) the 2022 Call Right Value, whichever is less, and (ii) an implied CarOffer value of twelve (12) times CarOffer’s trailing twelve months EBITDA as of June 30, 2024 (in each case calculated in accordance with the defined terms and subject to the adjustments set forth in the CarOffer Operating Agreement), and (b) the representative of the holders of the Remaining Equity will have a put right (the “2024 Put Right”), exercisable in his, her or their sole discretion, to have the holders of the Remaining Equity sell to the Company, all, and not less than all, of the Remaining Equity at an implied CarOffer value of twelve (12) times CarOffer’s trailing twelve months EBITDA as of June 30, 2024 (calculated in accordance with the defined terms and subject to the adjustments set forth in the CarOffer Operating Agreement). The determination of whether the 2024 Call Right or the 2024 Put Right is ultimately exercised is as set forth in the CarOffer Operating Agreement. The consideration to be paid by the Company in connection with the exercise of either the 2024 Call Right or the 2024 Put Right, as applicable, will be in the form of cash and/or shares of Class A common stock, as determined by the Company in its sole discretion. The foregoing summary of the Purchase Agreement, the CarOffer Operating Agreement and the transactions contemplated thereby does not purport to be complete and is subject to, and qualified in their entirety by, the full text of the Purchase Agreement and the CarOffer Operating Agreement, which are filed as exhibits 2.1 and 10.27 to this Annual Report on Form 10-K, respectively. The following unaudited pro forma consolidated financial information combines the unaudited results of the Company for the years ended December 31, 2021 and 2020 and the unaudited results of CarOffer for the year ended December 31, 2021 and 2020, and assumes that the CarOffer Acquisition, which closed on January 14, 2021, was completed on January 1, 2020 (the first day of fiscal year 2020). The pro forma consolidated financial information has been calculated after applying the Company’s accounting policies and includes adjustments for amortization expense of acquired intangible assets, transaction-related costs, and compensation expense for ongoing share-based compensation arrangements replaced, together with the consequential tax effects. These pro forma results have been prepared for comparative purposes only and do not purport to be indicative of the operating results of the Company that would have been achieved had the CarOffer Acquisition actually taken place on January 1, 2020. In addition, these results are not intended to be a projection of future results and do not reflect events that may occur after December 31, 2021, including, but not limited to revenue enhancements, cost savings or operating synergies that the combined Company may achieve as a result of the CarOffer Acquisition.
Unaudited
Three Months Ended December 31 Year Ended December 31
2021 2020 2021 2020
Revenue $ 339,342 $ 161,443 $ 954,312 $ 582,777
Consolidated net income (1) $ 34,158 $ 6,626 $ 110,055 $ 28,415 (1) For the three months ended December 31, 2021 pro forma consolidated net income includes $ 7,275 and $ 12,606 related to intangibles amortization and stock-based compensation for CarOffer, respectively. For the three months ended December 31, 2020 pro forma consolidated net income includes $ 7,275 and $ 12,606 related to intangibles amortization and stock-based compensation for CarOffer, respectively. For the year ended December 31, 2021, pro forma consolidated net income includes $ 29,100 and $ 22,419 related to intangibles amortization and stock-based compensation for CarOffer, respectively. For the year ended December 31, 2020, pro forma consolidated net income includes $ 29,100 and $ 22,234 related to intangibles amortization and stock-based compensation for CarOffer, respectively. $ 314,430 of revenue and $ 2,960 of net income attributable to CarOffer is included in our consolidated income statement from the Closing date of January 14, 2021 to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Including Cash, Equivalents and Investments</t>
        </is>
      </c>
      <c r="B1" s="2" t="inlineStr">
        <is>
          <t>12 Months Ended</t>
        </is>
      </c>
    </row>
    <row r="2">
      <c r="B2" s="2" t="inlineStr">
        <is>
          <t>Dec. 31, 2021</t>
        </is>
      </c>
    </row>
    <row r="3">
      <c r="A3" s="3" t="inlineStr">
        <is>
          <t>Fair Value Disclosures [Abstract]</t>
        </is>
      </c>
    </row>
    <row r="4">
      <c r="A4" s="4" t="inlineStr">
        <is>
          <t>Fair Value of Financial Instruments Including Cash, Equivalents and Investments</t>
        </is>
      </c>
      <c r="B4" s="4" t="inlineStr">
        <is>
          <t xml:space="preserve"> Fair Value of Financial Instruments Including Cash Equivalents and Investments As of December 31, 2021 and 2020, assets measured at fair value on a recurring basis consist of the following:
As of December 31, 2021
Quoted Prices Significant Significant Total
Cash equivalents:
Money market funds $ 157,525 $ — $ — $ 157,525
Investments:
Certificates of deposit — 90,000 — 90,000
Total $ 157,525 $ 90,000 $ — $ 247,525
As of December 31, 2020
Quoted Prices Significant Significant Total
Cash equivalents:
Money market funds $ 112,431 $ — $ — $ 112,431
Investments:
Certificates of deposit — 100,000 — 100,000
Total $ 112,431 $ 100,000 $ — $ 212,431 As of December 31, 2021 and 2020, investments consist of the following:
As of December 31, 2021
Amortized Gross Gross Estimated
Investments:
Certificates of deposit due in one year or less $ 90,000 $ — $ — $ 90,000
Total $ 90,000 $ — $ — $ 90,000
As of December 31, 2020
Amortized Gross Gross Estimated
Investments:
Certificates of deposit due in one year or less $ 100,000 $ — $ — $ 100,000
Total $ 100,000 $ — $ — $ 1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As of December 31, 2021 and 2020, property and equipment, net consist of the following:
As of December 31,
2021 2020
Server and computer equipment $ 8,349 $ 8,108
Capitalized internal-use software 3,041 149
Capitalized website development 22,037 16,328
Furniture and fixtures 8,615 7,320
Leasehold improvements 24,082 20,507
Construction in progress 854 1,024
Finance lease right-of-use assets 556 41
67,534 53,477
Less accumulated depreciation and amortization ( 35,324 ) ( 25,994 )
Property and equipment, net $ 32,210 $ 27,483 For the year ended December 31, 2021, 2020, and 2019, depreciation and amortization expense , excluding amortization of intangible assets, amortization of capitalized hosting arrangements, and write offs, was $ 10,324 , $ 8,198 and $ 7,168 , respectively. For the year ended December 31, 2021, the Company wrote off $ 2,481 of U.S. capitalized website development costs within operating expense in the consolidated income statements related to certain developed technology in which the Company has decided to cease investment. For the year ended December 31, 2020 , the Company wrote off $ 1,151 of capitalized website development costs, of which $ 844 related to the exit of certain international markets in connection with the Expense Reduction Plan. Capitalized website development costs increased $ 5,709 due to continued investment in our product offerings. Leasehold improvements costs increased $ 3,575 due to the costs associated with the additional leased space in 55 Cambridge Parkway, as discussed further in Note 9 of these consolidated financial statements. Capitalized internal-use software costs increased $ 2,892 due to additions related to internal engineering and development too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7. Goodwill and Other Intangible Assets Goodwill As of December 31, 2021, changes in the carrying value of goodwill are as follows:
United States International Total
Balance as of December 31, 2020 $ 12,477 $ 16,652 $ 29,129
CarOffer acquisition (1) 130,451 — 130,451
Foreign currency translation adjustment — ( 1,293 ) ( 1,293 )
Balance as of December 31, 2021 $ 142,928 $ 15,359 $ 158,287 (1) See Note 4 of these consolidated financial statements . The Company assessed its goodwill for impairment and did no t identify any impairment as of December 31, 2021 . Other Intangible Assets As of December 31, 2021 and 2020, intangible assets consist of the following:
As of December 31, 2021
Weighted Gross Accumulated Impairment Net Carrying
Brand 9.4 $ 32,274 $ 4,206 $ — $ 28,068
Customer relationships 2.0 19,870 7,314 — 12,556
Developed technology 2.0 65,212 21,274 647 43,291
Total $ 117,356 $ 32,794 $ 647 $ 83,915
As of December 31, 2020
Weighted Gross Accumulated Impairment Net Carrying
Brand 8.4 $ 9,405 $ 1,235 $ — $ 8,170
Customer relationships 1.6 1,886 938 — 948
Developed technology 2.4 2,213 469 — 1,744
Total $ 13,504 $ 2,642 $ — $ 10,862 For the year ended December 31, 2021, 2020, and 2019, amortization of intangible assets was $ 30,152 , $ 1,993 , and $ 649 , respectively. For the year ended December 31, 2021 , the Company wrote off $ 647 of U.S. intangible assets within cost of revenue in the consolidated income statements related to certain developed technology which the Company has decided to cease investment. As of December 31, 2021, estimated amortization expense of intangible assets for future periods is as follows:
Year Ending December 31, Amortization
2022 30,782
2023 30,118
2024 4,082
2025 3,045
2026 3,045
Thereafter 12,843
Total $ 83,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and Other Non-Current Liabilities</t>
        </is>
      </c>
      <c r="B1" s="2" t="inlineStr">
        <is>
          <t>12 Months Ended</t>
        </is>
      </c>
    </row>
    <row r="2">
      <c r="B2" s="2" t="inlineStr">
        <is>
          <t>Dec. 31, 2021</t>
        </is>
      </c>
    </row>
    <row r="3">
      <c r="A3" s="3" t="inlineStr">
        <is>
          <t>Payables and Accruals [Abstract]</t>
        </is>
      </c>
    </row>
    <row r="4">
      <c r="A4" s="4" t="inlineStr">
        <is>
          <t>Accrued Expenses, Accrued Income Taxes and Other Current Liabilities and Other Non-Current Liabilities</t>
        </is>
      </c>
      <c r="B4" s="4" t="inlineStr">
        <is>
          <t>8. Accrued Expenses, Accrued Income Taxes and Other Current Liabilities and Other Non-Current Liabilities As of December 31, 2021 and 2020, accrued expenses, accrued income taxes and other current liabilities consist of the following:
As of December 31,
2021 2020
Accrued bonus $ 11,777 $ 10,845
Accrued commissions 2,293 3,941
Accrued income taxes 6,344 233
Accrued advertising costs 5,583 —
Accrued distributions to redeemable noncontrolling interest holders 8,701 —
Payments received in advance from third-party payment processor 28,075 —
Other accrued expenses, accrued income taxes and other current liabilities 15,813 9,732
Total $ 78,586 $ 24,751 Accrued distributions to redeemable noncontrolling interest holders relate to mandatory tax distributions to non-controlling interest members for the estimated tax liability on their respective taxable income. Payments received in advance from third-party payment processor relate to payments received in advance of $ 46,822 , offset by receivables in transit from the third-party payment processor of $ 18,747 . As of December 31, 2021 and 2020, other non-current liabilities consist of the following:
As of December 31,
2021 2020
CO Incentive Unit and Subject Unit liability-classified awards $ 21,095 $ —
Other non-current liabilities 2,544 3,075
Total $ 23,639 $ 3,075 CO Incentive Unit and Subject Unit liability-classified awards related to liability-classified awards that were recognized in connection with the Company’s acquisition of a 51 % interest in CarOffer, as discussed further in Note 2 and Note 10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Commitments and Contingencies Contractual Obligations and Commitments As of December 31, 2021, all of the Company’s property, equipment, and internal-use software have been purchased with cash with the exception of amounts related to unpaid property and equipment, capitalized website development, capitalized internal-use software and hosting arrangements and amounts related to obligations under finance leases as disclosed in the consolidated statements of cash flows. The Company has no material long-term purchase obligations outstanding with any vendor or third party. Leases The Company’s primary operating lease obligations consist of various leases for office space in: Boston, Massachusetts; Cambridge, Massachusetts; San Francisco, California; Addison, Texas; and Dublin, Ireland. The Company also has an operating lease obligation for data center space in Needham, Massachusetts. On January 25, 2021, CarOffer entered into a sublease in Addison, Texas at 15601 Dallas Parkway for the lease of approximately 61,826 square feet of office space with a non-cancellable lease term through 2030 . The sublease commenced on March 1, 2021 . CarOffer’s monthly base rent for the premises is payable from January 1, 2022 . The lease provides for annual rent increases through the term of the lease . In connection with the sublease, CarOffer entered into a financing lease arrangement for furniture and fixtures used in connection with its operations. The term of the financing lease is for the entire period of the sublease. The monthly rent for the furniture and fixtures is included in the sublease monthly rent, with ownership of the furniture and fixtures transferring to CarOffer at the expiration of the lease term. Monthly rent payments are allocated based upon the relative fair value of the office space and furniture of 95 % and 5 %, respectively. On June 12, 2020, the Company amended its operating lease agreement in Boston, Massachusetts at 1001 Boylston Street, which was originally entered into on December 19, 2019 for the lease of 273,595 square feet of office space (the “Original Boston Lease Agreement”). Pursuant to this amendment, the Company exercised its right to reduce the amount of office space agreed to under the lease to 225,428 square feet, and the parties agreed to certain other changes to the lease as set forth in the amendment. The Company is expecting to move into the office space in 2023. As the lease has been signed but the lease term has not commenced, there is no impact to the consolidated financial statements. The Original Boston Lease Agreement provides for leasehold improvement incentives and provides for annual rent increases through the term of the lease, and provides for variable payments related to management fees. The “Commencement Date” of the lease term is the earlier to occur of (i) the date that is twelve months following the Delivery Date (as defined in the lease) and (ii) the date that the Company first occupies the premises for the normal conduct of business for the Permitted Use (as defined in the lease). The initial term will commence on the Commencement Date and expire on the date that is one hundred and eighty full calendar months after the Commencement Date (plus the partial month, if any, immediately following the Commencement Date). The lease provides for the option to terminate early under certain circumstances including if there is a material delay in construction (subject to the terms and conditions of the lease), and contains two Company options to extend the lease term (including for a portion of the office space thereunder) for an additional period of five years. On August 30, 2019, the Company amended its operating lease agreement in Cambridge, Massachusetts at 55 Cambridge Parkway, which was originally entered into on March 11, 2016 and subsequently amended on July 30, 2016, for the lease of 51,923 square feet of office space . The 2019 amendment granted the Company an additional 36,689 square feet of office space and extended the non-cancellable lease term through 2025 for the office space currently occupied. The Company accounted for the additional 36,689 square feet of office space as a new lease as it provides an additional right-of-use asset that is not included in the original lease and the additional lease payments were determined to be commensurate with the standalone price of the additional space. The non-cancellable lease term of the additional space ends in 2025, with a portion ending in 2023. The term extension of the existing 51,923 square feet of office space was recognized as a lease modification in the consolidated balance sheet as of December 31, 2019. The lease, as amended, provides for (i) an option to extend the lease term with respect to a portion of the office space for an additional period of five years , (ii) leasehold improvement incentives and (iii) annual rent increases through the term of the lease. On May 1, 2019, the Company entered into an operating lease in Needham, Massachusetts for the lease of data center space with a non-cancellable term through 2022 with automatic renewal for one year thereafter if not terminated . The lease provides for annual rent increases through the term of the lease. On January 10, 2019, Auto List, Inc., which the Company acquired on January 16, 2020, entered into an operating lease in San Francisco, California at 332 Pine St. for the lease of 6,345 square feet of office space with a non-cancellable lease term through 2024. The lease provides for annual rent increases through the term of the lease. On June 19, 2018, the Company entered into an operating lease in Cambridge, Massachusetts at 121 First Street for the lease of 48,393 square feet of office space with a non-cancellable lease term through 2033 with an option to extend the lease term for two additional periods of five years each. The lease provides for leasehold improvement incentives and annual rent increases through the term of the lease. The Company subleased the fifth floor to another party and recognized the sublease income within other income, net in the consolidated income statement. The sublease expired in August 2020. As of December 31, 2020 and 2019, sublease income was immaterial. The Company entered into a noncancelable agreement to sublease the second and third floors and a portion of the first floor to another party on December 23, 2021. The sublease provides for annual rent increases throughout the three-and-a-half-year term of the sublease. The sublease contains a sublessee option to extend the term of the sublease for three additional years, and it includes a sublessee option to expand the sublease to the fourth and fifth floors of the building. The sublease contains both lease and non-lease components in the contract. Non-lease components relate to parking and operating and utilities expenses. As a result of the practical expedient elected under ASC 842, the Company combines the lease and these non-lease components. As the sublease has not yet commenced, there is no impact to the consolidated financial statements. The sublease commenced in January 2022 . On September 26, 2017, the Company assumed an operating lease, which was entered into by the original lessee on August 12, 2013, for the lease of 13,345 square feet of office space in Dublin, Ireland at Styne House, Upper Hatch Street with a non-cancellable term through 2023. The lease provided for a rent increase at the end of year five of the original lease term. On October 8, 2014, the Company entered into an operating lease in Cambridge, Massachusetts at 2 Canal Park for the lease of 48,059 square feet of office space with a non-cancellable lease term through 2022 with an option to extend the lease term for one additional period of five years. The lease provides for leasehold improvement incentives and annual rent increases through the term of the lease. On October 6, 2021, t he Company entered into a one-year non-cancellable sublease for the same 48,059 square feet of office space that will commence on December 1, 2022 , after the expiration of the current lease term from another party, with an option to extend the sublease term for an additional period of five years. The sublease is treated as a separate contract from the current lease as the contract was separately negotiated with a new Landlord. As the lease term is 12 months, no additional right-of-use asset will be recognized in line with the Company’s policy in Note 2 of these consolidated financial statements. As the sublease has not yet commenced, there is no impact to the consolidated financial statements. The Company’s financing lease obligations consist of a lease for furniture and office equipment and are immaterial. The leases in Boston, Massachusetts, Cambridge, Massachusetts and San Francisco, California have associated letters of credit, which are recognized within restricted cash in the consolidated balance sheets. As of December 31, 2021 and 2020, restricted cash was $ 16,336 and $ 10,627 , respectively, and primarily related to cash held at a financial institution in an interest-bearing cash account as collateral for the letters of credit related to the contractual provisions for the Company’s building leases and pass-through payments from customers related to the Company's wholesale business. As December 31, 2021 and 2020, portions of restricted cash were classified as a short-term asset and long-term asset, as disclosed in the consolidated balance sheets. For the years ended December 31, 2021, 2020, and 2019 , the Company recognized $ 15,844 , $ 14,157 , and $ 10,260 , respectively, of lease costs for leases that have commenced. As of December 31, 2021 and 2020 , for leases that have commenced the weighted average remaining lease term was 7.6 years and 7.7 years, respectively, and the weighted average discount rate was 5.3 % and 5.3 %, respectively. As the Company’s leases do not provide an implicit rate, the Company uses an estimated incremental borrowing rate based on the information available at lease commencement in determining the present value of lease payments. The Company estimated the incremental borrowing rate based on the rate of interest the Company would have to pay to borrow a similar amount on a collateralized basis over a similar term. The Company has no historical debt transactions and a collateralized rate is estimated based on a group of peer companies. The Company used the incremental borrowing rate on January 1, 2019 for leases that commenced prior to that date. As of December 31, 2021 , f uture minimum lease payments are as follows:
Year Ending December 31, Operating
2022 $ 16,573
2023 14,736
2024 13,122
2025 6,091
2026 5,540
Thereafter 32,965
Total lease payments 89,027
Less imputed interest ( 18,322 )
Total $ 70,705 The chart above does not include options to extend lease terms that are not reasonably certain of being exercised or leases signed but not yet commenced as of December 31, 2021. As of December 31, 2021 , total estimated future minimum lease payments for leases signed but not yet commenced, which consists only of the sublease for 2 Canal Park and the 1001 Boylston Street lease and have expected commencement dates in December 2022 and in 2023, respectively, are estimated to be $ 256,525 . As of December 31, 2021, future minimum lease income payments are as follows:
Year Ending December 31, Sublease
2022 $ 882
2023 1,876
2024 1,923
2025 1,021
2026 —
Thereafter —
Total $ 5,702 Acquisitions On January 14, 2021 the Company completed the acquisition of a 51 % interest in CarOffer, an automated instant vehicle trade platform based in Addison, Texas, with the option to acquire portions of the remaining equity in the future. Details of this acquisition are more fully described in Note 4 of these consolidated financial statements. Legal Matters From time to time the Company may become involved in legal proceedings or be subject to claims arising in the ordinary course of its business. The Company is not presently subject to any pending or threatened litigation that it believes, if determined adversely to the Company, individually, or taken together, would reasonably be expected to have a material adverse effect on its business or financial results. Guarantees and Indemnification Obligations In the ordinary course of business, the Company enters into agreements with its customers, partners and service providers that include commercial provisions with respect to licensing, infringement, guarantees, indemnification, and other common provisions. CarOffer provides certain guarantees to dealers through its 45 -Day Guaranteed Bid and OfferGuard product offerings, which are accounted for under ASC 460. 45-Day Guaranteed Bid is an arrangement through which a selling dealer lists a car on the CarOffer platform, and CarOffer provides an offer to purchase the vehicle listed at a specified price at any time over a 45-day period. This provides the seller with a put option, where they have the right, but not the obligation, to require CarOffer to purchase the vehicle during this window. OfferGuard is an arrangement through which a buying dealer purchases a car on the CarOffer platform, and CarOffer provides an offer to purchase the vehicle at a specified price between days 1 and 3, and days 42 and 45 if the dealer is not able to sell the vehicle after 42 days. As of December 31, 2021, the maximum potential amount of future payments that CarOffer could be required to make under these guarantees was $ 76,075 . Of the maximum potential amount of future payments, n one are considered probable . The exercise of guarantees has historically been infrequent and even when such exercises did occur the losses were immaterial. As such, a s of December 31, 2021, CarOffer had no contingent loss liabilities . As of December 31, 2020, the Company did no t have any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0. Stock‑based Compensation CarGurus Equity Incentive Plans The Company’s Amended and Restated 2006 Equity Incentive Plan (the “2006 Plan”) provided for the issuance of non-qualified stock options, restricted stock and stock awards to the Company’s employees, officers, directors and consultants. The 2006 Plan authorized up to an aggregate of 3,444,668 shares of the Company's Class B common stock for such issuances. In conjunction with the effectiveness of the Company’s 2015 Equity Incentive Plan (the “2015 Plan”), the Board voted that no further stock options or other equity-based awards may be granted under the 2006 Plan. In 2015, the Board first adopted the 2015 Plan, which became effective on June 26, 2015. The 2015 Plan provided for the issuance of stock-based incentives to employees, consultants and non-employee directors. As of the effective date of the 2015 Plan, up to 603,436 shares of common stock were authorized for issuance under the 2015 Plan. The 2015 Plan was amended and restated effective August 6, 2015 to permit the granting of restricted stock units (“RSUs”) under the 2015 Plan, to remove Class B common stock from the pool of shares available for issuance under the 2015 Plan and to make certain other desired changes. The 2015 Plan was further amended and restated at October 15, 2015 to add a ten-year term and to make certain other desired changes. The 2015 Plan was further amended and restated effective August 22, 2016 to merge the 2006 Plan into the 2015 Plan, to increase the number of shares of Class A common stock that may be issued under the 2015 Plan, and to lengthen the term of the 2015 Plan to expire on August 21, 2026 . In addition, pursuant to this amendment and restatement of the 2015 Plan, prior to giving effect to the recapitalization that occurred on June 21, 2017, there were (i) 618,691 shares of Class A common stock, plus (ii) 802,562 shares of Class B common stock authorized under the 2015 Plan; provided, however, that (1) the number of shares of Class A common stock was increased, on a share for share basis, by the number of shares of Class B common stock that were (a) subject to outstanding options granted under the 2006 Plan that expired, terminated, or were cancelled for any reason without having been exercised, (b) surrendered in payment of the exercise price of outstanding options granted under the 2006 Plan or (c) withheld in satisfaction of tax withholding upon exercise of outstanding options granted under the 2006 Plan, and the number of shares of Class B common stock reserved under the amended and restated 2015 Plan was decreased, on a corresponding share for share basis, (2) no new awards of Class B common stock could be granted under the amended and restated 2015 Plan, and (3) except with respect to outstanding options granted under the 2006 Plan that were exercised on or after the date of the amendment and restatement, no Class B common stock could be issued under the 2015 Plan. In connection with the recapitalization that occurred on June 21, 2017, the 2015 Plan was further amended and restated to account for each outstanding common stock option being adjusted such that each share of common stock underlying such option became two shares of Class A common stock and four shares of Class B common stock underlying such option, and each outstanding RSU being adjusted such that each share of common stock issuable upon settlement of such RSU became two shares of Class A common stock and four shares of Class B common stock issuable upon settlement of such RSU. Pursuant to the 2015 Plan as further amended in connection with the recapitalization, there were (i) 3,181,740 shares of Class A common stock and (ii) 5,161,644 shares of Class B common stock authorized for issuance under the 2015 Plan. In connection with the Company's initial public offering ("IPO"), in October 2017, the Board adopted, and the Company’s stockholders approved, the Omnibus Incentive Compensation Plan (the “2017 Plan”) for the purpose of granting incentive stock options, non-qualified stock options, stock awards, stock units, other share-based awards and cash awards to employees, advisors and consultants to the Company and its subsidiaries and non-employee members of the Board. The 2017 Plan is the successor to the 2015 Plan. The 2017 Plan authorizes the issuance or transfer of the sum of: (i) 7,800,000 shares of the Company’s Class A common stock, plus (ii) the number of shares of our Class A common stock (up to 4,500,000 shares) equal to the sum of (x) the number of shares of Class A common stock and Class B common stock of the Company subject to outstanding awards under the 2015 Plan as of October 10, 2017 that terminate, expire or are cancelled, forfeited, exchanged, or surrendered on or after October 10, 2017 without having been exercised, vested, or paid prior to October 10, 2017, including shares tendered or withheld to satisfy tax withholding obligations with respect to outstanding grants under the 2015 Plan, plus (y) the number of shares of Class A common stock reserved for issuance under the 2015 Plan that remain available for grant under the 2015 Plan as of October 10, 2017. The aggregate number of shares of Class A common stock that may be issued or transferred under the 2017 Plan pursuant to incentive stock options will not exceed 12,300,000 shares of Class A common stock. Unless determined otherwise by the Compensation Committee of the Board, as of the first trading day of January of each calendar year during the term of the 2017 Plan (excluding any extensions), eligible beginning with calendar year 2019, an additional number of shares of Class A common stock will be added to the number of shares of the Company’s Class A common stock authorized to be issued or transferred under the 2017 Plan and the number of shares authorized to be issued or transferred pursuant to incentive stock options, equal to 4 % of the total number of shares of our Class A common stock outstanding on the last trading day in December of the immediately preceding calendar year, or 6,000,000 shares, whichever is less, or such lesser amount as determined by the Board (the “Evergreen Increase”). The Compensation Committee of the Board determined to not effectuate the Evergreen Increase that was otherwise scheduled to have occurred on each of January 2, 2019, January 2, 2020 and January 4, 2021. On January 3, 2022, an additional 4,070,921 shares of the Company's Class A Common Stock was authorized to be issued or transferred under the 2017 Plan pursuant to the Evergreen Increase. In conjunction with the adoption of the 2017 Plan, options and RSUs outstanding under the 2015 Plan will remain outstanding but no additional grants will be made from the 2015 Plan. As of December 31, 2021 , 2,609,854 shares of Class A common stock were available for issuance under the 2017 Plan. CarOffer Equity Incentive Plans The 2020 CO Plan provides for the issuance of CO Incentive Units to CarOffer’s employees, officers, managers, and consultants. The 2020 CO Plan authorized up to an aggregate of 485,714 CO Incentive Units for such issuances , all of which were issued prior to the close of the transaction. At the time of close, 142,857 CO Incentive Units were accelerated and redeemed. The compensation relating to these CO Incentive Units was deemed to be outside of consideration transferred. Therefore, for the year ended December 31, 2021, the Company recognized an additional $ 1,229 of stock-based compensation expense. As of December 31, 2021, the remaining 342,857 CO Inventive Units were unvested. There was $ 18,640 of unrecognized stock‑based compensation expense related to unvested CO Incentive Units that is expected to be recognized over a weighted‑average period of 2.5 years. These CO Incentive Units are accounted for within other non-current liabilities in the consolidated balance sheets. As of December 31, 2021 , there were no CO Incentive Units available for issuance under the 2020 CO Plan. The Vesting Agreement provides for the vesting of the Subject Units beneficially owned by the T5 Holders, which vest in accordance with the terms described in Note 2 of these consolidated financial statements. As of December 31, 2021, there were 432,592 Subject Units issued and unvested. There was $ 29,507 of unrecognized stock‑based compensation expense related to unvested Subject Units that is expected to be recognized over a weighted‑average period of 2.0 years. These Subject Units are accounted for within other non-current liabilities in the consolidated balance sheets. As of December 31, 2021, there were no Subject Units available for issuance under the Vesting Agreement. The 2021 CO Plan provides for an incentive equity grant structure whereby 2021 Incentive Units will be granted to CIE and 2021 CO Plan grantees will receive an associated CIE Interest, with back-to-back vesting between the 2021 Incentive Units and the associated CIE Interest. The 2021 CO Plan authorized up to an aggregate of 228,571 2021 Incentive Units for such issuance s. As of December 31, 2021 , 228,571 2021 Incentive Units were available for issuance under the 2021 CO Plan. Stock Options During the year ended December 31, 2021, stock option activity is as follows:
Common Weighted- Weighted- Aggregate (1)
Outstanding, December 31, 2020 590,397 $ 1.99 4.0 $ 17,560
Granted 619,618 35.75
Exercised ( 222,147 ) 2.98 6,027
Forfeited ( 38,561 ) 35.61
Outstanding, December 31, 2021 949,307 22.42 6.7 $ 11,877
Options exercisable as of December 31, 478,588 9.28 4.3 $ 11,877 (1) As of December 31, 2021 and 2020, the aggregate intrinsic value was calculated based on the positive difference, if any, between the estimated fair value of our common stock on December 31, 2021 and 2020 , respectively, or the date of exercise, as appropriate, and the exercise price of the underlying options. During the years ended December 31, 2020 and 2019 , there were no options granted. During the years ended December 31, 2020 and 2019 , the aggregate intrinsic value for options exercised was $ 8,401 and $ 28,902 , respectively. As of December 31, 2021 , there was $ 7,507 unrecognized stock‑based compensation expense related to unvested stock options that is expected to be recognized over a weighted‑average period of 3.2 years. Restricted Stock Units During the year ended December 31, 2021, RSU activity is as follows:
Number of Weighted- Aggregate
Unvested outstanding, December 31, 2020 3,483,816 $ 32.52 $ 110,538
Granted 2,969,187 33.83
Vested ( 1,575,206 ) 33.28
Forfeited ( 1,043,475 ) 33.23
Unvested outstanding, December 31, 2021 3,834,322 33.02 $ 128,987 During the years ended December 31, 2020 and 2019 , the weighted-average grant-date fair value of RSUs granted was $ 28.47 and $ 39.07 per share, respectively. During the years ended December 31, 2020 and 2019 , RSUs that vested and settled totaled 1,347,464 and 1,317,736 , respectively. During the years ended December 31, 2020 and 2019 , the total fair value of RSUs vested was $ 40,613 and $ 31,533 respectively. As of December 31, 2021 , there was $ 106,888 of unrecognized stock‑based compensation expense related to unvested RSUs that is expected to be recognized over a weighted‑average period of 2.8 years. Stock-based Compensation Expense For the year ended December 31, 2021, 2020, and 2019, stock-based compensation expense by award type and where the stock compensation expense was recognized in the Company’s consolidated income statements is as follows :
Year Ended December 31,
2021 2020 2019
Options $ 2,471 $ 17 $ 155
Restricted Stock Units 52,916 45,304 34,146
CO Incentive Units and Subject Units 22,323 — —
Total stock-based compensation expense $ 77,710 $ 45,321 $ 34,301
Year Ended December 31,
2021 2020 2019
Cost of revenue $ 417 $ 293 $ 354
Sales and marketing expense 12,801 10,564 9,989
Product, technology, and development expense 22,289 20,741 15,159
General and administrative expense 42,203 13,723 8,799
Total stock-based compensation expense $ 77,710 $ 45,321 $ 34,301 For the years ended December 31, 2021, 2020, and 2019, excluded from stock-based compensation expense is $ 3,247 , $ 1,906 , and $ 1,381 of capitalized website development costs and capitalized internal-use software costs, respectively. For the years ended December 31, 2021, 2020, and 2019 , the income tax benefit from stock-based compensation expense was $ 5,301 , $ 4,796 , and $ 2,953 , respectively. During the years ended December 31, 2021, 2020, and 2019, the Company withheld 527,237 , 447,160 , and 452,678 shares of Class A common stock, respectively, to satisfy employee tax withholding requirements and for option exercise costs due to net share settlements and cashless exercises of options, as applicable. The shares withheld return to the authorized, but unissued, pool under the 2017 Plan and can be reissued by the Company. For the years ended December 31, 2021, 2020, and 2019, total payments to satisfy employee tax withholding requirements and for option exercise costs due to net share settlements and cashless exercises of options, were $ 15,388 , $ 11,184 , and $ 16,470 , respectively, and are reflected as a financing activity in the consolidated statements of cash flows. Common Stock Reserved for Future Issuance As of December 31, 2021, the Company had reserved the following shares of Class A common stock for future issuance:
Common stock options outstanding 949,307
Restricted stock units outstanding 3,834,322
Shares available for issuance under the 2017 Plan 2,609,854
Total shares of authorized common stock reserved for future issuance 7,393,4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31944</v>
      </c>
      <c r="C3" s="5" t="n">
        <v>190299</v>
      </c>
    </row>
    <row r="4">
      <c r="A4" s="4" t="inlineStr">
        <is>
          <t>Investments</t>
        </is>
      </c>
      <c r="B4" s="6" t="n">
        <v>90000</v>
      </c>
      <c r="C4" s="6" t="n">
        <v>100000</v>
      </c>
    </row>
    <row r="5">
      <c r="A5" s="4" t="inlineStr">
        <is>
          <t>Accounts receivable, net of allowance for doubtful accounts of $420 and $616, respectively</t>
        </is>
      </c>
      <c r="B5" s="6" t="n">
        <v>189324</v>
      </c>
      <c r="C5" s="6" t="n">
        <v>18235</v>
      </c>
    </row>
    <row r="6">
      <c r="A6" s="4" t="inlineStr">
        <is>
          <t>Inventory</t>
        </is>
      </c>
      <c r="B6" s="6" t="n">
        <v>19656</v>
      </c>
    </row>
    <row r="7">
      <c r="A7" s="4" t="inlineStr">
        <is>
          <t>Prepaid expenses, prepaid income taxes and other current assets</t>
        </is>
      </c>
      <c r="B7" s="6" t="n">
        <v>16430</v>
      </c>
      <c r="C7" s="6" t="n">
        <v>12385</v>
      </c>
    </row>
    <row r="8">
      <c r="A8" s="4" t="inlineStr">
        <is>
          <t>Deferred contract costs</t>
        </is>
      </c>
      <c r="B8" s="6" t="n">
        <v>9045</v>
      </c>
      <c r="C8" s="6" t="n">
        <v>10807</v>
      </c>
    </row>
    <row r="9">
      <c r="A9" s="4" t="inlineStr">
        <is>
          <t>Restricted cash</t>
        </is>
      </c>
      <c r="B9" s="6" t="n">
        <v>6709</v>
      </c>
      <c r="C9" s="6" t="n">
        <v>250</v>
      </c>
    </row>
    <row r="10">
      <c r="A10" s="4" t="inlineStr">
        <is>
          <t>Total current assets</t>
        </is>
      </c>
      <c r="B10" s="6" t="n">
        <v>563108</v>
      </c>
      <c r="C10" s="6" t="n">
        <v>331976</v>
      </c>
    </row>
    <row r="11">
      <c r="A11" s="4" t="inlineStr">
        <is>
          <t>Property and equipment, net</t>
        </is>
      </c>
      <c r="B11" s="6" t="n">
        <v>32210</v>
      </c>
      <c r="C11" s="6" t="n">
        <v>27483</v>
      </c>
    </row>
    <row r="12">
      <c r="A12" s="4" t="inlineStr">
        <is>
          <t>Intangible assets, net</t>
        </is>
      </c>
      <c r="B12" s="6" t="n">
        <v>83915</v>
      </c>
      <c r="C12" s="6" t="n">
        <v>10862</v>
      </c>
    </row>
    <row r="13">
      <c r="A13" s="4" t="inlineStr">
        <is>
          <t>Goodwill</t>
        </is>
      </c>
      <c r="B13" s="6" t="n">
        <v>158287</v>
      </c>
      <c r="C13" s="6" t="n">
        <v>29129</v>
      </c>
    </row>
    <row r="14">
      <c r="A14" s="4" t="inlineStr">
        <is>
          <t>Operating lease right-of-use assets</t>
        </is>
      </c>
      <c r="B14" s="6" t="n">
        <v>60609</v>
      </c>
      <c r="C14" s="6" t="n">
        <v>60835</v>
      </c>
    </row>
    <row r="15">
      <c r="A15" s="4" t="inlineStr">
        <is>
          <t>Restricted cash</t>
        </is>
      </c>
      <c r="B15" s="6" t="n">
        <v>9627</v>
      </c>
      <c r="C15" s="6" t="n">
        <v>10377</v>
      </c>
    </row>
    <row r="16">
      <c r="A16" s="4" t="inlineStr">
        <is>
          <t>Deferred tax assets</t>
        </is>
      </c>
      <c r="B16" s="6" t="n">
        <v>13378</v>
      </c>
      <c r="C16" s="6" t="n">
        <v>19774</v>
      </c>
    </row>
    <row r="17">
      <c r="A17" s="4" t="inlineStr">
        <is>
          <t>Deferred contract costs, net of current portion</t>
        </is>
      </c>
      <c r="B17" s="6" t="n">
        <v>5867</v>
      </c>
      <c r="C17" s="6" t="n">
        <v>9189</v>
      </c>
    </row>
    <row r="18">
      <c r="A18" s="4" t="inlineStr">
        <is>
          <t>Other non-current assets</t>
        </is>
      </c>
      <c r="B18" s="6" t="n">
        <v>4573</v>
      </c>
      <c r="C18" s="6" t="n">
        <v>2673</v>
      </c>
    </row>
    <row r="19">
      <c r="A19" s="4" t="inlineStr">
        <is>
          <t>Total assets</t>
        </is>
      </c>
      <c r="B19" s="6" t="n">
        <v>931574</v>
      </c>
      <c r="C19" s="6" t="n">
        <v>502298</v>
      </c>
    </row>
    <row r="20">
      <c r="A20" s="3" t="inlineStr">
        <is>
          <t>Current liabilities:</t>
        </is>
      </c>
    </row>
    <row r="21">
      <c r="A21" s="4" t="inlineStr">
        <is>
          <t>Accounts payable</t>
        </is>
      </c>
      <c r="B21" s="6" t="n">
        <v>66153</v>
      </c>
      <c r="C21" s="6" t="n">
        <v>21563</v>
      </c>
    </row>
    <row r="22">
      <c r="A22" s="4" t="inlineStr">
        <is>
          <t>Accrued expenses, accrued income taxes and other current liabilities</t>
        </is>
      </c>
      <c r="B22" s="6" t="n">
        <v>78586</v>
      </c>
      <c r="C22" s="6" t="n">
        <v>24751</v>
      </c>
    </row>
    <row r="23">
      <c r="A23" s="4" t="inlineStr">
        <is>
          <t>Deferred revenue</t>
        </is>
      </c>
      <c r="B23" s="6" t="n">
        <v>12784</v>
      </c>
      <c r="C23" s="6" t="n">
        <v>9137</v>
      </c>
    </row>
    <row r="24">
      <c r="A24" s="4" t="inlineStr">
        <is>
          <t>Operating lease liabilities</t>
        </is>
      </c>
      <c r="B24" s="6" t="n">
        <v>13186</v>
      </c>
      <c r="C24" s="6" t="n">
        <v>11085</v>
      </c>
    </row>
    <row r="25">
      <c r="A25" s="4" t="inlineStr">
        <is>
          <t>Total current liabilities</t>
        </is>
      </c>
      <c r="B25" s="6" t="n">
        <v>170709</v>
      </c>
      <c r="C25" s="6" t="n">
        <v>66536</v>
      </c>
    </row>
    <row r="26">
      <c r="A26" s="4" t="inlineStr">
        <is>
          <t>Operating lease liabilities</t>
        </is>
      </c>
      <c r="B26" s="6" t="n">
        <v>57519</v>
      </c>
      <c r="C26" s="6" t="n">
        <v>58810</v>
      </c>
    </row>
    <row r="27">
      <c r="A27" s="4" t="inlineStr">
        <is>
          <t>Deferred tax liabilities</t>
        </is>
      </c>
      <c r="B27" s="6" t="n">
        <v>58</v>
      </c>
      <c r="C27" s="6" t="n">
        <v>291</v>
      </c>
    </row>
    <row r="28">
      <c r="A28" s="4" t="inlineStr">
        <is>
          <t>Other non–current liabilities</t>
        </is>
      </c>
      <c r="B28" s="6" t="n">
        <v>23639</v>
      </c>
      <c r="C28" s="6" t="n">
        <v>3075</v>
      </c>
    </row>
    <row r="29">
      <c r="A29" s="4" t="inlineStr">
        <is>
          <t>Total liabilities</t>
        </is>
      </c>
      <c r="B29" s="6" t="n">
        <v>251925</v>
      </c>
      <c r="C29" s="6" t="n">
        <v>128712</v>
      </c>
    </row>
    <row r="30">
      <c r="A30" s="4" t="inlineStr">
        <is>
          <t>Commitments and contingencies (Note 9)</t>
        </is>
      </c>
      <c r="B30" s="4" t="inlineStr">
        <is>
          <t xml:space="preserve"> </t>
        </is>
      </c>
      <c r="C30" s="4" t="inlineStr">
        <is>
          <t xml:space="preserve"> </t>
        </is>
      </c>
    </row>
    <row r="31">
      <c r="A31" s="4" t="inlineStr">
        <is>
          <t>Redeemable noncontrolling interest</t>
        </is>
      </c>
      <c r="B31" s="6" t="n">
        <v>162808</v>
      </c>
    </row>
    <row r="32">
      <c r="A32" s="3" t="inlineStr">
        <is>
          <t>Stockholders’ equity:</t>
        </is>
      </c>
    </row>
    <row r="33">
      <c r="A33" s="4" t="inlineStr">
        <is>
          <t>Preferred stock, $0.001 par value; 10,000,000 shares authorized; no shares issued and outstanding</t>
        </is>
      </c>
      <c r="B33" s="4" t="inlineStr">
        <is>
          <t xml:space="preserve"> </t>
        </is>
      </c>
      <c r="C33" s="4" t="inlineStr">
        <is>
          <t xml:space="preserve"> </t>
        </is>
      </c>
    </row>
    <row r="34">
      <c r="A34" s="4" t="inlineStr">
        <is>
          <t>Additional paid–in capital</t>
        </is>
      </c>
      <c r="B34" s="6" t="n">
        <v>387868</v>
      </c>
      <c r="C34" s="6" t="n">
        <v>242181</v>
      </c>
    </row>
    <row r="35">
      <c r="A35" s="4" t="inlineStr">
        <is>
          <t>Retained earnings</t>
        </is>
      </c>
      <c r="B35" s="6" t="n">
        <v>129258</v>
      </c>
      <c r="C35" s="6" t="n">
        <v>129412</v>
      </c>
    </row>
    <row r="36">
      <c r="A36" s="4" t="inlineStr">
        <is>
          <t>Accumulated other comprehensive (loss) income</t>
        </is>
      </c>
      <c r="B36" s="6" t="n">
        <v>-403</v>
      </c>
      <c r="C36" s="6" t="n">
        <v>1880</v>
      </c>
    </row>
    <row r="37">
      <c r="A37" s="4" t="inlineStr">
        <is>
          <t>Total stockholders’ equity</t>
        </is>
      </c>
      <c r="B37" s="6" t="n">
        <v>516841</v>
      </c>
      <c r="C37" s="6" t="n">
        <v>373586</v>
      </c>
    </row>
    <row r="38">
      <c r="A38" s="4" t="inlineStr">
        <is>
          <t>Total liabilities and stockholders’ equity</t>
        </is>
      </c>
      <c r="B38" s="6" t="n">
        <v>931574</v>
      </c>
      <c r="C38" s="6" t="n">
        <v>502298</v>
      </c>
    </row>
    <row r="39">
      <c r="A39" s="4" t="inlineStr">
        <is>
          <t>Class A Common Stock</t>
        </is>
      </c>
    </row>
    <row r="40">
      <c r="A40" s="3" t="inlineStr">
        <is>
          <t>Stockholders’ equity:</t>
        </is>
      </c>
    </row>
    <row r="41">
      <c r="A41" s="4" t="inlineStr">
        <is>
          <t>Common stock</t>
        </is>
      </c>
      <c r="B41" s="6" t="n">
        <v>102</v>
      </c>
      <c r="C41" s="6" t="n">
        <v>94</v>
      </c>
    </row>
    <row r="42">
      <c r="A42" s="4" t="inlineStr">
        <is>
          <t>Class B Common Stock</t>
        </is>
      </c>
    </row>
    <row r="43">
      <c r="A43" s="3" t="inlineStr">
        <is>
          <t>Stockholders’ equity:</t>
        </is>
      </c>
    </row>
    <row r="44">
      <c r="A44" s="4" t="inlineStr">
        <is>
          <t>Common stock</t>
        </is>
      </c>
      <c r="B44" s="5" t="n">
        <v>16</v>
      </c>
      <c r="C44" s="5"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1. Earnings Per Share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During the years ended December 31, 2021, 2020, and 2019, holders of Class B common stock converted 3,077,327 shares, 1,238,144 shares and 387,440 shares, respectively, of Class B common stock to Class A common stock. Basic net income per share (“Basic EPS”) is computed by dividing net (loss) income attributable to common stockholders and adjusted to reflect changes in the redemption value of the redeemable noncontrolling interest, if applicabl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plus the weighted-average of any additional shares issued and outstanding during the reporting period. Diluted net income per share (“Diluted EPS”) gives effect to all potentially dilutive securities. Diluted EPS is computed by dividing net (loss) income attributable to common stockholders and adjusted to reflect adjustments for net income (loss) attributable to the noncontrolling interest and redemption adjustments to redeemable noncontrolling interest , if applicable and dilutive, by the weighted-average number of common shares outstanding during the reporting period using (i) the number of shares of common stock used in the Basic EPS calculation as indicated above, (ii) if dilutive, the incremental weighted-average common stock that the Company would issue upon the exercise of stock options and the vesting of RSUs, (iii) if dilutive, market-based performance awards based on the number of shares that would be issuable as of the end of the reporting period assuming the end of the reporting period was also the end of the contingency period. The dilutive effect of these common stock equivalents is reflected in diluted earnings per share by application of the treasury stock method. The if-converted method is used to calculate the number of shares issuable upon exercise of the 2024 Put Right, inclusive of CarOffer noncontrolling interest and incentive units, that would be issuable as of the end of the reporting period assuming the end of the reporting period was also the end of the contingency period. For the years ended December 31, 2021, 2020, and 2019, a reconciliation of the numerator and denominator used in the calculation of basic and diluted net income per share is as follows:
Year Ended December 31,
2021 2020 2019
Numerator:
Consolidated net income $ 110,373 $ 77,553 $ 42,146
Net income attributable to redeemable noncontrolling 1,129 — —
Accretion of redeemable noncontrolling interest to 109,398 — —
Net (loss) income attributable to common stockholders $ ( 154 ) $ 77,553 $ 42,146
Denominator:
Weighted-average number of shares of common stock used 117,142,062 112,854,524 111,450,443
Dilutive effect of share equivalents resulting from stock — 674,018 1,155,906
Dilutive effect of share equivalents resulting from — 321,273 825,501
Weighted-average number of shares of common stock 117,142,062 113,849,815 113,431,850
Net (loss) income per share attributable to common
Basic $ ( 0.00 ) $ 0.69 $ 0.38
Diluted $ ( 0.00 ) $ 0.68 $ 0.37 For the years ended December 31, 2021, 2020, and 2019, potentially dilutive common stock equivalents that have been excluded from the calculation of diluted weighted‑average shares outstanding as their effect would have been anti‑dilutive are as follows:
Year Ended December 31,
2021 2020 2019
Stock options outstanding 617,504 — —
Restricted stock units outstanding 2,867,330 2,722,226 1,144,287
CO Incentive Units, Subject Units and noncontrolling 1,509,750 — — In addition, shares of Class A common stock potentially issuable under market-based performance awards of approximately 14,682 RSUs were excluded from the calculation of weighted average shares used to compute Diluted EPS for the year ended December 31, 2021 as the performance period began subsequent to the reporting period end date and as such there were zero contingently issuabl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domestic and foreign components of income before income taxes are as follows:
Year Ended December 31,
2021 2020 2019
United States $ 148,037 $ 97,120 $ 37,476
Foreign 1,323 1,990 1,229
Income before income taxes $ 149,360 $ 99,110 $ 38,705 The provision for (benefit from) income taxes contained the following components:
Year Ended December 31,
2021 2020 2019
Current provision (benefit):
Federal $ 22,133 $ ( 3,733 ) $ —
State 10,438 2,288 ( 220 )
Foreign 253 767 513
32,824 ( 678 ) 293
Deferred provision (benefit):
Federal 5,698 19,539 ( 2,377 )
State 669 2,734 ( 1,306 )
Foreign ( 204 ) ( 38 ) ( 51 )
6,163 22,235 ( 3,734 )
Income tax provision (benefit) $ 38,987 $ 21,557 $ ( 3,441 ) The Company's effective tax rate, calculated using income before income taxes adjusted for net income attributable to redeemable noncontrolling interest, is 26.3 %, greater than the U.S. federal statutory rate primarily due to state and local income taxes, shortfalls on the taxable compensation of share-based awards and the Section 162(m) excess officer compensation limitation, which became applicable in May 2021 upon the expiration of the transition period permitted following the IPO, partially offset by federal and state research and development tax credits. The Company’s effective tax rates for the year ending December 31, 2020 is greater than the U.S. federal statutory rate primarily due to state and local income taxes with partial offset by the benefits from the U.S. federal and state research and development credits and the Coronavirus Aid, Relief, and Economic Security Act (the “CARES Act”). The Company’s effective tax rates for the year ending December 31, 2019 is less than the U.S. federal statutory rate primarily due to federal and state research and development credits and excess tax deductions related to stock-based compensation awards.
Year Ended December 31,
2021 2020 2019
U.S. federal taxes at statutory rate 21.0 % 21.0 % 21.0 %
State taxes, net of federal benefit 7.5 6.2 0.2
Nondeductible expenses 0.3 0.4 2.9
Stock compensation 0.3 0.2 ( 22.0 )
Foreign rate differential ( 0.2 ) ( 0.2 ) ( 0.3 )
Federal and state credits ( 2.6 ) ( 3.2 ) ( 10.3 )
CARES Act — ( 2.4 ) —
Disallowed officer compensation 1.0 — —
Investment in partnership ( 0.3 ) — —
Federal, state, and foreign provision to return differences ( 0.7 ) — —
Other ( 0.2 ) ( 0.2 ) ( 0.2 )
Consolidated effective tax rate 26.1 % 21.8 % ( 8.7 )%
Effective tax rate attributable to redeemable noncontrolling 0.2 — —
Effective tax rate attributable to CarGurus, Inc. 26.3 % 21.8 % ( 8.7 )% As of December 31, 2021 and 2020 , t he approximate income tax effect of each type of temporary difference and carryforward is as follows:
As of December 31,
2021 2020
Deferred tax assets:
Net operating loss carryforwards $ 1,429 $ 3,735
Credit carryforwards 4,241 17,572
Stock-based compensation 5,301 4,796
Lease liability 15,640 18,671
Investment in partnership 6,709 —
Accruals and reserves 5,942 3,249
39,262 48,023
Valuation Allowance ( 229 ) ( 158 )
39,033 47,865
Deferred tax liabilities:
Prepaid expenses ( 1,850 ) ( 1,482 )
Deferred commissions ( 3,508 ) ( 5,144 )
Right of use assets ( 12,955 ) ( 15,920 )
Intangible assets ( 1,111 ) ( 1,025 )
Fixed assets ( 6,289 ) ( 4,811 )
( 25,713 ) ( 28,382 )
Net deferred tax assets $ 13,320 $ 19,483 The Company accounts for income taxes in accordance with the liability method.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amounts expected to be realized. As of December 31, 2021 and 2020, the Company has provided an immaterial valuation allowance against its net deferred tax assets. Based upon the level of historical U.S. earnings and future projections over the period in which the net deferred tax assets are deductible, at this time, management believes it is more likely than not that the Company will realize the benefits of these deductible differences, with the exception of the deferred tax asset related to intangible assets in Ireland. For the years ended December 31, 2021 and 2020 , the change in the valuation allowance was $ 71 and $ 96 , respectively. As of December 31, 2021 , the Company has federal and state net operating loss (“NOL”) carryforwards of $ 1,160 and $ 17,105 , respectively. Prior to the enactment of the CARES Act on March 27, 2020, federal NOLs would generally carryforward indefinitely, subject to an annual limitation of 80 % of taxable income. The CARES Act temporarily removed the 80 % limitation on NOLs to offset taxable income for tax years prior to 2021. The 80 % annual taxable income limitation will resume for tax years 2021 and on. The federal NOL carryforward does not expire and the state NOL carryforwards, excluding South Carolina which carryforwards indefinitely, expire at various dates through 2040 . As of December 31, 2021 , the Company has federal and state tax credit carryforwards of $ 673 and $ 4,516 , respectively, available to reduce future tax liabilities that, excluding California which carryforwards indefinitely, expire at various dates through 2040 . Utilization of the NOL and tax credit carryforwards, respectively, may be subject to an annual limitation due to ownership change limitations that have occurred previously or that could occur in the future, as provided by Section 382 of the Internal Revenue Code (“Section 382”), as well as similar state provisions. Ownership changes may limit the amount of NOL or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percent in the aggregate over a three-year period. The Company previously adopted the provision for uncertain tax positions under ASC 740. As of December 31, 2021 and 2020 , the Company had no recognized liabilities for uncertain tax positions and had no accrued interest or penalties related to uncertain tax positions. The Company permanently reinvests the earnings, if any, of its foreign subsidiaries and, therefore, does not provide for U.S. income taxes that could result from the distribution of those earnings to the Company. As of December 31, 2021 and December 31, 2020, the amount of unrecognized deferred U.S. taxes on these earnings would be de minimis. The Company and its subsidiaries are subject to various U.S. federal, state, and foreign income tax examinations. The Company is currently not subject to income tax examination for the tax years of 2017 and prior as a result of applicable statute of limitations of the Internal Revenue Service (“IRS”) and state jurisdictions. The Company is currently open to examination in its foreign jurisdictions for tax years 2019 and 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13. Segment and Geographic Information The Company has two reportable segments, United States and International. Segment information is presented in the same manner as the Company’s chief operating decision maker, (the “CODM”), reviews the Company’s operating results in assessing performance and allocating resources. The CODM reviews revenue and operating income (loss) for each reportable segment as a proxy for the operating performance of the Company’s United States and International operations. The Company’s Chief Executive Officer is the CODM on behalf of both reportable segments. The United States segment derives revenues from marketplace, wholesale and product revenues from customers within the United States. The International segment derives revenues from marketplace revenues from customers outside of the United States. A majority of the Company’s operational overhead expenses, including technology and personnel costs, and other general and administrative costs associated with running the Company’s business, are incurred in the United States and not allocated to the International segment. Revenue and costs discretely incurred by reportable segments, including depreciation and amortization, are included in the calculation of reportable segment income (loss) from operations. Segment operating income (loss) does not reflect the transfer pricing adjustments related to the Company’s foreign subsidiaries, which are recognized for statutory reporting purposes. Asset information is assessed and reviewed on a global basis. For the years ended December 31, 2021, 2020, and 2019, i nformation regarding the Company’s operations by segment and geographical area is as follows:
Year Ended December 31,
2021 2020 2019
Segment revenue:
United States $ 909,033 $ 519,835 $ 555,007
International 42,340 31,616 33,909
Total revenue $ 951,373 $ 551,451 $ 588,916
Year Ended December 31,
2021 2020 2019
Segment income (loss) from operations:
United States $ 158,532 $ 120,836 $ 73,872
International ( 10,264 ) ( 23,080 ) ( 39,550 )
Total income from operations $ 148,268 $ 97,756 $ 34,322 The Company ceased the operations of the International segment online marketplaces in Germany, Italy, and Spain in the second quarter of 2020 in connection with the Expense Reduction Plan. As of December 31, 2021, total assets held outside of the United States were $ 35,521 , primarily attributable to $ 15,359 of goodwill. As of December 31, 2020 , total assets held outside of the United States were $ 32,012 , primarily attributable to $ 16,652 of goodwil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4. Employee Benefit Plans The Company maintains a defined contribution savings plan for all eligible U.S. employees under Section 401(k) of the Internal Revenue Code. Effective July 1, 2017, the Company implemented a matching policy, under which the Company matches 50 % of an employee’s annual contributions to the 401(k) plan, up to a maximum of the lesser of (i) 6 % of the employee’s base salary, bonus and commissions paid during the year or (ii) $ 5,000 . Matching contributions are subject to vesting based on the employee’s start date and length of service. Employees can designate the investment of their 401(k) accounts into several mutual funds. The Company does not allow investment in its common stock through the 401(k) plan. For the years ended December 31, 2021, 2020, and 2019, total employer contributions to the 401(k) plan were $ 2,960 , $ 2,675 , and $ 2,708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E ffective the first quarter of 2022, the Company revised its segment reporting from two reportable segments, United States and International, to one reportable segment. The change in segment reporting was made to align with changes made in the manner the CODM reviews the Company’s operating results in assessing performance and allocating resources. The CODM now assesses the Company's performance as a whole rather than by geographical location as a result of the international segment becoming less significant relative to the overall business due to growth in wholesale revenue. The change in segment reporting does not impact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While the Company disclosed total revenue in the consolidated income statements in the Company's Annual Report on Form 10-K for the years ended December 31, 2020 and 2019, filed with the SEC on February 12, 2021 and February 14, 2020, respectively, the accompanying consolidated income statements for the years ended December 2020 and 2019 present revenues disaggregated into marketplace, wholesale, and product revenues to conform to the current year presentation, as a result of the acquisition of a 51 % interest in CarOffer. While the Company disclosed other non-current liabilities separately in the consolidated statements of cash flows in the Company's Annual Report on Form 10-K for the year ended December 31, 2019, filed with the SEC on February 14, 2020, the accompanying consolidated statements of cash flows for the year ended December 31, 2019 present other non-current liabilities with accrued expenses, accrued income taxes and other current liabilities to conform to the current year presentation, as other non-current liabilities did not meet the threshold for separate disclosure. While the Company disclosed impairment of long-lived assets within depreciation and amortization in the consolidated statements of cash flows in the Company's Annual Report on Form 10-K for the year ended December 31, 2020 filed with the SEC on February 12, 2021, the accompanying consolidated statements of cash flows for the year ended December 31, 2020 present impairment of long-lived assets separately to conform to the current year presentation, as impairments of long-lived assets are material in the current year .</t>
        </is>
      </c>
    </row>
    <row r="5">
      <c r="A5" s="4" t="inlineStr">
        <is>
          <t>Principles of Consolidation</t>
        </is>
      </c>
      <c r="B5" s="4" t="inlineStr">
        <is>
          <t xml:space="preserve">Principles of Consolidation The accompanying consolidated financial statements include the accounts of the Company and its subsidiaries. All intercompany balances and transactions have been eliminated in consolidation. </t>
        </is>
      </c>
    </row>
    <row r="6">
      <c r="A6" s="4" t="inlineStr">
        <is>
          <t>Subsequent Event Considerations</t>
        </is>
      </c>
      <c r="B6" s="4" t="inlineStr">
        <is>
          <t>Subsequent Event Considerations T 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those disclosed in Note 15 of these consolidated financial statements.</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consolidated financial statements include the determination of sales allowance and variable consideration in the Company’s revenue recognition, allowance for doubtful accounts, the expensing and capitalization of product, technology, and development costs for website development and internal‑use software, the valuation and recoverability of goodwill, intangible assets and other long-lived assets, the valuation of redeemable noncontrolling interest, the recoverability of the Company’s net deferred tax assets and related valuation allowance and the valuation of equity and liability-classified compensation awards under ASC Topic 718, Stock-based Compensation ("ASC 718"). Accordingly, the Company considers these to be its critical accounting policies, and believes that of the Company’s significant accounting policies, these policies involve the greatest degree of judgment and complexity.</t>
        </is>
      </c>
    </row>
    <row r="8">
      <c r="A8" s="4" t="inlineStr">
        <is>
          <t>Concentration of Credit Risk</t>
        </is>
      </c>
      <c r="B8" s="4" t="inlineStr">
        <is>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The majority of the Company's accounts receivable results from the acquisition of a 51 % interest in CarOffer, which uses a third-party payment vendor for wholesale revenue transactions. An increase in wholesale revenue transactions as a result of the acquisition resulted in the increase in accounts receivable, net. The Company has had no material losses related to CarOffer receivables, as it does not release the title until successfully collecting funds from the buying dealer. For the years ended December 31, 2021, 2020, and 2019 , no individual customer accounted for more than 10% of total revenue. As of December 31, 2021 , two customers accounted for 47 % and 18 % of net accounts receivable, respectively. As of December 31, 2020 , one customer accounted for approximately 10 % of net accounts receivable. As of December 31, 2021 and 2020, included in net accounts receivable was $ 7,356 and $ 7,426 , respectively, of unbilled accounts receivable relating primarily to advertising customers invoiced in the subsequent period to services rendered.</t>
        </is>
      </c>
    </row>
    <row r="9">
      <c r="A9" s="4" t="inlineStr">
        <is>
          <t>Cash, Cash Equivalents, and Investments</t>
        </is>
      </c>
      <c r="B9" s="4" t="inlineStr">
        <is>
          <t>Cash, Cash Equivalents, and Investments Cash and cash equivalents primarily consist of cash on deposit with banks, and amounts held in interest‑bearing money market accounts. Cash equivalents are carried at cost, which approximates their fair market value. The Company considers all highly liquid investments with an original maturity of 90 day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The Company’s investment policy, which was approved by the Audit Committee of the Company’s board of directors (the “Board”), permits investments in fixed income securities, including U.S. government and agency securities, non‑U.S. government securities, money market instruments, commercial paper, certificates of deposit, corporate bonds, and asset‑backed securities. As of December 31, 2021 and 2020 , investments consisted of U.S. certificates of deposit (“CDs”) with remaining maturities of less than twelve months . The Company classifies CDs with readily determinable market values as held‑to‑maturity, because it is the Company’s intention to hold such investments until they mature. As such, as of December 31, 2021 and 2020, investments were recognized at amortized cost. The Company adjusts the cost of investments for amortization of premiums and accretion of discounts to maturity, if any. For the years ended December 31, 2021, 2020, and 2019 , the Company did no t have any premiums or discounts. Realized gains and losses from sales of the Company’s investments are included within other income, net in the consolidated income statements. For the years ended December 31, 2021, 2020 or 2019 , there were no realized gains or losses on investment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income statements if the Company has experienced a credit loss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As of December 31, 2021 and 2020 , the Company determined that no other‑than‑temporary impairments were required to be recognized in the consolidated income statements.</t>
        </is>
      </c>
    </row>
    <row r="10">
      <c r="A10" s="4" t="inlineStr">
        <is>
          <t>Restricted Cash</t>
        </is>
      </c>
      <c r="B10" s="4" t="inlineStr">
        <is>
          <t>Restricted Cash As of December 31, 2021 and 2020, restricted cash was $ 16,336 and $ 10,627 , respectively, and primarily related to cash held at a financial institution in an interest-bearing cash account as collateral for the letters of credit related to the contractual provisions for the Company’s building leases and pass-through payments from customers related to the Company’s wholesale business. As of December 31, 2021 and 2020, portions of restricted cash were classified as short-term assets and long-term assets, as disclosed in the consolidated balance sheets.</t>
        </is>
      </c>
    </row>
    <row r="11">
      <c r="A11" s="4" t="inlineStr">
        <is>
          <t>Accounts Receivable and Allowance for Doubtful Accounts</t>
        </is>
      </c>
      <c r="B11" s="4" t="inlineStr">
        <is>
          <t xml:space="preserve">Accounts Receivable and Allowance for Doubtful Accounts Accounts receivable are recorded based on the amount due from the customer and a third-party payment processor. Accounts receivable do not bear interest. The Company is exposed to credit losses primarily through its trade accounts receivable, which includes receivables in transit from a third-party payment processor. The third-party payment processor collects customer payments on the Company's behalf and remits them to the Company. Customer payments received, but not remitted as of period end are deemed to be receivables in transit. Additionally, the third-party payment processer provides payments in advance for certain customers to the Company. If the third-party payment processor does not receive customer payments related to the payments in advance, the balance is deducted from future remittances to the Company. The Company offsets gross trade accounts receivable with payments received in advance from a third-party payment processer as it has the right of offset. As of December 31, 2021, gross trade accounts receivable from receivables in transit from the third-party payment processor was $ 18,747 , offset by payments received in advance of $ 46,822 , which resulted a net liability of $ 28,075 recognized within accrued expenses, accrued income taxes and other current liabilities in the consolidated balance sheets. Payments received in advance are deductible from future payments from the third-party payment processor if the third-party payment processor does not receive the payment from the customer. Payments received in advance are presented as cash flows from financing activities in the consolidated statements of cash flows. As of December 31, 2020, the Company did no t have any gross trade accounts receivable from receivables in transit from the third-party payment processor. T he Company also is exposed to credit losses primarily through its trade accounts receivable. The Company offsets gross trade accounts receivable with an allowance for doubtful accounts. The allowance for doubtful accounts is the Company’s best estimate of the amount of probable credit losses in the Company’s existing accounts receivable and is based upon historical loss trends, the number of days that billings are past due, an evaluation of the potential risk of loss associated with specific accounts, current conditions, and reasonable and supportable forecasts of economic conditions. The Company also considers current economic trends when evaluating the adequacy of the allowance for doubtful accounts. If circumstances relating to specific customers change, or unanticipated changes occur in the general business environment, particularly as it affects auto dealers, the Company’s estimates of the recoverability of receivables could be further adjusted. Provisions for allowances for doubtful accounts are recognized within general and administrative expense in the consolidated income statements. Amounts are charged against the allowance after all means of collection have been exhausted, the potential for recovery is considered remote and when it is determined that expected credit losses may occur. The Company does not have any off‑balance sheet credit exposure related to its customers. Unbilled accounts receivable generally relate to services rendered in the current period, but not invoiced until the subsequent period. As of December 31, 2021 and 2020 , changes in the Company’s allowance for doubtful accounts are as follows:
Balance at Provision Write – offs, Balance at
Year ended December 31, 2021 $ 616 $ 999 $ ( 1,195 ) $ 420
Year ended December 31, 2020 240 1,930 ( 1,554 ) 616 </t>
        </is>
      </c>
    </row>
    <row r="12">
      <c r="A12" s="4" t="inlineStr">
        <is>
          <t>Property and Equipment</t>
        </is>
      </c>
      <c r="B12" s="4" t="inlineStr">
        <is>
          <t xml:space="preserve">Property and Equipment Property and equipment are stated at cost less accumulated depreciation and amortization using the straight‑line method over the estimated useful lives of the assets. Leasehold improvements and right-of-use assets are amortized over the lease term, or the estimated useful life of the related asset, if shorter. The estimated useful lives of the Company’s property and equipment are as follows:
Estimated Useful Life
Server and computer equipment 3
Capitalized internal-use software 3
Capitalized website development 3
Furniture and fixtures 5
Right-of-use assets Lease term, or asset life if shorter
Leasehold improvements Lease term, or asset life if shorter Expenditures for repairs and maintenance are charged to expense as incurred, whereas major betterments are capitalized as additions to property and equipment. </t>
        </is>
      </c>
    </row>
    <row r="13">
      <c r="A13" s="4" t="inlineStr">
        <is>
          <t>Impairment of Long-Lived Assets</t>
        </is>
      </c>
      <c r="B13" s="4" t="inlineStr">
        <is>
          <t xml:space="preserve">Impairment of Long‑Lived Assets The Company evaluates the recoverability of long‑lived assets, such as property and equipment and intangible assets, for impairment at least annually and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 ended December 31, 2021, the Company wrote off $ 2,481 of U.S. capitalized website development costs within operating expense in the consolidated income statements and $ 647 of U.S. intangible assets within cost of revenue in the consolidated income statements related to certain developed technology in which the Company has decided to cease investment. For the year ended December 31, 2020 , the Company wrote off $ 1,151 of capitalized website development costs, of which $ 844 related to the exit of certain international markets in connection with the cost-savings initiative by the Company during the second quarter of 2020 (the "Expense Reduction Plan") . For the year ended December 31, 2019 , the Company did no t identify any impairment of long‑lived assets. </t>
        </is>
      </c>
    </row>
    <row r="14">
      <c r="A14" s="4" t="inlineStr">
        <is>
          <t>Capitalized Website Development and Capitalized Internal-Use Software Costs</t>
        </is>
      </c>
      <c r="B14" s="4" t="inlineStr">
        <is>
          <t>Capitalized Website Development and Capitalized Internal-Use Software Costs The Company capitalizes certain costs associated with the development of its websites and internal‑use software after the preliminary project stage is complete and until the website development or software is ready for its intended use.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project with the required authority, it is probable the project will be completed, the website development or software will be used to perform the functions intended and certain functional and quality standards have been met. Qualified costs incurred during the operating stage of our website development or software relating to upgrades and enhancements are capitalized to the extent it is probable that they will result in added functionality, while costs that cannot be separated between maintenance of, and minor upgrades and enhancements to, websites and internal‑use software are expensed as incurred. Capitalized website development and capitalized internal-use software costs are recognized within property and equipment, net in the consolidated balance sheets. Capitalized website development and capitalized internal-use software costs are amortized on a straight‑line basis over their estimated useful life of three years beginning with the time when the product is ready for intended use. Capitalized website development costs related amortization expenses are recognized within cost of revenue in the consolidated income statements. Capitalized internal-use software costs related amortization expenses are recognized within depreciation and amortization in the consolidated income statements. The Company evaluates the useful lives of these assets on an annual basis and tests for impairment whenever events or changes in circumstances occur that could impact the recoverability of these assets. During the year ended December 31, 2021 and 2020 , capitalized website development costs were $ 8,190 and $ 6,396 , respectively. During the year ended December 31, 2021, capitalized internal-use software costs were $ 2,892 . During the year ended December 31, 2020, no capitalized internal-use software costs were recognized. For the year ended December 31, 2021, 2020 , and 2019, amortization expense associated with its capitalized website development costs were $ 3,705 , $ 3,324 and $ 1,643 , respectively . For the year ended December 31, 2021, amortization expense associated with capitalized internal-use software costs was $ 272 . For the years ended December 31, 2020 and 2019, no amortization expense associated with its capitalized internal-use software costs was recognized.</t>
        </is>
      </c>
    </row>
    <row r="15">
      <c r="A15" s="4" t="inlineStr">
        <is>
          <t>Capitalized Hosting Arrangements</t>
        </is>
      </c>
      <c r="B15" s="4" t="inlineStr">
        <is>
          <t>Capitalized Hosting Arrangements Hosting arrangement capitalized implementation costs are amortized on a straight‑line basis over an estimated useful life of the term of the hosting arrangement, taking into consideration several other factors such as, but not limited to, options to extend the hosting arrangement or options to terminate the hosting arrangement, beginning with the time when the software is ready for intended use. Hosting arrangements costs are recognized within the same line item in the consolidated income statements as the expense for fees for the associated hosting arrangement. Management evaluates the useful lives of these assets on an annual basis and tests for impairment whenever events or changes in circumstances occur that could impact the recoverability of these assets. During the years ended December 31, 2021, 2020, and 2019, the Company launched separate initiatives designed to enhance its hosting arrangements related to its enterprise applications, each of which are ongoing. During the years ended December 31, 2021 and 2020, implementation costs were $ 3,842 and $ 332 , respectively, and recognized within other non-current assets and within prepaid expenses, prepaid income taxes and other current assets, respectively, in the consolidated balance sheets. For the years ended December 31, 2021, 2020 , and 2019, amortization expense associated with its hosting arrangements was $ 1,761 , $ 690 , and $ 132 , respectively, and recognized within operating expense in the consolidated income statements.</t>
        </is>
      </c>
    </row>
    <row r="16">
      <c r="A16" s="4" t="inlineStr">
        <is>
          <t>Business Combinations</t>
        </is>
      </c>
      <c r="B16" s="4" t="inlineStr">
        <is>
          <t xml:space="preserve">Business Combinations Valuation of Acquired Assets and Liabilities The Company measures all consideration transferred in a business combination at its acquisition-date fair value. Consideration transferred is determined by the acquisition-date fair value of assets transferred, liabilities assumed, including contingent consideration obligations, as applicable. The Company measures goodwill as the excess of the consideration transferred over the net of the acquisition-date amounts of assets acquired less liabilities assumed. The Company makes significant assumptions and estimates in determining the fair value of the acquired assets and liabilities as of the acquisition date, especially the valuation of intangible assets and certain tax positions. The Company records estimates as of the acquisition date and reassess the estimates at each reporting period up to one year after the acquisition date. Changes in estimates made prior to finalization of purchase accounting are recognized within goodwill. </t>
        </is>
      </c>
    </row>
    <row r="17">
      <c r="A17" s="4" t="inlineStr">
        <is>
          <t>Intangible Assets</t>
        </is>
      </c>
      <c r="B17" s="4" t="inlineStr">
        <is>
          <t xml:space="preserve">Intangible Assets Intangible assets are recognized at their estimated fair value at the date of acquisition. The Company amortizes intangible assets over their estimated useful lives on a straight-line basis. Amortization is recognized over the relevant estimated useful lives ranging from three to eleven years . The Company evaluates the useful lives of these assets on an annual basis. If the estimate of an intangible asset’s remaining useful life is changed, the Company amortizes the remaining carrying value of the intangible asset prospectively over the revised remaining useful life. The Company monitors its long-lived assets for impairment indicators on an ongoing basis in accordance with GAAP, and tests for impairment whenever events or changes in circumstances occur that could impact the recoverability of these assets. If impairment indicators exist, the Company performs the required impairment analysis by comparing the undiscounted cash flows expected to be generated from the long-lived assets to the related net book values. </t>
        </is>
      </c>
    </row>
    <row r="18">
      <c r="A18" s="4" t="inlineStr">
        <is>
          <t>Goodwill</t>
        </is>
      </c>
      <c r="B18" s="4" t="inlineStr">
        <is>
          <t>Goodwill Goodwill is recognized when consideration paid in a purchase acquisition exceeds the fair value of the net assets acquired. Goodwill is not amortized, but rather is tested for impairment annually or more frequently if facts and circumstances warrant a review. Conditions that could trigger a more frequent impairment assessment include, but are not limited to, a significant adverse change in certain agreements, significant underperformance relative to historical or projected future operating results, an economic downturn affecting automotive marketplaces, increased competition, a significant reduction in our stock price for a sustained period or a reduction of our market capitalization relative to net book value. As of and for the year ended December 31, 2021 , the Company has determined that it had three reporting units, United States, International, and CarOffer. The Company elected to bypass the optional qualitative test for impairment and proceed to Step 1, which is a quantitative impairment test. The Company evaluates impairment annually on October 1 by comparing the estimated fair value of each reporting unit to its carrying value. The Company estimates fair value using a market approach, based on market multiples derived from public companies that are identified as peers. In 2021, the Company calculated the fair value of its reporting units using the market approach, which required the Company to estimate the forecasted revenue and estimate revenue market multiples using publicly available information for each of their reporting units. Developing these assumptions required the use of significant judgment and estimates. Actual results may differ from these forecasts. For the years ended December 31, 2021 and 2020 , the Company did no t identify any impairment of its goodwill.</t>
        </is>
      </c>
    </row>
    <row r="19">
      <c r="A19" s="4" t="inlineStr">
        <is>
          <t>Redeemable Noncontrolling Interest</t>
        </is>
      </c>
      <c r="B19" s="4" t="inlineStr">
        <is>
          <t>Redeemable Noncontrolling Interest In connection with the Company’s acquisition of a 51 % interest in CarOffer on January 14, 2021, the Company became a party with the noncontrolling equity holders of CarOffer to the CarOffer Operating Agreement (as defined in Note 4 of these consolidated financial statements), which, among other matters, sets forth certain put and call rights described in Note 4 of these consolidated financial statements. The CarOffer Operating Agreement provides the Company with the right to purchase, and the noncontrolling equity holders with the right to sell to the Company, the noncontrolling CarOffer equity holders’ equity interests in CarOffer at a contractually defined formulaic purchase price, which is based on a multiple of earnings. As the purchase is contingently redeemable at the option of the noncontrolling equity holders, the Company classifies the carrying amount of the redeemable noncontrolling interests within the mezzanine section in the consolidated balance sheet, which is presented above the equity section and below the liabilities section. As of the date of Closing (as defined in Note 4 of these consolidated financial statements), the noncontrolling interest was recognized at fair value computed using the Least Square Monte Carlo Simulation approach. Significant inputs to the model include market price of risk, volatility, correlation and risk-free rate. Subsequent to the Company’s acquisition of the 51 % interest on January 14, 2021,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resulting from changes in the redemption value are recognized within retained earnings in the consolidated balance sheets.</t>
        </is>
      </c>
    </row>
    <row r="20">
      <c r="A20" s="4" t="inlineStr">
        <is>
          <t>Leases</t>
        </is>
      </c>
      <c r="B20" s="4" t="inlineStr">
        <is>
          <t>Leases In February 2016, the FASB issued ASC Topic 842, Leases (“ASC 842”), which requires a lessee to recognize most leases in the consolidated balance sheet but recognize expenses in the consolidated income statement in a manner similar to pre-existing practice, on a straight-line basis. The update states that a lessee will recognize a lease liability for the obligation to make lease payments and a right-of-use asset for the right to use the underlying assets for the lease term. The Company adopted ASC 842 as of January 1, 2019 . The Company reviews all material contracts for embedded leases to determine if they have a right-of-use asset. The Company made an accounting policy election to not separate lease components from non-lease components for all leases. The Company recognizes rent expense on a straight-line basis over the lease period. The depreciable life of assets and leasehold improvements are limited by the expected lease term, unless there is a transfer of title or purchase option reasonably certain of exercise. The Company allocates lease costs across all departments based on headcount in the respective location. Variable lease payments that depend on an index or a rate are included in the lease payments and are measured using the prevailing index or rate at the measurement date. Variable lease payments not based on an index or a rate are excluded from lease payments and are expensed as incurred. The Company made an accounting policy election to not recognize a lease liability or right-of-use asset on its consolidated balance sheet for leases with an initial term of twelve months or less, and instead to recognize lease payments in the consolidated income statement on a straight-line basis over the lease term and variable lease payments that do not depend on an index or rate as expense in the period in which the achievement of the specified target that triggers the variable lease payments becomes probable. The Company recognizes sublease income on a straight-line basis over the sublease period. The Company recognizes sublease income net as rent expense within operating expenses in the consolidated income statements as subleasing is not a primary business activity of the Company and is meant to offset occupancy costs. For the year ended December 31, 2021, the Company did no t recognize any sublease income. For the years ended December 31, 2020 and 2019, the Company recognized sublease income within other income in the consolidated income statements for an immaterial amount.</t>
        </is>
      </c>
    </row>
    <row r="21">
      <c r="A21" s="4" t="inlineStr">
        <is>
          <t>Contingent Liabilities</t>
        </is>
      </c>
      <c r="B21" s="4" t="inlineStr">
        <is>
          <t>Contingent Liabilities The Company has certain contingent liabilities that arise in the ordinary course of business activities. The Company accrues for loss contingencies when losses become probable and can be reasonably estimated. If the reasonable estimate of the loss is a range and no amount within the range is a better estimate, the minimum amount of the range is recognized as a liability. The Company does not accrue for contingent losses that, in its judgment, are considered to be reasonably possible, but not probable; however, it discloses the range of such reasonably possible losses.</t>
        </is>
      </c>
    </row>
    <row r="22">
      <c r="A22" s="4" t="inlineStr">
        <is>
          <t>Income Taxes</t>
        </is>
      </c>
      <c r="B22" s="4" t="inlineStr">
        <is>
          <t>Income Taxes The Company accounts for income taxes in accordance with the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As of December 31, 2021 and 2020 , the Company has no recognized liabilities for uncertain tax positions. The Tax Cuts and Jobs Act subjects a U.S. shareholder to tax on global intangible low-taxed income (“GILTI”) earned by certain foreign subsidiaries. An entity can make an accounting policy election, per the FASB Staff Q&amp;A, Topic 740, No. 5, Accounting for Global Intangible Low-Taxed Income (“ASC 740”), either to recognize deferred taxes for temporary basis differences expected to reverse as GILTI in future years or to provide for the tax expense related to GILTI in the year the tax is incurred as a period expense only. The Company has elected to account for GILTI as a period cost in the year the tax is incurred.</t>
        </is>
      </c>
    </row>
    <row r="23">
      <c r="A23" s="4" t="inlineStr">
        <is>
          <t>Fair Value of Financial Instruments</t>
        </is>
      </c>
      <c r="B23" s="4" t="inlineStr">
        <is>
          <t>Fair Value of Financial Instruments The Company measures eligible assets and liabilities at fair value with changes in value recognized in earnings. As of December 31, 2021 and 2020, there were no liabilities that were measured at fair value. Fair value treatment may be elected either upon initial recognition of an eligible asset or liability or, for an existing asset or liability, if an event triggers a new basis of accounting. During the years ended December 31, 2021 and 2020, the Company did not elect to remeasure any of its existing financial assets and did not elect the fair value option for any financial assets transacted. ASC Topic 820, Fair Value Measurements and Disclosures ("ASC 820"), establishes a three‑level valuation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Company has evaluated the estimated fair value of financial instruments using available market information. The use of different market assumptions, estimation methodologies, or both, could have a significant effect on the estimated fair value amounts. As of December 31, 2021 and 2020 , the carrying amounts of the Company’s financial instruments, which include cash and cash equivalents, investments, accounts receivable, accounts payable, and accrued expenses approximated their fair values due to the short‑term nature of these instruments.</t>
        </is>
      </c>
    </row>
    <row r="24">
      <c r="A24" s="4" t="inlineStr">
        <is>
          <t>Foreign Currency Translation</t>
        </is>
      </c>
      <c r="B24" s="4" t="inlineStr">
        <is>
          <t>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i) asset and liability accounts at period‑end rates; (ii) income statement accounts at weighted‑average exchange rates for the period; and (iii) stockholders’ equity accounts at historical exchange rates. The resulting translation adjustments are excluded from consolidated net income and are recognized within accumulated other comprehensive (loss) income in our consolidated balance sheets. Foreign currency transaction gains and losses are included in consolidated net income for the period. The Company's foreign subsidiaries have intercompany transactions that are eliminated upon consolidation, and these transactions expose the Company to foreign currency exchange rate fluctuations. Exchange rate fluctuations on short‑term intercompany transactions are recognized in other income, net in our consolidated income statements. Exchange rate fluctuations on long-term intercompany transactions are recognized within accumulated other comprehensive (loss) income in our consolidated balance sheets.</t>
        </is>
      </c>
    </row>
    <row r="25">
      <c r="A25" s="4" t="inlineStr">
        <is>
          <t>Revenue Recognition</t>
        </is>
      </c>
      <c r="B25" s="4" t="inlineStr">
        <is>
          <t>Revenue Recognition Sources of Revenue The Company derives its revenue from three sources: (i) marketplace revenue, which consists primarily of dealer subscriptions to the Company's Listings packages and Real-time Performance Marketing ("RPM") digital advertising suite , advertising revenue from auto manufacturers and other auto‑related brand advertisers, and revenue from partnerships with financing services companies; (ii) wholesale revenue, which consists primarily of transaction fees earned by CarOffer from facilitating the purchase and sale of vehicles between dealers; and (iii) product revenue, which consists primarily of aggregate proceeds received on the sale of vehicles. Revenue Recognition ASC Topic 606, Revenue from Contracts with Customers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Marketplace Revenue - Description The Company offers multiple types of marketplace Listings packages to its dealers for its CarGurus U.S. platform (availability varies on the Company's other marketplaces): Restricted Listings, which is free; and various levels of Listings packages, which each require a paid subscription under a monthly, quarterly, semiannual, or annual subscription basis. The Company’s subscriptions for customers generally auto-renew on a monthly basis and are cancellable by dealers with 30 days’ advance notice prior to the commencement of the applicable renewal term , although during the second quarter of 2020 the Company did not require 30 days’ advance notice of termination from dealers who cancelled as a result of the COVID-19 pandemic. Subscription pricing is determined based on a dealer’s inventory size, region, and the Company's assessment of the connections and return on investment ("ROI") the platform will provide them and is subject to discounts and/or fee reductions that the Company may offer from time to time. The Company also offers all dealers on the platform access to its Dealer Dashboard, which includes a performance summary, Dealer Insights tool, and user review management platform. Only dealers subscribing to a paid Listings package have access to the Pricing Tool, Market Analysis tool and IMV Scan tool. Dealer customers do not have the right to take possession of the Company’s software. In addition to displaying inventory in the Company's marketplace and providing access to the Dealer Dashboard, the Company offers dealers subscribing to certain of its Listings packages other subscription advertising and customer acquisition products and enhancements marketed under the Company's RPM digital advertising suite. Through RPM, dealers can buy advertising that appears in the Company's marketplace, on other sites on the internet, and/or on high-converting social media platforms. Such advertisements can be targeted by the user’s geography, search history, CarGurus website activity and a number of other targeting factors, allowing dealers to increase their visibility with in-market consumers and drive qualified traffic for dealers. Payment is typically due on the first day of each calendar month and is recognized as accounts receivable or short-term deferred revenue when payment is received in advance of services being delivered to the customers. The Company also offers paid Listings packages for the Autolist website and paid Listings and advertising products for the PistonHeads website. Marketplace revenue also consists of non-dealer advertising revenue from auto manufacturers and other auto-related brand advertisers sold on a cost per thousand impressions ("CPM") basis. An impression is an advertisement loaded on a web page. In addition to advertising sold on a CPM basis, the Company also has advertising sold on a cost per click basis. Auto manufacturers and other brand advertisers can execute advertising campaigns that are targeted across a wide variety of parameters, including demographic groups, behavioral characteristics, specific auto brands, categories such as Certified Pre-Owned, and segments such as hybrid vehicles. The Company does not provide minimum impression guarantees or other types of minimum guarantees in its contracts with customers. Pricing is primarily based on advertisement size and position on the Company’s websites and mobile applications, and fees are billed monthly in arrears. Unbilled accounts receivable generally relate to services rendered in the current period, but not invoiced until the subsequent period. The Company sells advertising directly to auto manufacturers and other auto related brand advertisers, as well as indirectly through revenue sharing arrangements with advertising exchange partners. Company-sold advertising is not subject to revenue sharing arrangements. Company-sold advertising revenue is recognized based on the gross amount charged to the advertiser. Partner-sold advertising revenue is recognized based on the net amount of revenue received from the content partners. Revenue from advertising sold directly by the Company is recognized on a gross basis because the Company is the principal in the arrangement, controls the ad placement and timing of the campaign, and establishes the selling price. The Company enters into contractual arrangements directly with advertisers and is directly responsible for the fulfillment of the contractual terms including any remedy for issues with such fulfillment. Advertising revenue subject to revenue sharing agreements between the Company and advertising exchange partners is recognized based on the net amount of revenue received from the partner. The advertising partner is responsible for fulfillment, including the acceptability of the services delivered. In partner-sold advertising arrangements, the advertising partner has a direct contractual relationship with the advertiser. There is no contractual relationship between the Company and the advertiser for partner-sold transactions. When an advertising exchange partner sells advertisements, the partner is responsible for fulfilling the advertisements, and accordingly, the Company has determined the advertising partner is the principal in the arrangement. Additionally, for auction-based partner agreements, the Company has latitude in establishing the floor price, but the final price established by the exchange server is at market rates. Customers are billed monthly in arrears and payment terms are generally thirty to sixty days from the date invoiced. Marketplace revenue also includes revenue from partnerships with certain financing services companies pursuant to which the Company enables eligible consumers on the Company's CarGurus U.S. website to pre-qualify for financing on cars from dealerships that offer financing through such companies. The Company primarily generates revenue from these partnerships based on the number of funded loans from consumers who pre-qualify with its lending partners through its site. The Company also offers non-dealer advertising products for the Autolist and PistonHeads websites. Marketplace Revenue - Revenue Recognition For dealer listings, the Company provides a single similar service each day for a period of time. Each time increment (i.e., one day), rather than the underlying activities, is distinct and substantially the same and therefore the performance obligation of the Company is to provide a series of daily activities over the contract term. Similar to the dealer listings, the dealer advertising is considered a promise to provide a single similar service each day. Each time increment is distinct and substantially the same and therefore the performance obligation of the Company is to provide a series of daily activities over the contract term. Total consideration for marketplace revenue is stated within the contracts. There are no contractual cash refund rights, but credits may be issued to a customer at the sole discretion of the Company. At the portfolio level, there is also variable consideration that needs to be included in the transaction price. Variable consideration consists of sales allowances, usage fees, and concessions that change the transaction price of the unsatisfied or partially unsatisfied performance obligation. The Company recognizes that there are times when there is a customer satisfaction issue or other circumstance that will lead to a credit. Due to the known possibility of future credits, a monthly sales allowance review is performed to defer revenue at a portfolio level for such future adjustments in the period of incurrence. The Company establishes sales allowances at the time of revenue recognition based on its history of adjustments and credits provided to its customers. In assessing the adequacy of the sales allowance, the Company evaluates its history of adjustments and credits made through the date of the issuance of the financial statements. Estimated sales adjustments, credits and losses may vary from actual results which could lead to material adjustments to the financial statements. Sales allowances are recognized as a reduction to revenue in the consolidated income statements. Performance obligations are satisfied over time as the customer simultaneously receives and consumes the benefit of the service. Revenue is recognized ratably over the subscription period beginning on the date the Company starts providing services to the customer under the contract. Revenue is presented net of any taxes collected from customers. For advertising revenue, the performance obligation is to publish the agreed upon campaign on the Company’s websites and load the related impressions. Advertising contracts state the transaction price within the agreement with payment generally being based on the number of clicks or impressions delivered on the Company’s websites. Total consideration is based on output and deemed variable consideration constrained by an agreed upon delivery schedule. Additionally, there are generally no contractual cash refund rights. Certain contracts do contain the right for credits in situations in which impressions are not displayed in compliance with contractual specifications. At an individual contract level, the Company may give a credit for a customer satisfaction issue or other circumstance. Due to the known possibility of future credits, a monthly review is performed to defer revenue at an individual contract level for such future adjustments in the period of incurrence. As consideration is driven by the number of impressions delivered on the CarGurus websites, the consideration for each period is allocated to the period in which the service was rendered. Performance obligations for company-sold advertising revenue and partner-sold advertising revenue are satisfied over time as impressions are delivered. Revenue is recognized based on the total number of impressions delivered within the specified period. Revenue from advertising sold directly by the Company is recognized based on the gross amount charged to the advertiser and advertising revenue sold by partners is recognized based on the net amount of revenue received from the content partners. Revenue is presented net of any taxes collected from customers. Marketplace revenue includes revenue from contracts for which the performance obligation is a series of distinct services with the same level of effort daily. For these contracts, the Company estimates the value of the variable consideration in determining the transaction price and allocates it to the performance obligation. Revenue is estimated and recognized on a ratable basis over the contractual term. The Company reassesses the estimate of variable consideration at each reporting period. Wholesale Revenue - Description Wholesale revenue includes transaction fees earned by CarOffer from facilitating the purchase and sale of vehicles between dealers, where CarOffer collects fees from both the buyer and seller. CarOffer also sells vehicles to dealers that CarOffer acquires at other marketplaces – in these instances, CarOffer collects a transaction fee from the buyer. Wholesale revenue also includes fees earned by CarOffer from performing inspection and transportation services, where CarOffer collects fees from the buyer. Inspection and transportation service revenue is inclusive of dealer to dealer transactions, other marketplace to dealer transactions, and customer to dealer transactions. Wholesale revenue also includes fees earned by CarOffer from certain guarantees offered to dealers, where CarOffer collects fees from the buying dealer or selling dealer, as applicable. Guarantee revenue is not accounted for under ASC 606 and is accounted for under ASC 460 as discussed further in Note 2 of these consolidated financial statements. Wholesale Revenue - Revenue Recognitio n When facilitating the purchase and sale of vehicles between dealers and for vehicles sold to dealers that are acquired at other marketplaces, CarOffer does not control the vehicle and therefore acts as an agent in the transaction. Revenue earned from the fees for facilitating these transactions is recognized at a point in time when the vehicle is sold on a net basis. For inspection and transportation services, CarOffer leverages a network of third-party inspection service providers and transportation carriers. CarOffer controls both inspection and transportation services as it is primarily responsible for fulfillment and therefore acts as a principal in the transaction. Revenue from fees for inspection services is recognized at the point in time when the inspection is performed and revenue from fees for transportation services is recognized over time as delivery is completed. Revenue from both inspection and transportation services is recognized on a gross basis. Unearned revenue related to unsatisfied performance obligations is recognized as deferred revenue. Wholesale revenue also includes arbitration in which, in the majority of instances, the vehicle is rematched to a new buyer and not acquired by CarOffer. Arbitration is the process by which CarOffer investigates and resolves claims from buying dealers. In these situations, CarOffer does not control the vehicle and therefore acts as an agent in the transaction. Within wholesale transactions, there are no contractual cash refund rights, but credits may be issued to a customer at the sole discretion of the Company. At the portfolio level, there is also variable consideration that needs to be included in the transaction price. Variable consideration consists of sales allowances and concessions that change the transaction price of the unsatisfied or partially unsatisfied performance obligation. The Company recognizes that there are times when there is a customer satisfaction issue or other circumstance that will lead to a credit or arbitration. Due to the known possibility of future credits, a monthly sales allowance review is performed to defer revenue at a portfolio level for such future adjustments in the period of incurrence. The Company establishes sales allowances at the time of revenue recognition based on its history of adjustments and credits provided to its customers. In assessing the adequacy of the sales allowance, the Company evaluates its history of adjustments and credits made through the date of the issuance of the financial statements. Estimated sales adjustments, credits and losses may vary from actual results which could lead to material adjustments to the financial statements. Sales allowances are recognized as a reduction to revenue in the consolidated income statements. Wholesale revenue is presented net of any taxes collected from customers. Product Revenue - Description Product revenue includes the aggregate proceeds received on the sale of vehicles. This revenue relates to vehicles sold to dealers that CarOffer acquires directly from customers , inclusive of transaction fees collected from the buyer , and in limited situations across all CarOffer transactions, vehicles CarOffer resells after acquiring a vehicle via arbitration. Product - Revenue Recognition For vehicles sold to dealers that are acquired directly from consumers, CarOffer controls the vehicle and therefore acts as a principal in the transaction. Revenue earned from the fees for facilitating these transactions is recognized at a point in time when the vehicle is sold on a gross basis. In limited situations across all CarOffer transactions, during an arbitration process, CarOffer acquires vehicles in transactions in which it controls the vehicle and therefore acts as a principal in the transaction. Revenue earned from the sale of the vehicle in these transactions is recognized at a point in time on a gross basis. Contracts with Multiple Performance Obligations The Company periodically enters into arrangements that include Listings and/or dealer advertising product subscriptions within marketplace revenue. These contracts include multiple promises that the Company evaluates to determine if the promises are separate performance obligations. Performance obligations are identified based on services to be transferred to a customer that are distinct within the context of the contractual terms. Once the performance obligations have been identified, the Company determines the transaction price, which includes estimating the amount of variable consideration to be included in the transaction price, if any. If required, the transaction price is allocated to each performance obligation in the contract based on a relative standalone selling price method as the performance obligation is being satisfied. For the Company’s arrangements that include Listings and/or dealer advertising product subscriptions , the performance obligations were satisfied over a consistent period of time and therefore the allocations did not impact the revenue recognized. For CarOffer's arrangements that include multiple performance obligations, the Company allocates revenue based on fair value. Vehicle and inspection revenues are recognized at a point in time and transportation revenue is recognized over time. Costs to Obtain a Contract Commissions paid to sales representatives and payroll taxes are considered costs to obtain a contract. Under ASC 606, the costs to obtain a contract require capitalization and amortization of those costs over the period of benefit. Although the guidance specifies the accounting for an individual contract with a customer, as a practical expedient, the Company has opted to apply the guidance to a portfolio of contracts with similar characteristics. The Company has opted to apply another practical expedient to immediately expense the incremental cost of obtaining a contract when the underlying related asset would have been amortized over one year or less. As such, the Company applied this practical expedient to advertising contracts as the term is one year or less and these contracts do not renew automatically. The practical expedient is not applicable to marketplace subscription contracts as the period of benefit including renewals is anticipated to be greater than one year. The assets are periodically assessed for impairment. For marketplace subscription customers, the commissions paid on contracts with new customers, in addition to any commission amount related to incremental sales, are capitalized and amortized over the estimated benefit period of the customer relationship taking into account factors such as peer estimates of technology lives and customer lives as well as the Company's own historical data. Commissions paid that are not directly related to obtaining a new contract are expensed as incurred. Additionally, the Company allocates employer payroll tax expense to the commission expense in proportion to the overall payroll taxes paid during the respective period. As such, capitalized payroll taxes are amortized in the same manner as the underlying capitalized commissions. As of December 31, 2021 and 2020, assets associated with costs to obtain a contract were $ 14,912 and $ 19,996 , respectively. This decrease in assets recognized for costs to obtain a contract was due to amortization from prior periods’ assets being greater than the capitalizable costs to obtain a contract in current period. For the years ended December 31, 2021, 2020, and 2019, amortization expense associated with costs to obtain a contract was $ 12,653 , $ 11,605 , and $ 8,416 , respectively. Deferred Revenue Deferred revenue primarily consists of payments received in advance of revenue recognition from the Company’s marketplace revenue and is recognized as the revenue recognition criteria are met. The Company generally invoices its customers monthly. Accordingly, the deferred revenue balances do not represent the total contract value of annual or multiyear subscription agreements. Deferred revenue that is expected to be recognized during the succeeding 12‑month period is recognized as current deferred revenue and the remaining portion is recognized as noncurrent in the consolidated balance sheets. All deferred revenue was recognized as current for all periods presented . Marketplace Cost of Revenue Marketplace cost of revenue includes expenses related to supporting and hosting digital product offerings. These expenses include personnel and related expenses for our customer support team, including salaries, benefits, incentive compensation, and stock-based compensation, third-party service provider expenses such as advertising, data center and networking expenses, depreciation expense associated with our property and equipment, amortization of developed technology, amortization of capitalized website development and allocated overhead expenses. The Company allocates overhead expenses, such as rent and facility expenses, information technology expense, and employee benefit expense, to all departments based on headcount. As such, general overhead expenses are reflected in cost of revenue and each operating expense category. Wholesale Cost of Revenue Wholesale cost of revenue includes expenses related to supporting the facilitation of the purchase and sale of vehicles between dealers, the sale by CarOffer to dealers of vehicles that it acquires at other marketplaces, and net losses on vehicles related to guarantees offered to dealers. These expenses include vehicle transportation and inspection expenses, personnel and related expenses for employees directly involved in the fulfillment and support of transactions, including salaries, benefits, incentive compensation and stock-based compensation, third-party service provider expenses, amortization of developed technology, amortization of capitalized website development and allocated overhead expenses. Product Cost of Revenue Product cost of revenue includes expenses related to vehicles sold to dealers that CarOffer acquires directly from consumers and in limited situations across all CarOffer transactions, in which CarOffer acquires the vehicle via arbitration. These expenses include expenses for vehicles in which CarOffer controls the vehicle and therefore acts as a principal in the transaction.</t>
        </is>
      </c>
    </row>
    <row r="26">
      <c r="A26" s="4" t="inlineStr">
        <is>
          <t>Guarantees</t>
        </is>
      </c>
      <c r="B26" s="4" t="inlineStr">
        <is>
          <t>Guarantees CarOffer provides certain guarantees to dealers through its 45 -Day Guaranteed Bid and OfferGuard product offerings, which are accounted for under ASC Topic 460, Guarantees ("ASC 460"). 45-Day Guaranteed Bid is an arrangement through which a selling dealer lists a car on the CarOffer platform, and CarOffer provides an offer to purchase the vehicle listed at a specified price at any time over a 45-day period. This provides the seller with a put option, where they have the right, but not the obligation, to require CarOffer to purchase the vehicle during this window. OfferGuard is an arrangement through which a buying dealer purchases a car on the CarOffer platform, and CarOffer provides an offer to purchase the vehicle at a specified price between days 1 and 3, and days 42 and 45 if the dealer is not able to sell the vehicle after 42 days. A guarantee liability is initially measured using the amount of consideration received from the dealer for the purchase of the guarantee. The initial liability is released, and guarantee income is recognized, upon the earliest of the following: the vehicle sells during the guarantee period, the seller exercises it’s put option during the guarantee period, or the option expires unexercised at the end of the guarantee period. Guarantee income is recognized within wholesale revenue in the consolidated income statements. When it is probable and reasonably estimable that CarOffer will incur a loss on a vehicle that it is required to purchase, a liability, and a corresponding charge to cost of sales will be recognized for the amount of the loss in the consolidated balance sheets. Gains and losses resulting from the dealers exercise of guarantees are recognized within cost of sales in the consolidated balance sheets. For the year ended December 31, 2021, income for guarantees purchased by dealers was $ 5,537 . For the year ended December 31, 2021, the net loss resulting from the dealer's exercise of guarantees was immaterial. As of December 31, 2021, the maximum potential amount of future payments that CarOffer could be required to make under these guarantees was $ 76,075 . Of the maximum potential amount of future payments, n one are considered probable. The exercise of guarantees has historically been infrequent and even when such exercises did occur the losses were immaterial. As such, a s of December 31, 2021, CarOffer had no contingent loss liabilities . As of December 31, 2020, the Company did no t have any guarantees.</t>
        </is>
      </c>
    </row>
    <row r="27">
      <c r="A27" s="4" t="inlineStr">
        <is>
          <t>Inventory</t>
        </is>
      </c>
      <c r="B27" s="4" t="inlineStr">
        <is>
          <t>Inventory The Company’s inventory consists of inventory acquired directly from consumers, at other marketplaces, or in limited situations across all CarOffer transactions, during arbitrations. The inventory is recognized on the balance sheet and is valued at the lower of cost or net realizable value. Cost is determined based on specific identification.</t>
        </is>
      </c>
    </row>
    <row r="28">
      <c r="A28" s="4" t="inlineStr">
        <is>
          <t>Stock-Based Compensation</t>
        </is>
      </c>
      <c r="B28" s="4" t="inlineStr">
        <is>
          <t>Stock‑Based Compensation For stock‑based awards granted under the Company’s stock‑based compensation plans, the fair value of each award is determined on the date of grant. For restricted stock units (“RSUs”) granted subject to service-based vesting conditions, the fair value is determined on the date of grant using the closing price of the Company’s Class A common stock, par value $ 0.001 per share (the “Class A common stock”), as reported on the Nasdaq Global Select Market. RSUs granted subject to service-based vesting conditions generally vest over a four-year requisite service period. For RSUs granted subject to market-based vesting conditions, the fair value is determined on the date of grant using the Monte Carlo simulation lattice model. The determination of the fair value using this model is affected by the Company’s stock price performance relative to the companies listed on the S&amp;P 500 as of December 31, 2021 and 2020 and a number of assumptions including volatility, correlation coefficient, risk-free interest rate and expected dividends. RSUs granted subject to market-based vesting conditions vest upon achievement of specified levels of market conditions. For stock options granted, the fair value is determined on the date of grant using the Black‑Scholes option‑pricing model. The determination of the fair value is affected by the Company’s stock price and a number of assumptions including volatility, term, risk-free interest rate and dividend yield. Stock options granted generally have a term of ten years from the date of grant and generally vest over a four-year requisite service period. The weighted average assumptions utilized to determine the fair value of options granted during the year ended December 31, 2021 are as follows:
Year Ended December 31,
2021
Expected dividend yield —
Expected volatility 50.95 %
Risk – free interest rate 0.69 %
Expected term (in years) 6.06 During the years ended December 31, 2020 and 2019, no options were granted. In connection with the Company’s acquisition of a 51 % interest in CarOffer, the then-outstanding unvested incentive units (“CO Incentive Units”) of CarOffer and unvested Class CO CarOffer units (the "Subject Units”) remained outstanding and will vest over the requisite service periods as discussed below. Grants of the CO Incentive Units are subject to the CarOffer 2020 Equity Incentive Plan, adopted effective November 24, 2020 (the “2020 CO Plan”), the applicable award agreement, and the CarOffer Operating Agreement. Following the Company’s acquisition of the 51 % interest in CarOffer on January 14, 2021, remaining unvested CO Incentive Units will vest over a period of three ( 3 ) years, with one third having vested on January 14, 2022 and one third vesting on each of January 14, 2023 and January 14, 2024, provided that a grantee’s continuous service to CarOffer has not terminated on the applicable vesting date. Under the terms of the grants, vesting of unvested CO Incentive Units is accelerated in the event of (i) a change of control of CarOffer (which, for the avoidance of doubt, does not include the Company’s acquisition of the 51 % interest on January 14, 2021), (ii) the death or disability of the grantee, (iii) termination of the grantee’s employment with CarOffer without cause, or (iv) termination of grantee’s employment by the grantee for good reason. Upon termination of a grantee’s continuous service to CarOffer voluntarily by the grantee (other than for good reason) or by CarOffer for cause, all of such grantee’s unvested CO Incentive Units are forfeited. In addition, if a grantee’s continuous service terminates, then CarOffer has the option to repurchase any outstanding CO Incentive Units from the grantee. In addition to the 2020 CO Plan, on December 9, 2020 CarOffer entered into a Vesting Agreement (the “Vesting Agreement”) regarding the vesting of Subject Units beneficially owned by Bruce Thompson, the founder and CEO of CarOffer, and certain affiliated persons (collectively, the “T5 Holders”) in connection with the Company’s then-anticipated acquisition of a 51 % interest in CarOffer. Pursuant to the Vesting Agreement, 432,592 Subject Units beneficially owned by the T5 Holders vest in three (3) approximately equal installments, with one third having vested on January 14, 2022 and one third vesting on each of January 14, 2023 and January 14, 2024, subject to the terms of the Vesting Agreement . As more particularly described in the Vesting Agreement, unvested Subject Units are subject to forfeiture in the event that Mr. Thompson’s relationship with CarOffer terminates other than in the event of a termination without cause (as defined in the Vesting Agreement) or due to Mr. Thompson’s death or disability. The Vesting Agreement also provides for acceleration of any unvested Subject Units in the event of the termination of Mr. Thompson’s employment with CarOffer without cause, Mr. Thompson’s death or disability, or the consummation of an eligible liquidity event (as defined in the Vesting Agreement). In connection with the Closing, CarOffer reserved 228,571 incentive units (the "2021 Incentive Units") for purposes of establishing an employee incentive equity plan. Thereafter, CarOffer formed CarOffer Incentive Equity, LLC (“CIE”), a Delaware manager-managed limited liability company managed by the Company, and established the CIE 2021 Equity Incentive Plan (the “2021 CO Plan). The 2021 CO Plan and related documentation, including the applicable award agreement, a vesting agreement between CarOffer and CIE, and the CarOffer Operating Agreement, provide for an incentive equity grant structure whereby 2021 Incentive Units will be granted to CIE and 2021 CO Plan grantees will receive an associated equity interest in CIE (the “CIE Interest”), with back-to-back vesting between the 2021 Incentive Units and the associated CIE Interest. Subject to any modifications as may be approved by the CarOffer Board of Managers in its discretion, grants under the 2021 CO Plan will vest over a period of three ( 3 ) years from the grant date, one third each on the first, second, and third anniversaries of the applicable grant date, provided that a grantee’s continuous service to CarOffer has not terminated on the applicable grant date. Upon termination of a grantee’s continuous service to CarOffer, all of such grantee’s unvested 2021 Incentive Units are forfeited. As of December 31, 2021, there had not been any grants of 2021 Incentive Units under the 2021 CO Plan. CO Incentive Units, Subject Units and 2021 Incentive Units are liability-classified awards because the awards can be put to the Company at a formula price such that the holders do not bear the risks and rewards associated with equity ownership. For liability-classified awards, the fair value is determined on the date of issuance using a Least Square Monte Carlo simulation model. The determination of the fair value is affected by CarOffer’s equity value, EBITDA, Excess Parent Capital (as defined in the CarOffer Operating Agreement), and revenue forecasts that drive the exercise price of future call/put rights, as well as a number of assumptions including market price of risk, volatility, correlation, and risk-free interest rate. Liability-classified awards are remeasured to fair value each period until settlement. The Company issues shares of Class A common stock upon the vesting of RSUs and the exercise of stock options out of its shares available for issuance. The Company issues CO Incentive Units and Subject Units out of CarOffer’s units available for issuance. The Company accounts for forfeitures when they occur. The Company recognizes compensation expense on a straight-line basis over the requisite service period for each separate vesting portion of the award, with the amount of compensation expense recognized at any date at least equaling the portion of the grant-date fair value of the award that is vested at that date. The tax effect of differences between tax deductions related to stock compensation and the corresponding financial statement expense compensation are recognized within tax expense. Excess tax benefits recognized on stock‑based compensation expense are classified as an operating activity in the consolidated statements of cash flows . During the year ended December 31, 2021, the Company recognized $ 1,179 of tax demerits related to stock-based compensation as compared to immaterial tax demerits during the year ended December 31, 2020 and excess tax benefits of $ 11,115 recognized during the year ended December 31, 2019. See Note 10 of these consolidated financial statements for a summary of the stock option, RSU and CO Incentive Unit activity for the year ended December 31, 2021 .</t>
        </is>
      </c>
    </row>
    <row r="29">
      <c r="A29" s="4" t="inlineStr">
        <is>
          <t>Advertising Costs</t>
        </is>
      </c>
      <c r="B29" s="4" t="inlineStr">
        <is>
          <t>Advertising Costs Advertising costs are expensed as incurred and recognized within sales and marketing expense in the consolidated income statements. For the years ended December 31, 2021, 2020, and 2019, advertising expense was $ 151,457 , $ 155,580 , and $ 287,107 , respectively .</t>
        </is>
      </c>
    </row>
    <row r="30">
      <c r="A30" s="4" t="inlineStr">
        <is>
          <t>Comprehensive Income</t>
        </is>
      </c>
      <c r="B30" s="4" t="inlineStr">
        <is>
          <t>Comprehensive Income Comprehensive income is defined as the change in stockholders’ equity of a business enterprise during a period from transactions and other events and circumstances from non‑owner sources. Comprehensive income consists of consolidated net income and other comprehensive income (loss), which includes certain changes in equity that are excluded from consolidated net income. Specifically, cumulative foreign currency translation adjustments are included in accumulated other comprehensive (loss) income. As of December 31, 2021 and 2020 , accumulated other comprehensive (loss) income is presented separately in the consolidated balance sheets and consists entirely of cumulative foreign currency translation adjustments.</t>
        </is>
      </c>
    </row>
    <row r="31">
      <c r="A31" s="4" t="inlineStr">
        <is>
          <t>Recent Accounting Pronouncements Adopted</t>
        </is>
      </c>
      <c r="B31" s="4" t="inlineStr">
        <is>
          <t>Recent Accounting Pronouncements Adopted Income Taxes In December 2019, the FASB issued ASU 2019-12 , Income Taxes – Simplifying the Accounting for Income Taxes (“ASU 2019 -12”). ASU 2019-12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standard is effective for fiscal years, and interim periods within those fiscal years, beginning after December 15, 2020, with early adoption permitted. The Company adopted the guidance on January 1, 2021 . The adoption did not have an impact in the consolidated financial statements.</t>
        </is>
      </c>
    </row>
    <row r="32">
      <c r="A32" s="4" t="inlineStr">
        <is>
          <t>Recent Accounting Pronouncements Not Yet Adopted</t>
        </is>
      </c>
      <c r="B32" s="4" t="inlineStr">
        <is>
          <t xml:space="preserve">Recent Accounting Pronouncements Not Yet Adopted From time to time, new accounting pronouncements are issued by the FASB or other standard-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As of December 31, 2021 , there are no new accounting pronouncements that the Company is considering adopting. </t>
        </is>
      </c>
    </row>
    <row r="33">
      <c r="A33" s="4" t="inlineStr">
        <is>
          <t>Goodwill and Other Intangible Assets</t>
        </is>
      </c>
      <c r="B33" s="4" t="inlineStr">
        <is>
          <t>The Company assessed its goodwill for impairment and did no t identify any impairment as of December 31, 2021 . For the year ended December 31, 2021 , the Company wrote off $ 647 of U.S. intangible assets within cost of revenue in the consolidated income statements related to certain developed technology which the Company has decided to cease investment.</t>
        </is>
      </c>
    </row>
    <row r="34">
      <c r="A34" s="4" t="inlineStr">
        <is>
          <t>Earnings Per Share</t>
        </is>
      </c>
      <c r="B34" s="4" t="inlineStr">
        <is>
          <t>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hanges in Allowance for Doubtful Accounts</t>
        </is>
      </c>
      <c r="B4" s="4" t="inlineStr">
        <is>
          <t xml:space="preserve"> changes in the Company’s allowance for doubtful accounts are as follows:
Balance at Provision Write – offs, Balance at
Year ended December 31, 2021 $ 616 $ 999 $ ( 1,195 ) $ 420
Year ended December 31, 2020 240 1,930 ( 1,554 ) 616 </t>
        </is>
      </c>
    </row>
    <row r="5">
      <c r="A5" s="4" t="inlineStr">
        <is>
          <t>Schedule of Estimated Useful Lives of Property and Equipment</t>
        </is>
      </c>
      <c r="B5" s="4" t="inlineStr">
        <is>
          <t>The estimated useful lives of the Company’s property and equipment are as follows:
Estimated Useful Life
Server and computer equipment 3
Capitalized internal-use software 3
Capitalized website development 3
Furniture and fixtures 5
Right-of-use assets Lease term, or asset life if shorter
Leasehold improvements Lease term, or asset life if shorter</t>
        </is>
      </c>
    </row>
    <row r="6">
      <c r="A6" s="4" t="inlineStr">
        <is>
          <t>Summary of Weighted Average Assumptions Utilized to Determine Fair Value of Options Granted</t>
        </is>
      </c>
      <c r="B6" s="4" t="inlineStr">
        <is>
          <t xml:space="preserve">The weighted average assumptions utilized to determine the fair value of options granted during the year ended December 31, 2021 are as follows:
Year Ended December 31,
2021
Expected dividend yield —
Expected volatility 50.95 %
Risk – free interest rate 0.69 %
Expected term (in years) 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ummary of Total Consideration Transferred</t>
        </is>
      </c>
      <c r="B4" s="4" t="inlineStr">
        <is>
          <t xml:space="preserve">Total consideration transferred consists of the following:
Consideration Transferred
Cash paid, net of cash acquired $ 64,273
Cash acquired 5,237
Cash consideration 69,510
Stock consideration 103,645
Total consideration transferred $ 173,155 </t>
        </is>
      </c>
    </row>
    <row r="5">
      <c r="A5" s="4" t="inlineStr">
        <is>
          <t>Summary of Preliminary Purchase Price Allocation</t>
        </is>
      </c>
      <c r="B5" s="4" t="inlineStr">
        <is>
          <t>The CarOffer Acquisition has been accounted for as a business combination under the acquisition method and, accordingly, the total consideration is allocated to the acquired assets and assumed liabilities. The Company’s 51 % interest in CarOffer represents a controlling financial interest in the entity as the minority interest holders only have protective rights such that CarOffer is consolidated as of the date of Closing. The following table presents the purchase price allocation recognized in the Company’s consolidated balance sheet as of the date of Closing:
Adjusted Fair Value at Date of Acquisition
Cash and cash equivalents $ 5,237
Accounts receivable 16,119
Inventory 2,338
Prepaid expenses, prepaid income taxes and other current assets 95
Property and equipment, net 198
Intangible assets (1) 104,100
Goodwill (2)(4) 130,451
Operating lease right-of-use assets 709
Accounts payable ( 8,888 )
Accrued expenses, accrued income taxes, and other current liabilities ( 15,513 )
Operating lease liabilities - current ( 230 )
Operating lease liabilities - non-current ( 479 )
Redeemable noncontrolling interest (3)(4) ( 60,982 )
Total purchase price $ 173,155 (1) Identifiable definite-lived intangible assets were comprised of developed technology, brand, and customer relationships of $ 63,000 , $ 23,100 , and $ 18,000 , respectively, with estimated useful lives of 3 years , 11 years , and 3 years , respectively, which will be amortized on a straight-line basis over their estimated useful lives. The fair value of the developed technology has been estimated using the multi-period excess earnings method which is a variation of the income approach. The fair value of the brand and customer relationships has been estimated using the relief from royalty method and the with/without approach, respectively. (2) Goodwill represents the excess value of the purchase price over net assets acquired, primarily attributable to adding wholesale vehicle acquisition and selling capabilities to CarGurus’ portfolio of dealer offerings. All goodwill is assigned to the United States reporting segment. For tax purposes, $ 28,991 of the goodwill is deductible under IRC Section 197. In connection with the transaction, the Company accelerated certain stock options deemed to be outside of consideration transferred. Therefore, for the year ended December 31, 2021 , the Company recognized an additional $ 1,229 of stock-based compensation expense (3) The fair value of the redeemable noncontrolling interest has been estimated using the Least Square Monte Carlo Simulation approach. Significant inputs include market price of risk, volatility, correlation and risk-free rate. (4) The Company finalized its assessment of the significant inputs utilized in the Least Square Monte Carlo Simulation for the fair value of the redeemable noncontrolling interest and recognized an adjustment of $ 2,951 during the year ended December 31, 2021 .</t>
        </is>
      </c>
    </row>
    <row r="6">
      <c r="A6" s="4" t="inlineStr">
        <is>
          <t>Unaudited Pro Forma Consolidated Financial Information</t>
        </is>
      </c>
      <c r="B6" s="4" t="inlineStr">
        <is>
          <t>The following unaudited pro forma consolidated financial information combines the unaudited results of the Company for the years ended December 31, 2021 and 2020 and the unaudited results of CarOffer for the year ended December 31, 2021 and 2020, and assumes that the CarOffer Acquisition, which closed on January 14, 2021, was completed on January 1, 2020 (the first day of fiscal year 2020). The pro forma consolidated financial information has been calculated after applying the Company’s accounting policies and includes adjustments for amortization expense of acquired intangible assets, transaction-related costs, and compensation expense for ongoing share-based compensation arrangements replaced, together with the consequential tax effects. These pro forma results have been prepared for comparative purposes only and do not purport to be indicative of the operating results of the Company that would have been achieved had the CarOffer Acquisition actually taken place on January 1, 2020. In addition, these results are not intended to be a projection of future results and do not reflect events that may occur after December 31, 2021, including, but not limited to revenue enhancements, cost savings or operating synergies that the combined Company may achieve as a result of the CarOffer Acquisition.
Unaudited
Three Months Ended December 31 Year Ended December 31
2021 2020 2021 2020
Revenue $ 339,342 $ 161,443 $ 954,312 $ 582,777
Consolidated net income (1) $ 34,158 $ 6,626 $ 110,055 $ 28,415 (1) For the three months ended December 31, 2021 pro forma consolidated net income includes $ 7,275 and $ 12,606 related to intangibles amortization and stock-based compensation for CarOffer, respectively. For the three months ended December 31, 2020 pro forma consolidated net income includes $ 7,275 and $ 12,606 related to intangibles amortization and stock-based compensation for CarOffer, respectively. For the year ended December 31, 2021, pro forma consolidated net income includes $ 29,100 and $ 22,419 related to intangibles amortization and stock-based compensation for CarOffer, respectively. For the year ended December 31, 2020, pro forma consolidated net income includes $ 29,100 and $ 22,234 related to intangibles amortization and stock-based compensation for CarOffer,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Including Cash, Equivalents and Investments (Tables)</t>
        </is>
      </c>
      <c r="B1" s="2" t="inlineStr">
        <is>
          <t>12 Months Ended</t>
        </is>
      </c>
    </row>
    <row r="2">
      <c r="B2" s="2" t="inlineStr">
        <is>
          <t>Dec. 31, 2021</t>
        </is>
      </c>
    </row>
    <row r="3">
      <c r="A3" s="3" t="inlineStr">
        <is>
          <t>Fair Value Disclosures [Abstract]</t>
        </is>
      </c>
    </row>
    <row r="4">
      <c r="A4" s="4" t="inlineStr">
        <is>
          <t>Schedule of Fair Value Levels, Assets Measured at Fair Value on Recurring Basis</t>
        </is>
      </c>
      <c r="B4" s="4" t="inlineStr">
        <is>
          <t xml:space="preserve">As of December 31, 2021 and 2020, assets measured at fair value on a recurring basis consist of the following:
As of December 31, 2021
Quoted Prices Significant Significant Total
Cash equivalents:
Money market funds $ 157,525 $ — $ — $ 157,525
Investments:
Certificates of deposit — 90,000 — 90,000
Total $ 157,525 $ 90,000 $ — $ 247,525
As of December 31, 2020
Quoted Prices Significant Significant Total
Cash equivalents:
Money market funds $ 112,431 $ — $ — $ 112,431
Investments:
Certificates of deposit — 100,000 — 100,000
Total $ 112,431 $ 100,000 $ — $ 212,431 </t>
        </is>
      </c>
    </row>
    <row r="5">
      <c r="A5" s="4" t="inlineStr">
        <is>
          <t>Schedule of Investments</t>
        </is>
      </c>
      <c r="B5" s="4" t="inlineStr">
        <is>
          <t xml:space="preserve">As of December 31, 2021 and 2020, investments consist of the following:
As of December 31, 2021
Amortized Gross Gross Estimated
Investments:
Certificates of deposit due in one year or less $ 90,000 $ — $ — $ 90,000
Total $ 90,000 $ — $ — $ 90,000
As of December 31, 2020
Amortized Gross Gross Estimated
Investments:
Certificates of deposit due in one year or less $ 100,000 $ — $ — $ 100,000
Total $ 100,000 $ — $ — $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As of December 31, 2021 and 2020, property and equipment, net consist of the following:
As of December 31,
2021 2020
Server and computer equipment $ 8,349 $ 8,108
Capitalized internal-use software 3,041 149
Capitalized website development 22,037 16,328
Furniture and fixtures 8,615 7,320
Leasehold improvements 24,082 20,507
Construction in progress 854 1,024
Finance lease right-of-use assets 556 41
67,534 53,477
Less accumulated depreciation and amortization ( 35,324 ) ( 25,994 )
Property and equipment, net $ 32,210 $ 27,4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5" t="n">
        <v>420</v>
      </c>
      <c r="C2" s="5" t="n">
        <v>616</v>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Common stock, par value</t>
        </is>
      </c>
      <c r="B8" s="7" t="n">
        <v>0.001</v>
      </c>
      <c r="C8" s="7" t="n">
        <v>0.001</v>
      </c>
    </row>
    <row r="9">
      <c r="A9" s="4" t="inlineStr">
        <is>
          <t>Common stock, shares authorized</t>
        </is>
      </c>
      <c r="B9" s="6" t="n">
        <v>500000000</v>
      </c>
      <c r="C9" s="6" t="n">
        <v>500000000</v>
      </c>
    </row>
    <row r="10">
      <c r="A10" s="4" t="inlineStr">
        <is>
          <t>Common stock, shares issued</t>
        </is>
      </c>
      <c r="B10" s="6" t="n">
        <v>101773034</v>
      </c>
      <c r="C10" s="6" t="n">
        <v>94310309</v>
      </c>
    </row>
    <row r="11">
      <c r="A11" s="4" t="inlineStr">
        <is>
          <t>Common stock, shares outstanding</t>
        </is>
      </c>
      <c r="B11" s="6" t="n">
        <v>101773034</v>
      </c>
      <c r="C11" s="6" t="n">
        <v>94310309</v>
      </c>
    </row>
    <row r="12">
      <c r="A12" s="4" t="inlineStr">
        <is>
          <t>Class B Common Stock</t>
        </is>
      </c>
    </row>
    <row r="13">
      <c r="A13" s="4" t="inlineStr">
        <is>
          <t>Common stock, par value</t>
        </is>
      </c>
      <c r="B13" s="7" t="n">
        <v>0.001</v>
      </c>
      <c r="C13" s="7" t="n">
        <v>0.001</v>
      </c>
    </row>
    <row r="14">
      <c r="A14" s="4" t="inlineStr">
        <is>
          <t>Common stock, shares authorized</t>
        </is>
      </c>
      <c r="B14" s="6" t="n">
        <v>100000000</v>
      </c>
      <c r="C14" s="6" t="n">
        <v>100000000</v>
      </c>
    </row>
    <row r="15">
      <c r="A15" s="4" t="inlineStr">
        <is>
          <t>Common stock, shares issued</t>
        </is>
      </c>
      <c r="B15" s="6" t="n">
        <v>15999173</v>
      </c>
      <c r="C15" s="6" t="n">
        <v>19076500</v>
      </c>
    </row>
    <row r="16">
      <c r="A16" s="4" t="inlineStr">
        <is>
          <t>Common stock, shares outstanding</t>
        </is>
      </c>
      <c r="B16" s="6" t="n">
        <v>15999173</v>
      </c>
      <c r="C16" s="6" t="n">
        <v>19076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Carrying Value of Goodwill</t>
        </is>
      </c>
      <c r="B4" s="4" t="inlineStr">
        <is>
          <t>As of December 31, 2021, changes in the carrying value of goodwill are as follows:
United States International Total
Balance as of December 31, 2020 $ 12,477 $ 16,652 $ 29,129
CarOffer acquisition (1) 130,451 — 130,451
Foreign currency translation adjustment — ( 1,293 ) ( 1,293 )
Balance as of December 31, 2021 $ 142,928 $ 15,359 $ 158,287 (1) See Note 4 of these consolidated financial statements .</t>
        </is>
      </c>
    </row>
    <row r="5">
      <c r="A5" s="4" t="inlineStr">
        <is>
          <t>Summary of Other Intangible Assets</t>
        </is>
      </c>
      <c r="B5" s="4" t="inlineStr">
        <is>
          <t xml:space="preserve">As of December 31, 2021 and 2020, intangible assets consist of the following:
As of December 31, 2021
Weighted Gross Accumulated Impairment Net Carrying
Brand 9.4 $ 32,274 $ 4,206 $ — $ 28,068
Customer relationships 2.0 19,870 7,314 — 12,556
Developed technology 2.0 65,212 21,274 647 43,291
Total $ 117,356 $ 32,794 $ 647 $ 83,915
As of December 31, 2020
Weighted Gross Accumulated Impairment Net Carrying
Brand 8.4 $ 9,405 $ 1,235 $ — $ 8,170
Customer relationships 1.6 1,886 938 — 948
Developed technology 2.4 2,213 469 — 1,744
Total $ 13,504 $ 2,642 $ — $ 10,862 </t>
        </is>
      </c>
    </row>
    <row r="6">
      <c r="A6" s="4" t="inlineStr">
        <is>
          <t>Summary of Estimated Amortization Expense of Intangible Assets</t>
        </is>
      </c>
      <c r="B6" s="4" t="inlineStr">
        <is>
          <t xml:space="preserve">As of December 31, 2021, estimated amortization expense of intangible assets for future periods is as follows:
Year Ending December 31, Amortization
2022 30,782
2023 30,118
2024 4,082
2025 3,045
2026 3,045
Thereafter 12,843
Total $ 83,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and Other Non-Current Liabilities (Tables)</t>
        </is>
      </c>
      <c r="B1" s="2" t="inlineStr">
        <is>
          <t>12 Months Ended</t>
        </is>
      </c>
    </row>
    <row r="2">
      <c r="B2" s="2" t="inlineStr">
        <is>
          <t>Dec. 31, 2021</t>
        </is>
      </c>
    </row>
    <row r="3">
      <c r="A3" s="3" t="inlineStr">
        <is>
          <t>Payables and Accruals [Abstract]</t>
        </is>
      </c>
    </row>
    <row r="4">
      <c r="A4" s="4" t="inlineStr">
        <is>
          <t>Schedule of Accrued Expenses, Accrued Income Taxes and Other Current Liabilities</t>
        </is>
      </c>
      <c r="B4" s="4" t="inlineStr">
        <is>
          <t xml:space="preserve">As of December 31, 2021 and 2020, accrued expenses, accrued income taxes and other current liabilities consist of the following:
As of December 31,
2021 2020
Accrued bonus $ 11,777 $ 10,845
Accrued commissions 2,293 3,941
Accrued income taxes 6,344 233
Accrued advertising costs 5,583 —
Accrued distributions to redeemable noncontrolling interest holders 8,701 —
Payments received in advance from third-party payment processor 28,075 —
Other accrued expenses, accrued income taxes and other current liabilities 15,813 9,732
Total $ 78,586 $ 24,751 </t>
        </is>
      </c>
    </row>
    <row r="5">
      <c r="A5" s="4" t="inlineStr">
        <is>
          <t>Schedule of Other Non-Current Liabilities</t>
        </is>
      </c>
      <c r="B5" s="4" t="inlineStr">
        <is>
          <t xml:space="preserve">As of December 31, 2021 and 2020, other non-current liabilities consist of the following:
As of December 31,
2021 2020
CO Incentive Unit and Subject Unit liability-classified awards $ 21,095 $ —
Other non-current liabilities 2,544 3,075
Total $ 23,639 $ 3,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Minimum Lease Payments</t>
        </is>
      </c>
      <c r="B4" s="4" t="inlineStr">
        <is>
          <t xml:space="preserve">uture minimum lease payments are as follows:
Year Ending December 31, Operating
2022 $ 16,573
2023 14,736
2024 13,122
2025 6,091
2026 5,540
Thereafter 32,965
Total lease payments 89,027
Less imputed interest ( 18,322 )
Total $ 70,705 </t>
        </is>
      </c>
    </row>
    <row r="5">
      <c r="A5" s="4" t="inlineStr">
        <is>
          <t>Schedule of Future Minimum Sublease Income Payments</t>
        </is>
      </c>
      <c r="B5" s="4" t="inlineStr">
        <is>
          <t xml:space="preserve">As of December 31, 2021, future minimum lease income payments are as follows:
Year Ending December 31, Sublease
2022 $ 882
2023 1,876
2024 1,923
2025 1,021
2026 —
Thereafter —
Total $ 5,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t>
        </is>
      </c>
      <c r="B4" s="4" t="inlineStr">
        <is>
          <t>During the year ended December 31, 2021, stock option activity is as follows:
Common Weighted- Weighted- Aggregate (1)
Outstanding, December 31, 2020 590,397 $ 1.99 4.0 $ 17,560
Granted 619,618 35.75
Exercised ( 222,147 ) 2.98 6,027
Forfeited ( 38,561 ) 35.61
Outstanding, December 31, 2021 949,307 22.42 6.7 $ 11,877
Options exercisable as of December 31, 478,588 9.28 4.3 $ 11,877 (1) As of December 31, 2021 and 2020, the aggregate intrinsic value was calculated based on the positive difference, if any, between the estimated fair value of our common stock on December 31, 2021 and 2020 , respectively, or the date of exercise, as appropriate, and the exercise price of the underlying options.</t>
        </is>
      </c>
    </row>
    <row r="5">
      <c r="A5" s="4" t="inlineStr">
        <is>
          <t>Summary of Restricted Stock Unit Activity</t>
        </is>
      </c>
      <c r="B5" s="4" t="inlineStr">
        <is>
          <t xml:space="preserve">During the year ended December 31, 2021, RSU activity is as follows:
Number of Weighted- Aggregate
Unvested outstanding, December 31, 2020 3,483,816 $ 32.52 $ 110,538
Granted 2,969,187 33.83
Vested ( 1,575,206 ) 33.28
Forfeited ( 1,043,475 ) 33.23
Unvested outstanding, December 31, 2021 3,834,322 33.02 $ 128,987 </t>
        </is>
      </c>
    </row>
    <row r="6">
      <c r="A6" s="4" t="inlineStr">
        <is>
          <t>Summary of Stock-based Compensation Expense by Award Type</t>
        </is>
      </c>
      <c r="B6" s="4" t="inlineStr">
        <is>
          <t xml:space="preserve">Year Ended December 31,
2021 2020 2019
Options $ 2,471 $ 17 $ 155
Restricted Stock Units 52,916 45,304 34,146
CO Incentive Units and Subject Units 22,323 — —
Total stock-based compensation expense $ 77,710 $ 45,321 $ 34,301 </t>
        </is>
      </c>
    </row>
    <row r="7">
      <c r="A7" s="4" t="inlineStr">
        <is>
          <t>Summary of Allocation of Stock-based Compensation Expense</t>
        </is>
      </c>
      <c r="B7" s="4" t="inlineStr">
        <is>
          <t xml:space="preserve">Year Ended December 31,
2021 2020 2019
Cost of revenue $ 417 $ 293 $ 354
Sales and marketing expense 12,801 10,564 9,989
Product, technology, and development expense 22,289 20,741 15,159
General and administrative expense 42,203 13,723 8,799
Total stock-based compensation expense $ 77,710 $ 45,321 $ 34,301 </t>
        </is>
      </c>
    </row>
    <row r="8">
      <c r="A8" s="4" t="inlineStr">
        <is>
          <t>Summary of Shares of Common Stock Reserved for Future Issuance</t>
        </is>
      </c>
      <c r="B8" s="4" t="inlineStr">
        <is>
          <t xml:space="preserve">As of December 31, 2021, the Company had reserved the following shares of Class A common stock for future issuance:
Common stock options outstanding 949,307
Restricted stock units outstanding 3,834,322
Shares available for issuance under the 2017 Plan 2,609,854
Total shares of authorized common stock reserved for future issuance 7,393,4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Reconciliation of Numerator and Denominator Used in Calculation of Basic and Diluted Net Income Per Share</t>
        </is>
      </c>
      <c r="B4" s="4" t="inlineStr">
        <is>
          <t xml:space="preserve">For the years ended December 31, 2021, 2020, and 2019, a reconciliation of the numerator and denominator used in the calculation of basic and diluted net income per share is as follows:
Year Ended December 31,
2021 2020 2019
Numerator:
Consolidated net income $ 110,373 $ 77,553 $ 42,146
Net income attributable to redeemable noncontrolling 1,129 — —
Accretion of redeemable noncontrolling interest to 109,398 — —
Net (loss) income attributable to common stockholders $ ( 154 ) $ 77,553 $ 42,146
Denominator:
Weighted-average number of shares of common stock used 117,142,062 112,854,524 111,450,443
Dilutive effect of share equivalents resulting from stock — 674,018 1,155,906
Dilutive effect of share equivalents resulting from — 321,273 825,501
Weighted-average number of shares of common stock 117,142,062 113,849,815 113,431,850
Net (loss) income per share attributable to common
Basic $ ( 0.00 ) $ 0.69 $ 0.38
Diluted $ ( 0.00 ) $ 0.68 $ 0.37 </t>
        </is>
      </c>
    </row>
    <row r="5">
      <c r="A5" s="4" t="inlineStr">
        <is>
          <t>Schedule of Potentially Dilutive Common Stock Equivalents Excluded from Calculation of Diluted Weighted-average Shares Outstanding</t>
        </is>
      </c>
      <c r="B5" s="4" t="inlineStr">
        <is>
          <t xml:space="preserve">For the years ended December 31, 2021, 2020, and 2019, potentially dilutive common stock equivalents that have been excluded from the calculation of diluted weighted‑average shares outstanding as their effect would have been anti‑dilutive are as follows:
Year Ended December 31,
2021 2020 2019
Stock options outstanding 617,504 — —
Restricted stock units outstanding 2,867,330 2,722,226 1,144,287
CO Incentive Units, Subject Units and noncontrolling 1,509,75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Income Before Income Taxes</t>
        </is>
      </c>
      <c r="B4" s="4" t="inlineStr">
        <is>
          <t xml:space="preserve">The domestic and foreign components of income before income taxes are as follows:
Year Ended December 31,
2021 2020 2019
United States $ 148,037 $ 97,120 $ 37,476
Foreign 1,323 1,990 1,229
Income before income taxes $ 149,360 $ 99,110 $ 38,705 </t>
        </is>
      </c>
    </row>
    <row r="5">
      <c r="A5" s="4" t="inlineStr">
        <is>
          <t>Schedule of Provision for (Benefit from) Income Taxes</t>
        </is>
      </c>
      <c r="B5" s="4" t="inlineStr">
        <is>
          <t>The provision for (benefit from) income taxes contained the following components:
Year Ended December 31,
2021 2020 2019
Current provision (benefit):
Federal $ 22,133 $ ( 3,733 ) $ —
State 10,438 2,288 ( 220 )
Foreign 253 767 513
32,824 ( 678 ) 293
Deferred provision (benefit):
Federal 5,698 19,539 ( 2,377 )
State 669 2,734 ( 1,306 )
Foreign ( 204 ) ( 38 ) ( 51 )
6,163 22,235 ( 3,734 )
Income tax provision (benefit) $ 38,987 $ 21,557 $ ( 3,441 )</t>
        </is>
      </c>
    </row>
    <row r="6">
      <c r="A6" s="4" t="inlineStr">
        <is>
          <t>Schedule of Effective Tax Rates</t>
        </is>
      </c>
      <c r="B6" s="4" t="inlineStr">
        <is>
          <t>The Company's effective tax rate, calculated using income before income taxes adjusted for net income attributable to redeemable noncontrolling interest, is 26.3 %, greater than the U.S. federal statutory rate primarily due to state and local income taxes, shortfalls on the taxable compensation of share-based awards and the Section 162(m) excess officer compensation limitation, which became applicable in May 2021 upon the expiration of the transition period permitted following the IPO, partially offset by federal and state research and development tax credits. The Company’s effective tax rates for the year ending December 31, 2020 is greater than the U.S. federal statutory rate primarily due to state and local income taxes with partial offset by the benefits from the U.S. federal and state research and development credits and the Coronavirus Aid, Relief, and Economic Security Act (the “CARES Act”). The Company’s effective tax rates for the year ending December 31, 2019 is less than the U.S. federal statutory rate primarily due to federal and state research and development credits and excess tax deductions related to stock-based compensation awards.
Year Ended December 31,
2021 2020 2019
U.S. federal taxes at statutory rate 21.0 % 21.0 % 21.0 %
State taxes, net of federal benefit 7.5 6.2 0.2
Nondeductible expenses 0.3 0.4 2.9
Stock compensation 0.3 0.2 ( 22.0 )
Foreign rate differential ( 0.2 ) ( 0.2 ) ( 0.3 )
Federal and state credits ( 2.6 ) ( 3.2 ) ( 10.3 )
CARES Act — ( 2.4 ) —
Disallowed officer compensation 1.0 — —
Investment in partnership ( 0.3 ) — —
Federal, state, and foreign provision to return differences ( 0.7 ) — —
Other ( 0.2 ) ( 0.2 ) ( 0.2 )
Consolidated effective tax rate 26.1 % 21.8 % ( 8.7 )%
Effective tax rate attributable to redeemable noncontrolling 0.2 — —
Effective tax rate attributable to CarGurus, Inc. 26.3 % 21.8 % ( 8.7 )% As of December 31, 2021 and 2020 , t</t>
        </is>
      </c>
    </row>
    <row r="7">
      <c r="A7" s="4" t="inlineStr">
        <is>
          <t>Schedule of Income Tax Effect of Each Type of Temporary Difference and Carryforward</t>
        </is>
      </c>
      <c r="B7" s="4" t="inlineStr">
        <is>
          <t xml:space="preserve">he approximate income tax effect of each type of temporary difference and carryforward is as follows:
As of December 31,
2021 2020
Deferred tax assets:
Net operating loss carryforwards $ 1,429 $ 3,735
Credit carryforwards 4,241 17,572
Stock-based compensation 5,301 4,796
Lease liability 15,640 18,671
Investment in partnership 6,709 —
Accruals and reserves 5,942 3,249
39,262 48,023
Valuation Allowance ( 229 ) ( 158 )
39,033 47,865
Deferred tax liabilities:
Prepaid expenses ( 1,850 ) ( 1,482 )
Deferred commissions ( 3,508 ) ( 5,144 )
Right of use assets ( 12,955 ) ( 15,920 )
Intangible assets ( 1,111 ) ( 1,025 )
Fixed assets ( 6,289 ) ( 4,811 )
( 25,713 ) ( 28,382 )
Net deferred tax assets $ 13,320 $ 19,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ummary of Operations by Segment and Geographical Area</t>
        </is>
      </c>
      <c r="B4" s="4" t="inlineStr">
        <is>
          <t xml:space="preserve">nformation regarding the Company’s operations by segment and geographical area is as follows:
Year Ended December 31,
2021 2020 2019
Segment revenue:
United States $ 909,033 $ 519,835 $ 555,007
International 42,340 31,616 33,909
Total revenue $ 951,373 $ 551,451 $ 588,916
Year Ended December 31,
2021 2020 2019
Segment income (loss) from operations:
United States $ 158,532 $ 120,836 $ 73,872
International ( 10,264 ) ( 23,080 ) ( 39,550 )
Total income from operations $ 148,268 $ 97,756 $ 34,3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 Additional Information (Details) - Segment</t>
        </is>
      </c>
      <c r="B1" s="2" t="inlineStr">
        <is>
          <t>12 Months Ended</t>
        </is>
      </c>
    </row>
    <row r="2">
      <c r="B2" s="2" t="inlineStr">
        <is>
          <t>Dec. 31, 2021</t>
        </is>
      </c>
      <c r="C2" s="2" t="inlineStr">
        <is>
          <t>Dec. 31, 2020</t>
        </is>
      </c>
      <c r="D2" s="2" t="inlineStr">
        <is>
          <t>Jan. 14, 2021</t>
        </is>
      </c>
    </row>
    <row r="3">
      <c r="A3" s="3" t="inlineStr">
        <is>
          <t>Business Acquisition [Line Items]</t>
        </is>
      </c>
    </row>
    <row r="4">
      <c r="A4" s="4" t="inlineStr">
        <is>
          <t>State of incorporation</t>
        </is>
      </c>
      <c r="B4" s="4" t="inlineStr">
        <is>
          <t>DE</t>
        </is>
      </c>
    </row>
    <row r="5">
      <c r="A5" s="4" t="inlineStr">
        <is>
          <t>Date of incorporation</t>
        </is>
      </c>
      <c r="B5" s="4" t="inlineStr">
        <is>
          <t>Jun. 26,
		2015</t>
        </is>
      </c>
    </row>
    <row r="6">
      <c r="A6" s="4" t="inlineStr">
        <is>
          <t>Number of reportable segments</t>
        </is>
      </c>
      <c r="B6" s="6" t="n">
        <v>2</v>
      </c>
      <c r="C6" s="6" t="n">
        <v>2</v>
      </c>
    </row>
    <row r="7">
      <c r="A7" s="4" t="inlineStr">
        <is>
          <t>Car Offer</t>
        </is>
      </c>
    </row>
    <row r="8">
      <c r="A8" s="3" t="inlineStr">
        <is>
          <t>Business Acquisition [Line Items]</t>
        </is>
      </c>
    </row>
    <row r="9">
      <c r="A9" s="4" t="inlineStr">
        <is>
          <t>Business acquisition, percentage of interest acquired</t>
        </is>
      </c>
      <c r="B9" s="4" t="inlineStr">
        <is>
          <t>51.00%</t>
        </is>
      </c>
      <c r="D9" s="4" t="inlineStr">
        <is>
          <t>5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31" customWidth="1" min="2" max="2"/>
    <col width="80" customWidth="1" min="3" max="3"/>
    <col width="45" customWidth="1" min="4" max="4"/>
    <col width="35" customWidth="1" min="5" max="5"/>
    <col width="14" customWidth="1" min="6" max="6"/>
  </cols>
  <sheetData>
    <row r="1">
      <c r="A1" s="1" t="inlineStr">
        <is>
          <t>Summary of Significant Accounting Policies - Additional Information (Details)</t>
        </is>
      </c>
      <c r="B1" s="2" t="inlineStr">
        <is>
          <t>Dec. 09, 2020Installmentshares</t>
        </is>
      </c>
      <c r="C1" s="2" t="inlineStr">
        <is>
          <t>Dec. 31, 2021USD ($)dCustomerReportingUnit$ / sharesshares</t>
        </is>
      </c>
      <c r="D1" s="2" t="inlineStr">
        <is>
          <t>Dec. 31, 2020USD ($)Customer$ / sharesshares</t>
        </is>
      </c>
      <c r="E1" s="2" t="inlineStr">
        <is>
          <t>Dec. 31, 2019USD ($)Customershares</t>
        </is>
      </c>
      <c r="F1" s="2" t="inlineStr">
        <is>
          <t>Jan. 14, 2021</t>
        </is>
      </c>
    </row>
    <row r="2">
      <c r="A2" s="3" t="inlineStr">
        <is>
          <t>Summary Of Significant Accounting Policies [Line Items]</t>
        </is>
      </c>
    </row>
    <row r="3">
      <c r="A3" s="4" t="inlineStr">
        <is>
          <t>Write-offs in capitalized website development costs</t>
        </is>
      </c>
      <c r="D3" s="5" t="n">
        <v>1151000</v>
      </c>
    </row>
    <row r="4">
      <c r="A4" s="4" t="inlineStr">
        <is>
          <t>Impairment of long-lived assets</t>
        </is>
      </c>
      <c r="C4" s="5" t="n">
        <v>3128000</v>
      </c>
      <c r="D4" s="6" t="n">
        <v>1151000</v>
      </c>
      <c r="E4" s="5" t="n">
        <v>0</v>
      </c>
    </row>
    <row r="5">
      <c r="A5" s="4" t="inlineStr">
        <is>
          <t>Description of significant off-balance sheet risk</t>
        </is>
      </c>
      <c r="C5" s="4" t="inlineStr">
        <is>
          <t>The Company has no significant off‑balance sheet risk, such as foreign exchange contracts, option contracts, or other foreign hedging arrangements.</t>
        </is>
      </c>
    </row>
    <row r="6">
      <c r="A6" s="4" t="inlineStr">
        <is>
          <t>Amortization (accretion) of premiums or discounts</t>
        </is>
      </c>
      <c r="C6" s="5" t="n">
        <v>0</v>
      </c>
      <c r="D6" s="6" t="n">
        <v>0</v>
      </c>
      <c r="E6" s="6" t="n">
        <v>0</v>
      </c>
    </row>
    <row r="7">
      <c r="A7" s="4" t="inlineStr">
        <is>
          <t>Realized gains or losses on investments</t>
        </is>
      </c>
      <c r="C7" s="6" t="n">
        <v>0</v>
      </c>
      <c r="D7" s="6" t="n">
        <v>0</v>
      </c>
      <c r="E7" s="6" t="n">
        <v>0</v>
      </c>
    </row>
    <row r="8">
      <c r="A8" s="4" t="inlineStr">
        <is>
          <t>Other than temporary impairments recognized in statements of operations</t>
        </is>
      </c>
      <c r="C8" s="6" t="n">
        <v>0</v>
      </c>
      <c r="D8" s="6" t="n">
        <v>0</v>
      </c>
    </row>
    <row r="9">
      <c r="A9" s="4" t="inlineStr">
        <is>
          <t>Restricted cash</t>
        </is>
      </c>
      <c r="C9" s="6" t="n">
        <v>16336000</v>
      </c>
      <c r="D9" s="6" t="n">
        <v>10627000</v>
      </c>
    </row>
    <row r="10">
      <c r="A10" s="4" t="inlineStr">
        <is>
          <t>Revenue recognized, accrued income expense and other liabilities</t>
        </is>
      </c>
      <c r="C10" s="5" t="n">
        <v>9137000</v>
      </c>
      <c r="D10" s="6" t="n">
        <v>9984000</v>
      </c>
    </row>
    <row r="11">
      <c r="A11" s="4" t="inlineStr">
        <is>
          <t>Number of reporting units | ReportingUnit</t>
        </is>
      </c>
      <c r="C11" s="6" t="n">
        <v>3</v>
      </c>
    </row>
    <row r="12">
      <c r="A12" s="4" t="inlineStr">
        <is>
          <t>Impairment of goodwill</t>
        </is>
      </c>
      <c r="C12" s="5" t="n">
        <v>0</v>
      </c>
      <c r="D12" s="6" t="n">
        <v>0</v>
      </c>
    </row>
    <row r="13">
      <c r="A13" s="4" t="inlineStr">
        <is>
          <t>Liabilities for uncertain tax positions</t>
        </is>
      </c>
      <c r="C13" s="5" t="n">
        <v>0</v>
      </c>
      <c r="D13" s="6" t="n">
        <v>0</v>
      </c>
    </row>
    <row r="14">
      <c r="A14" s="4" t="inlineStr">
        <is>
          <t>Payment of revenue, performance obligation, description of payment terms</t>
        </is>
      </c>
      <c r="C14" s="4" t="inlineStr">
        <is>
          <t>thirty to sixty days</t>
        </is>
      </c>
    </row>
    <row r="15">
      <c r="A15" s="4" t="inlineStr">
        <is>
          <t>Costs to obtain a contract</t>
        </is>
      </c>
      <c r="C15" s="5" t="n">
        <v>14912000</v>
      </c>
      <c r="D15" s="6" t="n">
        <v>19996000</v>
      </c>
    </row>
    <row r="16">
      <c r="A16" s="4" t="inlineStr">
        <is>
          <t>Amortization of deferred contract costs</t>
        </is>
      </c>
      <c r="C16" s="6" t="n">
        <v>12653000</v>
      </c>
      <c r="D16" s="5" t="n">
        <v>11605000</v>
      </c>
      <c r="E16" s="5" t="n">
        <v>8416000</v>
      </c>
    </row>
    <row r="17">
      <c r="A17" s="4" t="inlineStr">
        <is>
          <t>Guarantee income</t>
        </is>
      </c>
      <c r="C17" s="6" t="n">
        <v>5537000</v>
      </c>
    </row>
    <row r="18">
      <c r="A18" s="4" t="inlineStr">
        <is>
          <t>Options granted during period | shares</t>
        </is>
      </c>
      <c r="D18" s="6" t="n">
        <v>0</v>
      </c>
      <c r="E18" s="6" t="n">
        <v>0</v>
      </c>
    </row>
    <row r="19">
      <c r="A19" s="4" t="inlineStr">
        <is>
          <t>Tax demerits related to stock-based compensation</t>
        </is>
      </c>
      <c r="C19" s="6" t="n">
        <v>1179000</v>
      </c>
    </row>
    <row r="20">
      <c r="A20" s="4" t="inlineStr">
        <is>
          <t>Provision for (benefit from) income taxes</t>
        </is>
      </c>
      <c r="C20" s="6" t="n">
        <v>38987000</v>
      </c>
      <c r="D20" s="5" t="n">
        <v>21557000</v>
      </c>
      <c r="E20" s="5" t="n">
        <v>-3441000</v>
      </c>
    </row>
    <row r="21">
      <c r="A21" s="4" t="inlineStr">
        <is>
          <t>Advertising expense</t>
        </is>
      </c>
      <c r="C21" s="6" t="n">
        <v>151457000</v>
      </c>
      <c r="D21" s="5" t="n">
        <v>155580000</v>
      </c>
      <c r="E21" s="5" t="n">
        <v>287107000</v>
      </c>
    </row>
    <row r="22">
      <c r="A22" s="4" t="inlineStr">
        <is>
          <t>Sublease income</t>
        </is>
      </c>
      <c r="C22" s="5" t="n">
        <v>0</v>
      </c>
    </row>
    <row r="23">
      <c r="A23" s="4" t="inlineStr">
        <is>
          <t>Stock Options</t>
        </is>
      </c>
    </row>
    <row r="24">
      <c r="A24" s="3" t="inlineStr">
        <is>
          <t>Summary Of Significant Accounting Policies [Line Items]</t>
        </is>
      </c>
    </row>
    <row r="25">
      <c r="A25" s="4" t="inlineStr">
        <is>
          <t>Options granted during period | shares</t>
        </is>
      </c>
      <c r="C25" s="6" t="n">
        <v>619618</v>
      </c>
      <c r="D25" s="6" t="n">
        <v>0</v>
      </c>
      <c r="E25" s="6" t="n">
        <v>0</v>
      </c>
    </row>
    <row r="26">
      <c r="A26" s="4" t="inlineStr">
        <is>
          <t>Car Offer</t>
        </is>
      </c>
    </row>
    <row r="27">
      <c r="A27" s="3" t="inlineStr">
        <is>
          <t>Summary Of Significant Accounting Policies [Line Items]</t>
        </is>
      </c>
    </row>
    <row r="28">
      <c r="A28" s="4" t="inlineStr">
        <is>
          <t>Business acquisition, percentage of interest acquired</t>
        </is>
      </c>
      <c r="C28" s="4" t="inlineStr">
        <is>
          <t>51.00%</t>
        </is>
      </c>
      <c r="F28" s="4" t="inlineStr">
        <is>
          <t>51.00%</t>
        </is>
      </c>
    </row>
    <row r="29">
      <c r="A29" s="4" t="inlineStr">
        <is>
          <t>Number of days guarantee period | d</t>
        </is>
      </c>
      <c r="C29" s="6" t="n">
        <v>45</v>
      </c>
    </row>
    <row r="30">
      <c r="A30" s="4" t="inlineStr">
        <is>
          <t>Maximum potential amount of future payments required to make under guarantees</t>
        </is>
      </c>
      <c r="C30" s="5" t="n">
        <v>76075000</v>
      </c>
    </row>
    <row r="31">
      <c r="A31" s="4" t="inlineStr">
        <is>
          <t>Contingent loss liabilities</t>
        </is>
      </c>
      <c r="C31" s="5" t="n">
        <v>0</v>
      </c>
    </row>
    <row r="32">
      <c r="A32" s="4" t="inlineStr">
        <is>
          <t>Guarantees</t>
        </is>
      </c>
      <c r="D32" s="5" t="n">
        <v>0</v>
      </c>
    </row>
    <row r="33">
      <c r="A33" s="4" t="inlineStr">
        <is>
          <t>Car Offer | Restricted Stock Units</t>
        </is>
      </c>
    </row>
    <row r="34">
      <c r="A34" s="3" t="inlineStr">
        <is>
          <t>Summary Of Significant Accounting Policies [Line Items]</t>
        </is>
      </c>
    </row>
    <row r="35">
      <c r="A35" s="4" t="inlineStr">
        <is>
          <t>Requisite service period</t>
        </is>
      </c>
      <c r="C35" s="4" t="inlineStr">
        <is>
          <t>4 years</t>
        </is>
      </c>
    </row>
    <row r="36">
      <c r="A36" s="4" t="inlineStr">
        <is>
          <t>Car Offer | Stock Options</t>
        </is>
      </c>
    </row>
    <row r="37">
      <c r="A37" s="3" t="inlineStr">
        <is>
          <t>Summary Of Significant Accounting Policies [Line Items]</t>
        </is>
      </c>
    </row>
    <row r="38">
      <c r="A38" s="4" t="inlineStr">
        <is>
          <t>Requisite service period</t>
        </is>
      </c>
      <c r="C38" s="4" t="inlineStr">
        <is>
          <t>4 years</t>
        </is>
      </c>
    </row>
    <row r="39">
      <c r="A39" s="4" t="inlineStr">
        <is>
          <t>Vesting period</t>
        </is>
      </c>
      <c r="C39" s="4" t="inlineStr">
        <is>
          <t>10 years</t>
        </is>
      </c>
    </row>
    <row r="40">
      <c r="A40" s="4" t="inlineStr">
        <is>
          <t>Class A Common Stock</t>
        </is>
      </c>
    </row>
    <row r="41">
      <c r="A41" s="3" t="inlineStr">
        <is>
          <t>Summary Of Significant Accounting Policies [Line Items]</t>
        </is>
      </c>
    </row>
    <row r="42">
      <c r="A42" s="4" t="inlineStr">
        <is>
          <t>Common stock, par value | $ / shares</t>
        </is>
      </c>
      <c r="C42" s="7" t="n">
        <v>0.001</v>
      </c>
      <c r="D42" s="7" t="n">
        <v>0.001</v>
      </c>
    </row>
    <row r="43">
      <c r="A43" s="4" t="inlineStr">
        <is>
          <t>ASU 2019-12</t>
        </is>
      </c>
    </row>
    <row r="44">
      <c r="A44" s="3" t="inlineStr">
        <is>
          <t>Summary Of Significant Accounting Policies [Line Items]</t>
        </is>
      </c>
    </row>
    <row r="45">
      <c r="A45" s="4" t="inlineStr">
        <is>
          <t>Change in accounting principle, accounting standards update, adopted</t>
        </is>
      </c>
      <c r="C45" s="4" t="inlineStr">
        <is>
          <t>true</t>
        </is>
      </c>
    </row>
    <row r="46">
      <c r="A46" s="4" t="inlineStr">
        <is>
          <t>Change in accounting principle, accounting standards update, adoption date</t>
        </is>
      </c>
      <c r="C46" s="4" t="inlineStr">
        <is>
          <t>Jan. 1,
		2021</t>
        </is>
      </c>
    </row>
    <row r="47">
      <c r="A47" s="4" t="inlineStr">
        <is>
          <t>Change in accounting principle, accounting standards update, immaterial effect</t>
        </is>
      </c>
      <c r="C47" s="4" t="inlineStr">
        <is>
          <t>true</t>
        </is>
      </c>
    </row>
    <row r="48">
      <c r="A48" s="4" t="inlineStr">
        <is>
          <t>Change in accounting principle, accounting standards update, transition option elected</t>
        </is>
      </c>
      <c r="C48" s="4" t="inlineStr">
        <is>
          <t>ASU 2019-12</t>
        </is>
      </c>
    </row>
    <row r="49">
      <c r="A49" s="4" t="inlineStr">
        <is>
          <t>ASU 842</t>
        </is>
      </c>
    </row>
    <row r="50">
      <c r="A50" s="3" t="inlineStr">
        <is>
          <t>Summary Of Significant Accounting Policies [Line Items]</t>
        </is>
      </c>
    </row>
    <row r="51">
      <c r="A51" s="4" t="inlineStr">
        <is>
          <t>Change in accounting principle, accounting standards update, adopted</t>
        </is>
      </c>
      <c r="C51" s="4" t="inlineStr">
        <is>
          <t>true</t>
        </is>
      </c>
    </row>
    <row r="52">
      <c r="A52" s="4" t="inlineStr">
        <is>
          <t>Change in accounting principle, accounting standards update, adoption date</t>
        </is>
      </c>
      <c r="C52" s="4" t="inlineStr">
        <is>
          <t>Jan. 1,
		2019</t>
        </is>
      </c>
    </row>
    <row r="53">
      <c r="A53" s="4" t="inlineStr">
        <is>
          <t>Accounting Standards Update 2016-09 [Member]</t>
        </is>
      </c>
    </row>
    <row r="54">
      <c r="A54" s="3" t="inlineStr">
        <is>
          <t>Summary Of Significant Accounting Policies [Line Items]</t>
        </is>
      </c>
    </row>
    <row r="55">
      <c r="A55" s="4" t="inlineStr">
        <is>
          <t>Provision for (benefit from) income taxes</t>
        </is>
      </c>
      <c r="E55" s="5" t="n">
        <v>-11115000</v>
      </c>
    </row>
    <row r="56">
      <c r="A56" s="4" t="inlineStr">
        <is>
          <t>Trade Accounts Receivable</t>
        </is>
      </c>
    </row>
    <row r="57">
      <c r="A57" s="3" t="inlineStr">
        <is>
          <t>Summary Of Significant Accounting Policies [Line Items]</t>
        </is>
      </c>
    </row>
    <row r="58">
      <c r="A58" s="4" t="inlineStr">
        <is>
          <t>Gross trade accounts receivable from receivables in transit from the third-party payment processor</t>
        </is>
      </c>
      <c r="C58" s="5" t="n">
        <v>18747000</v>
      </c>
      <c r="D58" s="5" t="n">
        <v>0</v>
      </c>
    </row>
    <row r="59">
      <c r="A59" s="4" t="inlineStr">
        <is>
          <t>Revenue recognized, accrued income expense and other liabilities</t>
        </is>
      </c>
      <c r="C59" s="6" t="n">
        <v>28075000</v>
      </c>
    </row>
    <row r="60">
      <c r="A60" s="4" t="inlineStr">
        <is>
          <t>Receivables offset by payments received in advance</t>
        </is>
      </c>
      <c r="C60" s="5" t="n">
        <v>46822000</v>
      </c>
    </row>
    <row r="61">
      <c r="A61" s="4" t="inlineStr">
        <is>
          <t>Minimum</t>
        </is>
      </c>
    </row>
    <row r="62">
      <c r="A62" s="3" t="inlineStr">
        <is>
          <t>Summary Of Significant Accounting Policies [Line Items]</t>
        </is>
      </c>
    </row>
    <row r="63">
      <c r="A63" s="4" t="inlineStr">
        <is>
          <t>Estimated useful lives</t>
        </is>
      </c>
      <c r="C63" s="4" t="inlineStr">
        <is>
          <t>3 years</t>
        </is>
      </c>
    </row>
    <row r="64">
      <c r="A64" s="4" t="inlineStr">
        <is>
          <t>Maximum</t>
        </is>
      </c>
    </row>
    <row r="65">
      <c r="A65" s="3" t="inlineStr">
        <is>
          <t>Summary Of Significant Accounting Policies [Line Items]</t>
        </is>
      </c>
    </row>
    <row r="66">
      <c r="A66" s="4" t="inlineStr">
        <is>
          <t>Maturity of certificates of deposit, description</t>
        </is>
      </c>
      <c r="C66" s="4" t="inlineStr">
        <is>
          <t>As of December 31, 2021 and 2020, investments consisted of U.S. certificates of deposit (“CDs”) with remaining maturities of less than twelve months.</t>
        </is>
      </c>
    </row>
    <row r="67">
      <c r="A67" s="4" t="inlineStr">
        <is>
          <t>Maturity period of certificates of deposit</t>
        </is>
      </c>
      <c r="C67" s="4" t="inlineStr">
        <is>
          <t>12 months</t>
        </is>
      </c>
      <c r="D67" s="4" t="inlineStr">
        <is>
          <t>12 months</t>
        </is>
      </c>
    </row>
    <row r="68">
      <c r="A68" s="4" t="inlineStr">
        <is>
          <t>Estimated useful lives</t>
        </is>
      </c>
      <c r="C68" s="4" t="inlineStr">
        <is>
          <t>11 years</t>
        </is>
      </c>
    </row>
    <row r="69">
      <c r="A69" s="4" t="inlineStr">
        <is>
          <t>Maximum | Car Offer</t>
        </is>
      </c>
    </row>
    <row r="70">
      <c r="A70" s="3" t="inlineStr">
        <is>
          <t>Summary Of Significant Accounting Policies [Line Items]</t>
        </is>
      </c>
    </row>
    <row r="71">
      <c r="A71" s="4" t="inlineStr">
        <is>
          <t>Business acquisition valuation period</t>
        </is>
      </c>
      <c r="C71" s="4" t="inlineStr">
        <is>
          <t>1 year</t>
        </is>
      </c>
    </row>
    <row r="72">
      <c r="A72" s="4" t="inlineStr">
        <is>
          <t>Sales Revenue, Net | Concentration of Credit Risk</t>
        </is>
      </c>
    </row>
    <row r="73">
      <c r="A73" s="3" t="inlineStr">
        <is>
          <t>Summary Of Significant Accounting Policies [Line Items]</t>
        </is>
      </c>
    </row>
    <row r="74">
      <c r="A74" s="4" t="inlineStr">
        <is>
          <t>Number of major customers | Customer</t>
        </is>
      </c>
      <c r="C74" s="6" t="n">
        <v>0</v>
      </c>
      <c r="D74" s="6" t="n">
        <v>0</v>
      </c>
      <c r="E74" s="6" t="n">
        <v>0</v>
      </c>
    </row>
    <row r="75">
      <c r="A75" s="4" t="inlineStr">
        <is>
          <t>Net Accounts Receivable | Advertising Customers</t>
        </is>
      </c>
    </row>
    <row r="76">
      <c r="A76" s="3" t="inlineStr">
        <is>
          <t>Summary Of Significant Accounting Policies [Line Items]</t>
        </is>
      </c>
    </row>
    <row r="77">
      <c r="A77" s="4" t="inlineStr">
        <is>
          <t>Unbilled accounts receivable</t>
        </is>
      </c>
      <c r="C77" s="5" t="n">
        <v>7356000</v>
      </c>
      <c r="D77" s="5" t="n">
        <v>7426000</v>
      </c>
    </row>
    <row r="78">
      <c r="A78" s="4" t="inlineStr">
        <is>
          <t>Net Accounts Receivable | Concentration of Credit Risk</t>
        </is>
      </c>
    </row>
    <row r="79">
      <c r="A79" s="3" t="inlineStr">
        <is>
          <t>Summary Of Significant Accounting Policies [Line Items]</t>
        </is>
      </c>
    </row>
    <row r="80">
      <c r="A80" s="4" t="inlineStr">
        <is>
          <t>Number of major customers | Customer</t>
        </is>
      </c>
      <c r="C80" s="6" t="n">
        <v>2</v>
      </c>
      <c r="D80" s="6" t="n">
        <v>1</v>
      </c>
    </row>
    <row r="81">
      <c r="A81" s="4" t="inlineStr">
        <is>
          <t>Net Accounts Receivable | Concentration of Credit Risk | Customer One</t>
        </is>
      </c>
    </row>
    <row r="82">
      <c r="A82" s="3" t="inlineStr">
        <is>
          <t>Summary Of Significant Accounting Policies [Line Items]</t>
        </is>
      </c>
    </row>
    <row r="83">
      <c r="A83" s="4" t="inlineStr">
        <is>
          <t>Concentration of credit risk, percentage</t>
        </is>
      </c>
      <c r="C83" s="4" t="inlineStr">
        <is>
          <t>47.00%</t>
        </is>
      </c>
      <c r="D83" s="4" t="inlineStr">
        <is>
          <t>10.00%</t>
        </is>
      </c>
    </row>
    <row r="84">
      <c r="A84" s="4" t="inlineStr">
        <is>
          <t>Net Accounts Receivable | Concentration of Credit Risk | Customer Two</t>
        </is>
      </c>
    </row>
    <row r="85">
      <c r="A85" s="3" t="inlineStr">
        <is>
          <t>Summary Of Significant Accounting Policies [Line Items]</t>
        </is>
      </c>
    </row>
    <row r="86">
      <c r="A86" s="4" t="inlineStr">
        <is>
          <t>Concentration of credit risk, percentage</t>
        </is>
      </c>
      <c r="C86" s="4" t="inlineStr">
        <is>
          <t>18.00%</t>
        </is>
      </c>
    </row>
    <row r="87">
      <c r="A87" s="4" t="inlineStr">
        <is>
          <t>United States</t>
        </is>
      </c>
    </row>
    <row r="88">
      <c r="A88" s="3" t="inlineStr">
        <is>
          <t>Summary Of Significant Accounting Policies [Line Items]</t>
        </is>
      </c>
    </row>
    <row r="89">
      <c r="A89" s="4" t="inlineStr">
        <is>
          <t>Write-offs in capitalized website development costs</t>
        </is>
      </c>
      <c r="C89" s="5" t="n">
        <v>2481000</v>
      </c>
    </row>
    <row r="90">
      <c r="A90" s="4" t="inlineStr">
        <is>
          <t>Impairment of intangible assets</t>
        </is>
      </c>
      <c r="C90" s="6" t="n">
        <v>647000</v>
      </c>
    </row>
    <row r="91">
      <c r="A91" s="4" t="inlineStr">
        <is>
          <t>Website Development Costs</t>
        </is>
      </c>
    </row>
    <row r="92">
      <c r="A92" s="3" t="inlineStr">
        <is>
          <t>Summary Of Significant Accounting Policies [Line Items]</t>
        </is>
      </c>
    </row>
    <row r="93">
      <c r="A93" s="4" t="inlineStr">
        <is>
          <t>Software and website development costs capitalized</t>
        </is>
      </c>
      <c r="C93" s="6" t="n">
        <v>8190000</v>
      </c>
      <c r="D93" s="5" t="n">
        <v>6396000</v>
      </c>
    </row>
    <row r="94">
      <c r="A94" s="4" t="inlineStr">
        <is>
          <t>Amortization expense</t>
        </is>
      </c>
      <c r="C94" s="5" t="n">
        <v>3705000</v>
      </c>
      <c r="D94" s="6" t="n">
        <v>3324000</v>
      </c>
      <c r="E94" s="5" t="n">
        <v>1643000</v>
      </c>
    </row>
    <row r="95">
      <c r="A95" s="4" t="inlineStr">
        <is>
          <t>Estimated useful life</t>
        </is>
      </c>
      <c r="C95" s="4" t="inlineStr">
        <is>
          <t>3 years</t>
        </is>
      </c>
    </row>
    <row r="96">
      <c r="A96" s="4" t="inlineStr">
        <is>
          <t>Website Development Costs | Exit of Certain International Markets</t>
        </is>
      </c>
    </row>
    <row r="97">
      <c r="A97" s="3" t="inlineStr">
        <is>
          <t>Summary Of Significant Accounting Policies [Line Items]</t>
        </is>
      </c>
    </row>
    <row r="98">
      <c r="A98" s="4" t="inlineStr">
        <is>
          <t>Write-offs in capitalized website development costs</t>
        </is>
      </c>
      <c r="D98" s="6" t="n">
        <v>844000</v>
      </c>
    </row>
    <row r="99">
      <c r="A99" s="4" t="inlineStr">
        <is>
          <t>Internal Use Software</t>
        </is>
      </c>
    </row>
    <row r="100">
      <c r="A100" s="3" t="inlineStr">
        <is>
          <t>Summary Of Significant Accounting Policies [Line Items]</t>
        </is>
      </c>
    </row>
    <row r="101">
      <c r="A101" s="4" t="inlineStr">
        <is>
          <t>Software and website development costs capitalized</t>
        </is>
      </c>
      <c r="C101" s="5" t="n">
        <v>2892000</v>
      </c>
      <c r="D101" s="6" t="n">
        <v>0</v>
      </c>
    </row>
    <row r="102">
      <c r="A102" s="4" t="inlineStr">
        <is>
          <t>Amortization expense</t>
        </is>
      </c>
      <c r="C102" s="5" t="n">
        <v>272000</v>
      </c>
      <c r="D102" s="6" t="n">
        <v>0</v>
      </c>
      <c r="E102" s="6" t="n">
        <v>0</v>
      </c>
    </row>
    <row r="103">
      <c r="A103" s="4" t="inlineStr">
        <is>
          <t>Estimated useful life</t>
        </is>
      </c>
      <c r="C103" s="4" t="inlineStr">
        <is>
          <t>3 years</t>
        </is>
      </c>
    </row>
    <row r="104">
      <c r="A104" s="4" t="inlineStr">
        <is>
          <t>Hosting Arrangements</t>
        </is>
      </c>
    </row>
    <row r="105">
      <c r="A105" s="3" t="inlineStr">
        <is>
          <t>Summary Of Significant Accounting Policies [Line Items]</t>
        </is>
      </c>
    </row>
    <row r="106">
      <c r="A106" s="4" t="inlineStr">
        <is>
          <t>Software and website development costs capitalized</t>
        </is>
      </c>
      <c r="C106" s="5" t="n">
        <v>3842000</v>
      </c>
      <c r="D106" s="6" t="n">
        <v>332000</v>
      </c>
    </row>
    <row r="107">
      <c r="A107" s="4" t="inlineStr">
        <is>
          <t>Amortization expense</t>
        </is>
      </c>
      <c r="C107" s="5" t="n">
        <v>1761000</v>
      </c>
      <c r="D107" s="5" t="n">
        <v>690000</v>
      </c>
      <c r="E107" s="5" t="n">
        <v>132000</v>
      </c>
    </row>
    <row r="108">
      <c r="A108" s="4" t="inlineStr">
        <is>
          <t>2020 CO Plan</t>
        </is>
      </c>
    </row>
    <row r="109">
      <c r="A109" s="3" t="inlineStr">
        <is>
          <t>Summary Of Significant Accounting Policies [Line Items]</t>
        </is>
      </c>
    </row>
    <row r="110">
      <c r="A110" s="4" t="inlineStr">
        <is>
          <t>Requisite service period</t>
        </is>
      </c>
      <c r="C110" s="4" t="inlineStr">
        <is>
          <t>3 years</t>
        </is>
      </c>
    </row>
    <row r="111">
      <c r="A111" s="4" t="inlineStr">
        <is>
          <t>Vesting description</t>
        </is>
      </c>
      <c r="C111" s="4" t="inlineStr">
        <is>
          <t>with one third having vested on January 14, 2022 and one third vesting on each of January 14, 2023 and January 14, 2024, provided that a grantee’s continuous service to CarOffer has not terminated on the applicable vesting date.</t>
        </is>
      </c>
    </row>
    <row r="112">
      <c r="A112" s="4" t="inlineStr">
        <is>
          <t>Vesting Agreement | Car Offer</t>
        </is>
      </c>
    </row>
    <row r="113">
      <c r="A113" s="3" t="inlineStr">
        <is>
          <t>Summary Of Significant Accounting Policies [Line Items]</t>
        </is>
      </c>
    </row>
    <row r="114">
      <c r="A114" s="4" t="inlineStr">
        <is>
          <t>Business acquisition, percentage of interest acquired</t>
        </is>
      </c>
      <c r="B114" s="4" t="inlineStr">
        <is>
          <t>51.00%</t>
        </is>
      </c>
    </row>
    <row r="115">
      <c r="A115" s="4" t="inlineStr">
        <is>
          <t>Vesting number of shares | shares</t>
        </is>
      </c>
      <c r="B115" s="6" t="n">
        <v>432592</v>
      </c>
    </row>
    <row r="116">
      <c r="A116" s="4" t="inlineStr">
        <is>
          <t>Number of Installment | Installment</t>
        </is>
      </c>
      <c r="B116" s="6" t="n">
        <v>3</v>
      </c>
    </row>
    <row r="117">
      <c r="A117" s="4" t="inlineStr">
        <is>
          <t>Vesting description</t>
        </is>
      </c>
      <c r="C117" s="4" t="inlineStr">
        <is>
          <t>with one third having vested on January 14, 2022 and one third vesting on each of January 14, 2023 and January 14, 2024, subject to the terms of the Vesting Agreement.</t>
        </is>
      </c>
    </row>
    <row r="118">
      <c r="A118" s="4" t="inlineStr">
        <is>
          <t>2021 CO Plan</t>
        </is>
      </c>
    </row>
    <row r="119">
      <c r="A119" s="3" t="inlineStr">
        <is>
          <t>Summary Of Significant Accounting Policies [Line Items]</t>
        </is>
      </c>
    </row>
    <row r="120">
      <c r="A120" s="4" t="inlineStr">
        <is>
          <t>Number of shares authorized for issuances | shares</t>
        </is>
      </c>
      <c r="C120" s="6" t="n">
        <v>228571</v>
      </c>
    </row>
    <row r="121">
      <c r="A121" s="4" t="inlineStr">
        <is>
          <t>Requisite service period</t>
        </is>
      </c>
      <c r="C121"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Credit Loss [Abstract]</t>
        </is>
      </c>
    </row>
    <row r="4">
      <c r="A4" s="4" t="inlineStr">
        <is>
          <t>Balance at Beginning of Period</t>
        </is>
      </c>
      <c r="B4" s="5" t="n">
        <v>616</v>
      </c>
      <c r="C4" s="5" t="n">
        <v>240</v>
      </c>
    </row>
    <row r="5">
      <c r="A5" s="4" t="inlineStr">
        <is>
          <t>Provision</t>
        </is>
      </c>
      <c r="B5" s="6" t="n">
        <v>999</v>
      </c>
      <c r="C5" s="6" t="n">
        <v>1930</v>
      </c>
      <c r="D5" s="5" t="n">
        <v>1091</v>
      </c>
    </row>
    <row r="6">
      <c r="A6" s="4" t="inlineStr">
        <is>
          <t>Write–offs, net of recoveries</t>
        </is>
      </c>
      <c r="B6" s="6" t="n">
        <v>-1195</v>
      </c>
      <c r="C6" s="6" t="n">
        <v>-1554</v>
      </c>
    </row>
    <row r="7">
      <c r="A7" s="4" t="inlineStr">
        <is>
          <t>Balance at End of Period</t>
        </is>
      </c>
      <c r="B7" s="5" t="n">
        <v>420</v>
      </c>
      <c r="C7" s="5" t="n">
        <v>616</v>
      </c>
      <c r="D7" s="5" t="n">
        <v>24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Income Statements - USD ($)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Total Revenue</t>
        </is>
      </c>
      <c r="C4" s="5" t="n">
        <v>951373</v>
      </c>
      <c r="D4" s="5" t="n">
        <v>551451</v>
      </c>
      <c r="E4" s="5" t="n">
        <v>588916</v>
      </c>
    </row>
    <row r="5">
      <c r="A5" s="3" t="inlineStr">
        <is>
          <t>Cost of revenue</t>
        </is>
      </c>
    </row>
    <row r="6">
      <c r="A6" s="4" t="inlineStr">
        <is>
          <t>Total Cost of revenue</t>
        </is>
      </c>
      <c r="B6" s="4" t="inlineStr">
        <is>
          <t>[1]</t>
        </is>
      </c>
      <c r="C6" s="6" t="n">
        <v>294015</v>
      </c>
      <c r="D6" s="6" t="n">
        <v>42706</v>
      </c>
      <c r="E6" s="6" t="n">
        <v>36300</v>
      </c>
    </row>
    <row r="7">
      <c r="A7" s="4" t="inlineStr">
        <is>
          <t>Gross profit</t>
        </is>
      </c>
      <c r="C7" s="6" t="n">
        <v>657358</v>
      </c>
      <c r="D7" s="6" t="n">
        <v>508745</v>
      </c>
      <c r="E7" s="6" t="n">
        <v>552616</v>
      </c>
    </row>
    <row r="8">
      <c r="A8" s="3" t="inlineStr">
        <is>
          <t>Operating expenses:</t>
        </is>
      </c>
    </row>
    <row r="9">
      <c r="A9" s="4" t="inlineStr">
        <is>
          <t>Sales and marketing</t>
        </is>
      </c>
      <c r="C9" s="6" t="n">
        <v>290574</v>
      </c>
      <c r="D9" s="6" t="n">
        <v>256979</v>
      </c>
      <c r="E9" s="6" t="n">
        <v>393844</v>
      </c>
    </row>
    <row r="10">
      <c r="A10" s="4" t="inlineStr">
        <is>
          <t>Product, technology, and development</t>
        </is>
      </c>
      <c r="C10" s="6" t="n">
        <v>106423</v>
      </c>
      <c r="D10" s="6" t="n">
        <v>85726</v>
      </c>
      <c r="E10" s="6" t="n">
        <v>69462</v>
      </c>
    </row>
    <row r="11">
      <c r="A11" s="4" t="inlineStr">
        <is>
          <t>General and administrative</t>
        </is>
      </c>
      <c r="C11" s="6" t="n">
        <v>97678</v>
      </c>
      <c r="D11" s="6" t="n">
        <v>62166</v>
      </c>
      <c r="E11" s="6" t="n">
        <v>50434</v>
      </c>
    </row>
    <row r="12">
      <c r="A12" s="4" t="inlineStr">
        <is>
          <t>Depreciation and amortization</t>
        </is>
      </c>
      <c r="C12" s="6" t="n">
        <v>14415</v>
      </c>
      <c r="D12" s="6" t="n">
        <v>6118</v>
      </c>
      <c r="E12" s="6" t="n">
        <v>4554</v>
      </c>
    </row>
    <row r="13">
      <c r="A13" s="4" t="inlineStr">
        <is>
          <t>Total operating expenses</t>
        </is>
      </c>
      <c r="C13" s="6" t="n">
        <v>509090</v>
      </c>
      <c r="D13" s="6" t="n">
        <v>410989</v>
      </c>
      <c r="E13" s="6" t="n">
        <v>518294</v>
      </c>
    </row>
    <row r="14">
      <c r="A14" s="4" t="inlineStr">
        <is>
          <t>Income from operations</t>
        </is>
      </c>
      <c r="C14" s="6" t="n">
        <v>148268</v>
      </c>
      <c r="D14" s="6" t="n">
        <v>97756</v>
      </c>
      <c r="E14" s="6" t="n">
        <v>34322</v>
      </c>
    </row>
    <row r="15">
      <c r="A15" s="3" t="inlineStr">
        <is>
          <t>Other income, net:</t>
        </is>
      </c>
    </row>
    <row r="16">
      <c r="A16" s="4" t="inlineStr">
        <is>
          <t>Interest income</t>
        </is>
      </c>
      <c r="C16" s="6" t="n">
        <v>120</v>
      </c>
      <c r="D16" s="6" t="n">
        <v>1075</v>
      </c>
      <c r="E16" s="6" t="n">
        <v>2984</v>
      </c>
    </row>
    <row r="17">
      <c r="A17" s="4" t="inlineStr">
        <is>
          <t>Other income, net</t>
        </is>
      </c>
      <c r="C17" s="6" t="n">
        <v>972</v>
      </c>
      <c r="D17" s="6" t="n">
        <v>279</v>
      </c>
      <c r="E17" s="6" t="n">
        <v>1399</v>
      </c>
    </row>
    <row r="18">
      <c r="A18" s="4" t="inlineStr">
        <is>
          <t>Total other income, net</t>
        </is>
      </c>
      <c r="C18" s="6" t="n">
        <v>1092</v>
      </c>
      <c r="D18" s="6" t="n">
        <v>1354</v>
      </c>
      <c r="E18" s="6" t="n">
        <v>4383</v>
      </c>
    </row>
    <row r="19">
      <c r="A19" s="4" t="inlineStr">
        <is>
          <t>Income before income taxes</t>
        </is>
      </c>
      <c r="C19" s="6" t="n">
        <v>149360</v>
      </c>
      <c r="D19" s="6" t="n">
        <v>99110</v>
      </c>
      <c r="E19" s="6" t="n">
        <v>38705</v>
      </c>
    </row>
    <row r="20">
      <c r="A20" s="4" t="inlineStr">
        <is>
          <t>Provision for (benefit from) income taxes</t>
        </is>
      </c>
      <c r="C20" s="6" t="n">
        <v>38987</v>
      </c>
      <c r="D20" s="6" t="n">
        <v>21557</v>
      </c>
      <c r="E20" s="6" t="n">
        <v>-3441</v>
      </c>
    </row>
    <row r="21">
      <c r="A21" s="4" t="inlineStr">
        <is>
          <t>Consolidated net income</t>
        </is>
      </c>
      <c r="C21" s="6" t="n">
        <v>110373</v>
      </c>
      <c r="D21" s="6" t="n">
        <v>77553</v>
      </c>
      <c r="E21" s="6" t="n">
        <v>42146</v>
      </c>
    </row>
    <row r="22">
      <c r="A22" s="4" t="inlineStr">
        <is>
          <t>Net income attributable to redeemable noncontrolling interest</t>
        </is>
      </c>
      <c r="C22" s="6" t="n">
        <v>1129</v>
      </c>
    </row>
    <row r="23">
      <c r="A23" s="4" t="inlineStr">
        <is>
          <t>Net income Attributable to CarGurus, Inc</t>
        </is>
      </c>
      <c r="C23" s="6" t="n">
        <v>109244</v>
      </c>
      <c r="D23" s="6" t="n">
        <v>77553</v>
      </c>
      <c r="E23" s="6" t="n">
        <v>42146</v>
      </c>
    </row>
    <row r="24">
      <c r="A24" s="4" t="inlineStr">
        <is>
          <t>Accretion of redeemable noncontrolling interest to redemption value</t>
        </is>
      </c>
      <c r="C24" s="6" t="n">
        <v>109398</v>
      </c>
    </row>
    <row r="25">
      <c r="A25" s="4" t="inlineStr">
        <is>
          <t>Net (loss) income attributable to common stockholders</t>
        </is>
      </c>
      <c r="C25" s="5" t="n">
        <v>-154</v>
      </c>
      <c r="D25" s="5" t="n">
        <v>77553</v>
      </c>
      <c r="E25" s="5" t="n">
        <v>42146</v>
      </c>
    </row>
    <row r="26">
      <c r="A26" s="3" t="inlineStr">
        <is>
          <t>Net (loss) income per share attributable to common stockholders: (Note 11)</t>
        </is>
      </c>
    </row>
    <row r="27">
      <c r="A27" s="4" t="inlineStr">
        <is>
          <t>Basic</t>
        </is>
      </c>
      <c r="C27" s="5" t="n">
        <v>0</v>
      </c>
      <c r="D27" s="8" t="n">
        <v>0.6899999999999999</v>
      </c>
      <c r="E27" s="8" t="n">
        <v>0.38</v>
      </c>
    </row>
    <row r="28">
      <c r="A28" s="4" t="inlineStr">
        <is>
          <t>Diluted</t>
        </is>
      </c>
      <c r="C28" s="5" t="n">
        <v>0</v>
      </c>
      <c r="D28" s="8" t="n">
        <v>0.68</v>
      </c>
      <c r="E28" s="8" t="n">
        <v>0.37</v>
      </c>
    </row>
    <row r="29">
      <c r="A29" s="3" t="inlineStr">
        <is>
          <t>Weighted-average number of shares of common stock used in computing net (loss) income per share attributable to common stockholders:</t>
        </is>
      </c>
    </row>
    <row r="30">
      <c r="A30" s="4" t="inlineStr">
        <is>
          <t>Basic</t>
        </is>
      </c>
      <c r="C30" s="6" t="n">
        <v>117142062</v>
      </c>
      <c r="D30" s="6" t="n">
        <v>112854524</v>
      </c>
      <c r="E30" s="6" t="n">
        <v>111450443</v>
      </c>
    </row>
    <row r="31">
      <c r="A31" s="4" t="inlineStr">
        <is>
          <t>Diluted</t>
        </is>
      </c>
      <c r="C31" s="6" t="n">
        <v>117142062</v>
      </c>
      <c r="D31" s="6" t="n">
        <v>113849815</v>
      </c>
      <c r="E31" s="6" t="n">
        <v>113431850</v>
      </c>
    </row>
    <row r="32">
      <c r="A32" s="4" t="inlineStr">
        <is>
          <t>Marketplace</t>
        </is>
      </c>
    </row>
    <row r="33">
      <c r="A33" s="3" t="inlineStr">
        <is>
          <t>Revenue</t>
        </is>
      </c>
    </row>
    <row r="34">
      <c r="A34" s="4" t="inlineStr">
        <is>
          <t>Total Revenue</t>
        </is>
      </c>
      <c r="C34" s="5" t="n">
        <v>636942</v>
      </c>
      <c r="D34" s="5" t="n">
        <v>551451</v>
      </c>
      <c r="E34" s="5" t="n">
        <v>588916</v>
      </c>
    </row>
    <row r="35">
      <c r="A35" s="3" t="inlineStr">
        <is>
          <t>Cost of revenue</t>
        </is>
      </c>
    </row>
    <row r="36">
      <c r="A36" s="4" t="inlineStr">
        <is>
          <t>Total Cost of revenue</t>
        </is>
      </c>
      <c r="B36" s="4" t="inlineStr">
        <is>
          <t>[1]</t>
        </is>
      </c>
      <c r="C36" s="6" t="n">
        <v>47689</v>
      </c>
      <c r="D36" s="5" t="n">
        <v>42706</v>
      </c>
      <c r="E36" s="5" t="n">
        <v>36300</v>
      </c>
    </row>
    <row r="37">
      <c r="A37" s="4" t="inlineStr">
        <is>
          <t>Wholesale</t>
        </is>
      </c>
    </row>
    <row r="38">
      <c r="A38" s="3" t="inlineStr">
        <is>
          <t>Revenue</t>
        </is>
      </c>
    </row>
    <row r="39">
      <c r="A39" s="4" t="inlineStr">
        <is>
          <t>Total Revenue</t>
        </is>
      </c>
      <c r="C39" s="6" t="n">
        <v>195127</v>
      </c>
    </row>
    <row r="40">
      <c r="A40" s="3" t="inlineStr">
        <is>
          <t>Cost of revenue</t>
        </is>
      </c>
    </row>
    <row r="41">
      <c r="A41" s="4" t="inlineStr">
        <is>
          <t>Total Cost of revenue</t>
        </is>
      </c>
      <c r="B41" s="4" t="inlineStr">
        <is>
          <t>[1]</t>
        </is>
      </c>
      <c r="C41" s="6" t="n">
        <v>127679</v>
      </c>
    </row>
    <row r="42">
      <c r="A42" s="4" t="inlineStr">
        <is>
          <t>Product</t>
        </is>
      </c>
    </row>
    <row r="43">
      <c r="A43" s="3" t="inlineStr">
        <is>
          <t>Revenue</t>
        </is>
      </c>
    </row>
    <row r="44">
      <c r="A44" s="4" t="inlineStr">
        <is>
          <t>Total Revenue</t>
        </is>
      </c>
      <c r="C44" s="6" t="n">
        <v>119304</v>
      </c>
    </row>
    <row r="45">
      <c r="A45" s="3" t="inlineStr">
        <is>
          <t>Cost of revenue</t>
        </is>
      </c>
    </row>
    <row r="46">
      <c r="A46" s="4" t="inlineStr">
        <is>
          <t>Total Cost of revenue</t>
        </is>
      </c>
      <c r="B46" s="4" t="inlineStr">
        <is>
          <t>[1]</t>
        </is>
      </c>
      <c r="C46" s="5" t="n">
        <v>118647</v>
      </c>
    </row>
    <row r="47"/>
    <row r="48">
      <c r="A48" s="4" t="inlineStr">
        <is>
          <t>[1]</t>
        </is>
      </c>
      <c r="B48" s="4" t="inlineStr">
        <is>
          <t>Includes depreciation and amortization for the years ended December 31, 2021, 2020, and 2019 of $ 26,061 , $ 5,224 , and $ 3,263 , respectively.</t>
        </is>
      </c>
    </row>
  </sheetData>
  <mergeCells count="4">
    <mergeCell ref="A1:B2"/>
    <mergeCell ref="C1:E1"/>
    <mergeCell ref="A47:D47"/>
    <mergeCell ref="B48:D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Server and Computer Equipment</t>
        </is>
      </c>
    </row>
    <row r="4">
      <c r="A4" s="3" t="inlineStr">
        <is>
          <t>Property Plant And Equipment [Line Items]</t>
        </is>
      </c>
    </row>
    <row r="5">
      <c r="A5" s="4" t="inlineStr">
        <is>
          <t>Estimated Useful Life</t>
        </is>
      </c>
      <c r="B5" s="4" t="inlineStr">
        <is>
          <t>3 years</t>
        </is>
      </c>
    </row>
    <row r="6">
      <c r="A6" s="4" t="inlineStr">
        <is>
          <t>Capitalized Internal-Use Software</t>
        </is>
      </c>
    </row>
    <row r="7">
      <c r="A7" s="3" t="inlineStr">
        <is>
          <t>Property Plant And Equipment [Line Items]</t>
        </is>
      </c>
    </row>
    <row r="8">
      <c r="A8" s="4" t="inlineStr">
        <is>
          <t>Estimated Useful Life</t>
        </is>
      </c>
      <c r="B8" s="4" t="inlineStr">
        <is>
          <t>3 years</t>
        </is>
      </c>
    </row>
    <row r="9">
      <c r="A9" s="4" t="inlineStr">
        <is>
          <t>Capitalized Website Development</t>
        </is>
      </c>
    </row>
    <row r="10">
      <c r="A10" s="3" t="inlineStr">
        <is>
          <t>Property Plant And Equipment [Line Items]</t>
        </is>
      </c>
    </row>
    <row r="11">
      <c r="A11" s="4" t="inlineStr">
        <is>
          <t>Estimated Useful Life</t>
        </is>
      </c>
      <c r="B11" s="4" t="inlineStr">
        <is>
          <t>3 years</t>
        </is>
      </c>
    </row>
    <row r="12">
      <c r="A12" s="4" t="inlineStr">
        <is>
          <t>Furniture and Fixtures</t>
        </is>
      </c>
    </row>
    <row r="13">
      <c r="A13" s="3" t="inlineStr">
        <is>
          <t>Property Plant And Equipment [Line Items]</t>
        </is>
      </c>
    </row>
    <row r="14">
      <c r="A14" s="4" t="inlineStr">
        <is>
          <t>Estimated Useful Life</t>
        </is>
      </c>
      <c r="B14" s="4" t="inlineStr">
        <is>
          <t>5 years</t>
        </is>
      </c>
    </row>
    <row r="15">
      <c r="A15" s="4" t="inlineStr">
        <is>
          <t>Right-of-Use Assets</t>
        </is>
      </c>
    </row>
    <row r="16">
      <c r="A16" s="3" t="inlineStr">
        <is>
          <t>Property Plant And Equipment [Line Items]</t>
        </is>
      </c>
    </row>
    <row r="17">
      <c r="A17" s="4" t="inlineStr">
        <is>
          <t>Estimated Useful Life</t>
        </is>
      </c>
      <c r="B17" s="4" t="inlineStr">
        <is>
          <t>Lease term, or asset life if shorter</t>
        </is>
      </c>
    </row>
    <row r="18">
      <c r="A18" s="4" t="inlineStr">
        <is>
          <t>Leasehold Improvements</t>
        </is>
      </c>
    </row>
    <row r="19">
      <c r="A19" s="3" t="inlineStr">
        <is>
          <t>Property Plant And Equipment [Line Items]</t>
        </is>
      </c>
    </row>
    <row r="20">
      <c r="A20" s="4" t="inlineStr">
        <is>
          <t>Estimated Useful Life</t>
        </is>
      </c>
      <c r="B20" s="4" t="inlineStr">
        <is>
          <t>Lease term, or asset life if short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Weighted Average Assumptions Utilized to Determine Fair Value of Options Granted (Details)</t>
        </is>
      </c>
      <c r="B1" s="2" t="inlineStr">
        <is>
          <t>12 Months Ended</t>
        </is>
      </c>
    </row>
    <row r="2">
      <c r="B2" s="2" t="inlineStr">
        <is>
          <t>Dec. 31, 2021</t>
        </is>
      </c>
    </row>
    <row r="3">
      <c r="A3" s="3" t="inlineStr">
        <is>
          <t>Accounting Policies [Abstract]</t>
        </is>
      </c>
    </row>
    <row r="4">
      <c r="A4" s="4" t="inlineStr">
        <is>
          <t>Expected volatility</t>
        </is>
      </c>
      <c r="B4" s="4" t="inlineStr">
        <is>
          <t>50.95%</t>
        </is>
      </c>
    </row>
    <row r="5">
      <c r="A5" s="4" t="inlineStr">
        <is>
          <t>Risk-free interest rate</t>
        </is>
      </c>
      <c r="B5" s="4" t="inlineStr">
        <is>
          <t>0.69%</t>
        </is>
      </c>
    </row>
    <row r="6">
      <c r="A6" s="4" t="inlineStr">
        <is>
          <t>Expected term (in years)</t>
        </is>
      </c>
      <c r="B6" s="4" t="inlineStr">
        <is>
          <t>6 years 21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 Additional Information (Details) - USD ($) $ in Thousands</t>
        </is>
      </c>
      <c r="B1" s="2" t="inlineStr">
        <is>
          <t>1 Months Ended</t>
        </is>
      </c>
      <c r="C1" s="2" t="inlineStr">
        <is>
          <t>2 Months Ended</t>
        </is>
      </c>
      <c r="D1" s="2" t="inlineStr">
        <is>
          <t>12 Months Ended</t>
        </is>
      </c>
    </row>
    <row r="2">
      <c r="B2" s="2" t="inlineStr">
        <is>
          <t>Jun. 30, 2020</t>
        </is>
      </c>
      <c r="C2" s="2" t="inlineStr">
        <is>
          <t>May 31, 2020</t>
        </is>
      </c>
      <c r="D2" s="2" t="inlineStr">
        <is>
          <t>Dec. 31, 2021</t>
        </is>
      </c>
      <c r="E2" s="2" t="inlineStr">
        <is>
          <t>Dec. 31, 2020</t>
        </is>
      </c>
    </row>
    <row r="3">
      <c r="A3" s="3" t="inlineStr">
        <is>
          <t>Disaggregation Of Revenue [Line Items]</t>
        </is>
      </c>
    </row>
    <row r="4">
      <c r="A4" s="4" t="inlineStr">
        <is>
          <t>Performance obligation unsatisfied</t>
        </is>
      </c>
      <c r="D4" s="5" t="n">
        <v>9200</v>
      </c>
    </row>
    <row r="5">
      <c r="A5" s="4" t="inlineStr">
        <is>
          <t>Revenue recognized</t>
        </is>
      </c>
      <c r="D5" s="5" t="n">
        <v>9137</v>
      </c>
      <c r="E5" s="5" t="n">
        <v>9984</v>
      </c>
    </row>
    <row r="6">
      <c r="A6" s="4" t="inlineStr">
        <is>
          <t>Marketplace Subscription Revenue</t>
        </is>
      </c>
    </row>
    <row r="7">
      <c r="A7" s="3" t="inlineStr">
        <is>
          <t>Disaggregation Of Revenue [Line Items]</t>
        </is>
      </c>
    </row>
    <row r="8">
      <c r="A8" s="4" t="inlineStr">
        <is>
          <t>Decrease in revenue</t>
        </is>
      </c>
      <c r="E8" s="5" t="n">
        <v>50000</v>
      </c>
    </row>
    <row r="9">
      <c r="A9" s="4" t="inlineStr">
        <is>
          <t>All Marketplace Subscriptions</t>
        </is>
      </c>
    </row>
    <row r="10">
      <c r="A10" s="3" t="inlineStr">
        <is>
          <t>Disaggregation Of Revenue [Line Items]</t>
        </is>
      </c>
    </row>
    <row r="11">
      <c r="A11" s="4" t="inlineStr">
        <is>
          <t>Percentage fee reduction on marketplace subscription services</t>
        </is>
      </c>
      <c r="C11" s="4" t="inlineStr">
        <is>
          <t>50.00%</t>
        </is>
      </c>
    </row>
    <row r="12">
      <c r="A12" s="4" t="inlineStr">
        <is>
          <t>United States</t>
        </is>
      </c>
    </row>
    <row r="13">
      <c r="A13" s="3" t="inlineStr">
        <is>
          <t>Disaggregation Of Revenue [Line Items]</t>
        </is>
      </c>
    </row>
    <row r="14">
      <c r="A14" s="4" t="inlineStr">
        <is>
          <t>Percentage fee reduction on marketplace subscription services</t>
        </is>
      </c>
      <c r="B14" s="4" t="inlineStr">
        <is>
          <t>20.00%</t>
        </is>
      </c>
    </row>
    <row r="15">
      <c r="A15" s="4" t="inlineStr">
        <is>
          <t>Canada</t>
        </is>
      </c>
    </row>
    <row r="16">
      <c r="A16" s="3" t="inlineStr">
        <is>
          <t>Disaggregation Of Revenue [Line Items]</t>
        </is>
      </c>
    </row>
    <row r="17">
      <c r="A17" s="4" t="inlineStr">
        <is>
          <t>Percentage fee reduction on marketplace subscription services</t>
        </is>
      </c>
      <c r="B17" s="4" t="inlineStr">
        <is>
          <t>20.00%</t>
        </is>
      </c>
    </row>
    <row r="18">
      <c r="A18" s="4" t="inlineStr">
        <is>
          <t>United Kingdom</t>
        </is>
      </c>
    </row>
    <row r="19">
      <c r="A19" s="3" t="inlineStr">
        <is>
          <t>Disaggregation Of Revenue [Line Items]</t>
        </is>
      </c>
    </row>
    <row r="20">
      <c r="A20" s="4" t="inlineStr">
        <is>
          <t>Percentage fee reduction on marketplace subscription services</t>
        </is>
      </c>
      <c r="B20" s="4" t="inlineStr">
        <is>
          <t>50.00%</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s) - USD ($)</t>
        </is>
      </c>
      <c r="B1" s="2" t="inlineStr">
        <is>
          <t>Jan. 14, 2021</t>
        </is>
      </c>
      <c r="C1" s="2" t="inlineStr">
        <is>
          <t>Dec. 31, 2021</t>
        </is>
      </c>
      <c r="D1" s="2" t="inlineStr">
        <is>
          <t>Dec. 31, 2020</t>
        </is>
      </c>
      <c r="E1" s="2" t="inlineStr">
        <is>
          <t>Dec. 31, 2019</t>
        </is>
      </c>
      <c r="F1" s="2" t="inlineStr">
        <is>
          <t>Dec. 31, 2024</t>
        </is>
      </c>
      <c r="G1" s="2" t="inlineStr">
        <is>
          <t>Dec. 31, 2022</t>
        </is>
      </c>
    </row>
    <row r="2">
      <c r="A2" s="3" t="inlineStr">
        <is>
          <t>Business Acquisition [Line Items]</t>
        </is>
      </c>
    </row>
    <row r="3">
      <c r="A3" s="4" t="inlineStr">
        <is>
          <t>Stock consideration</t>
        </is>
      </c>
      <c r="C3" s="5" t="n">
        <v>103645000</v>
      </c>
    </row>
    <row r="4">
      <c r="A4" s="4" t="inlineStr">
        <is>
          <t>Revenue</t>
        </is>
      </c>
      <c r="C4" s="6" t="n">
        <v>951373000</v>
      </c>
      <c r="D4" s="5" t="n">
        <v>551451000</v>
      </c>
      <c r="E4" s="5" t="n">
        <v>588916000</v>
      </c>
    </row>
    <row r="5">
      <c r="A5" s="4" t="inlineStr">
        <is>
          <t>Net income</t>
        </is>
      </c>
      <c r="C5" s="5" t="n">
        <v>109244000</v>
      </c>
      <c r="D5" s="5" t="n">
        <v>77553000</v>
      </c>
      <c r="E5" s="5" t="n">
        <v>42146000</v>
      </c>
    </row>
    <row r="6">
      <c r="A6" s="4" t="inlineStr">
        <is>
          <t>Car Offer</t>
        </is>
      </c>
    </row>
    <row r="7">
      <c r="A7" s="3" t="inlineStr">
        <is>
          <t>Business Acquisition [Line Items]</t>
        </is>
      </c>
    </row>
    <row r="8">
      <c r="A8" s="4" t="inlineStr">
        <is>
          <t>Business acquisition date</t>
        </is>
      </c>
      <c r="B8" s="4" t="inlineStr">
        <is>
          <t>Jan. 14,
		2021</t>
        </is>
      </c>
    </row>
    <row r="9">
      <c r="A9" s="4" t="inlineStr">
        <is>
          <t>Business acquisition, percentage of interest acquired</t>
        </is>
      </c>
      <c r="B9" s="4" t="inlineStr">
        <is>
          <t>51.00%</t>
        </is>
      </c>
      <c r="C9" s="4" t="inlineStr">
        <is>
          <t>51.00%</t>
        </is>
      </c>
    </row>
    <row r="10">
      <c r="A10" s="4" t="inlineStr">
        <is>
          <t>Business acquisition, total consideration</t>
        </is>
      </c>
      <c r="B10" s="5" t="n">
        <v>173155000</v>
      </c>
    </row>
    <row r="11">
      <c r="A11" s="4" t="inlineStr">
        <is>
          <t>Stock consideration</t>
        </is>
      </c>
      <c r="B11" s="6" t="n">
        <v>103645000</v>
      </c>
    </row>
    <row r="12">
      <c r="A12" s="4" t="inlineStr">
        <is>
          <t>Payments to acquire business</t>
        </is>
      </c>
      <c r="B12" s="6" t="n">
        <v>69510000</v>
      </c>
    </row>
    <row r="13">
      <c r="A13" s="4" t="inlineStr">
        <is>
          <t>Retention pool aggregate amount</t>
        </is>
      </c>
      <c r="B13" s="6" t="n">
        <v>8000000</v>
      </c>
    </row>
    <row r="14">
      <c r="A14" s="4" t="inlineStr">
        <is>
          <t>Retention pool amount granted to employees</t>
        </is>
      </c>
      <c r="B14" s="6" t="n">
        <v>6000000</v>
      </c>
    </row>
    <row r="15">
      <c r="A15" s="4" t="inlineStr">
        <is>
          <t>Retention pool amount available for issuance to future employees</t>
        </is>
      </c>
      <c r="B15" s="6" t="n">
        <v>2000000</v>
      </c>
    </row>
    <row r="16">
      <c r="A16" s="4" t="inlineStr">
        <is>
          <t>Acquisition-related costs incurred</t>
        </is>
      </c>
      <c r="C16" s="5" t="n">
        <v>2647000</v>
      </c>
    </row>
    <row r="17">
      <c r="A17" s="4" t="inlineStr">
        <is>
          <t>Revenue</t>
        </is>
      </c>
      <c r="C17" s="6" t="n">
        <v>314430000</v>
      </c>
    </row>
    <row r="18">
      <c r="A18" s="4" t="inlineStr">
        <is>
          <t>Net income</t>
        </is>
      </c>
      <c r="C18" s="6" t="n">
        <v>2960000</v>
      </c>
    </row>
    <row r="19">
      <c r="A19" s="4" t="inlineStr">
        <is>
          <t>Car Offer | Class A Common Stock</t>
        </is>
      </c>
    </row>
    <row r="20">
      <c r="A20" s="3" t="inlineStr">
        <is>
          <t>Business Acquisition [Line Items]</t>
        </is>
      </c>
    </row>
    <row r="21">
      <c r="A21" s="4" t="inlineStr">
        <is>
          <t>Stock consideration</t>
        </is>
      </c>
      <c r="B21" s="5" t="n">
        <v>103645000</v>
      </c>
    </row>
    <row r="22">
      <c r="A22" s="4" t="inlineStr">
        <is>
          <t>Business acquisition, stock consideration shares issued</t>
        </is>
      </c>
      <c r="B22" s="6" t="n">
        <v>3115282</v>
      </c>
    </row>
    <row r="23">
      <c r="A23" s="4" t="inlineStr">
        <is>
          <t>Business acquisition, share price</t>
        </is>
      </c>
      <c r="B23" s="8" t="n">
        <v>22.51</v>
      </c>
    </row>
    <row r="24">
      <c r="A24" s="4" t="inlineStr">
        <is>
          <t>Car Offer | 2022 Call Right | Forecast</t>
        </is>
      </c>
    </row>
    <row r="25">
      <c r="A25" s="3" t="inlineStr">
        <is>
          <t>Business Acquisition [Line Items]</t>
        </is>
      </c>
    </row>
    <row r="26">
      <c r="A26" s="4" t="inlineStr">
        <is>
          <t>Business acquisition, option to acquire remaining percentage of interest</t>
        </is>
      </c>
      <c r="G26" s="4" t="inlineStr">
        <is>
          <t>25.00%</t>
        </is>
      </c>
    </row>
    <row r="27">
      <c r="A27" s="4" t="inlineStr">
        <is>
          <t>Business acquisition, option to acquire remaining value of interest</t>
        </is>
      </c>
      <c r="F27" s="5" t="n">
        <v>100000000</v>
      </c>
    </row>
    <row r="28">
      <c r="A28" s="4" t="inlineStr">
        <is>
          <t>Car Offer | General and Administrative</t>
        </is>
      </c>
    </row>
    <row r="29">
      <c r="A29" s="3" t="inlineStr">
        <is>
          <t>Business Acquisition [Line Items]</t>
        </is>
      </c>
    </row>
    <row r="30">
      <c r="A30" s="4" t="inlineStr">
        <is>
          <t>Acquisition-related costs incurred</t>
        </is>
      </c>
      <c r="C30" s="5" t="n">
        <v>70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Total Consideration Transferred (Details) - USD ($) $ in Thousands</t>
        </is>
      </c>
      <c r="B1" s="2" t="inlineStr">
        <is>
          <t>Jan. 14, 2021</t>
        </is>
      </c>
      <c r="C1" s="2" t="inlineStr">
        <is>
          <t>Dec. 31, 2021</t>
        </is>
      </c>
      <c r="D1" s="2" t="inlineStr">
        <is>
          <t>Dec. 31, 2020</t>
        </is>
      </c>
      <c r="E1" s="2" t="inlineStr">
        <is>
          <t>Dec. 31, 2019</t>
        </is>
      </c>
    </row>
    <row r="2">
      <c r="A2" s="3" t="inlineStr">
        <is>
          <t>Business Acquisition [Line Items]</t>
        </is>
      </c>
    </row>
    <row r="3">
      <c r="A3" s="4" t="inlineStr">
        <is>
          <t>Cash paid, net of cash acquired</t>
        </is>
      </c>
      <c r="C3" s="5" t="n">
        <v>64273</v>
      </c>
      <c r="D3" s="5" t="n">
        <v>21056</v>
      </c>
      <c r="E3" s="5" t="n">
        <v>19139</v>
      </c>
    </row>
    <row r="4">
      <c r="A4" s="4" t="inlineStr">
        <is>
          <t>Stock consideration</t>
        </is>
      </c>
      <c r="C4" s="5" t="n">
        <v>103645</v>
      </c>
    </row>
    <row r="5">
      <c r="A5" s="4" t="inlineStr">
        <is>
          <t>Car Offer</t>
        </is>
      </c>
    </row>
    <row r="6">
      <c r="A6" s="3" t="inlineStr">
        <is>
          <t>Business Acquisition [Line Items]</t>
        </is>
      </c>
    </row>
    <row r="7">
      <c r="A7" s="4" t="inlineStr">
        <is>
          <t>Cash paid, net of cash acquired</t>
        </is>
      </c>
      <c r="B7" s="5" t="n">
        <v>64273</v>
      </c>
    </row>
    <row r="8">
      <c r="A8" s="4" t="inlineStr">
        <is>
          <t>Cash acquired</t>
        </is>
      </c>
      <c r="B8" s="6" t="n">
        <v>5237</v>
      </c>
    </row>
    <row r="9">
      <c r="A9" s="4" t="inlineStr">
        <is>
          <t>Cash consideration</t>
        </is>
      </c>
      <c r="B9" s="6" t="n">
        <v>69510</v>
      </c>
    </row>
    <row r="10">
      <c r="A10" s="4" t="inlineStr">
        <is>
          <t>Stock consideration</t>
        </is>
      </c>
      <c r="B10" s="6" t="n">
        <v>103645</v>
      </c>
    </row>
    <row r="11">
      <c r="A11" s="4" t="inlineStr">
        <is>
          <t>Total consideration transferred</t>
        </is>
      </c>
      <c r="B11" s="5" t="n">
        <v>173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ummary of Preliminary Purchase Price Allocation (Details) - USD ($) $ in Thousands</t>
        </is>
      </c>
      <c r="C1" s="2" t="inlineStr">
        <is>
          <t>Dec. 31, 2021</t>
        </is>
      </c>
      <c r="D1" s="2" t="inlineStr">
        <is>
          <t>Jan. 14, 2021</t>
        </is>
      </c>
      <c r="E1" s="2" t="inlineStr">
        <is>
          <t>Dec. 31, 2020</t>
        </is>
      </c>
    </row>
    <row r="2">
      <c r="A2" s="3" t="inlineStr">
        <is>
          <t>Business Acquisition [Line Items]</t>
        </is>
      </c>
    </row>
    <row r="3">
      <c r="A3" s="4" t="inlineStr">
        <is>
          <t>Goodwill</t>
        </is>
      </c>
      <c r="C3" s="5" t="n">
        <v>158287</v>
      </c>
      <c r="E3" s="5" t="n">
        <v>29129</v>
      </c>
    </row>
    <row r="4">
      <c r="A4" s="4" t="inlineStr">
        <is>
          <t>Car Offer</t>
        </is>
      </c>
    </row>
    <row r="5">
      <c r="A5" s="3" t="inlineStr">
        <is>
          <t>Business Acquisition [Line Items]</t>
        </is>
      </c>
    </row>
    <row r="6">
      <c r="A6" s="4" t="inlineStr">
        <is>
          <t>Cash and cash equivalents</t>
        </is>
      </c>
      <c r="D6" s="5" t="n">
        <v>5237</v>
      </c>
    </row>
    <row r="7">
      <c r="A7" s="4" t="inlineStr">
        <is>
          <t>Accounts receivable</t>
        </is>
      </c>
      <c r="D7" s="6" t="n">
        <v>16119</v>
      </c>
    </row>
    <row r="8">
      <c r="A8" s="4" t="inlineStr">
        <is>
          <t>Inventory</t>
        </is>
      </c>
      <c r="D8" s="6" t="n">
        <v>2338</v>
      </c>
    </row>
    <row r="9">
      <c r="A9" s="4" t="inlineStr">
        <is>
          <t>Prepaid expenses, prepaid income taxes and other current assets</t>
        </is>
      </c>
      <c r="D9" s="6" t="n">
        <v>95</v>
      </c>
    </row>
    <row r="10">
      <c r="A10" s="4" t="inlineStr">
        <is>
          <t>Property and equipment, net</t>
        </is>
      </c>
      <c r="D10" s="6" t="n">
        <v>198</v>
      </c>
    </row>
    <row r="11">
      <c r="A11" s="4" t="inlineStr">
        <is>
          <t>Intangible assets</t>
        </is>
      </c>
      <c r="B11" s="4" t="inlineStr">
        <is>
          <t>[1]</t>
        </is>
      </c>
      <c r="D11" s="6" t="n">
        <v>104100</v>
      </c>
    </row>
    <row r="12">
      <c r="A12" s="4" t="inlineStr">
        <is>
          <t>Goodwill</t>
        </is>
      </c>
      <c r="B12" s="4" t="inlineStr">
        <is>
          <t>[2],[3]</t>
        </is>
      </c>
      <c r="D12" s="6" t="n">
        <v>130451</v>
      </c>
    </row>
    <row r="13">
      <c r="A13" s="4" t="inlineStr">
        <is>
          <t>Operating lease right-of-use assets</t>
        </is>
      </c>
      <c r="D13" s="6" t="n">
        <v>709</v>
      </c>
    </row>
    <row r="14">
      <c r="A14" s="4" t="inlineStr">
        <is>
          <t>Accounts payable</t>
        </is>
      </c>
      <c r="D14" s="6" t="n">
        <v>-8888</v>
      </c>
    </row>
    <row r="15">
      <c r="A15" s="4" t="inlineStr">
        <is>
          <t>Accrued expenses, accrued income taxes, and other current liabilities</t>
        </is>
      </c>
      <c r="D15" s="6" t="n">
        <v>-15513</v>
      </c>
    </row>
    <row r="16">
      <c r="A16" s="4" t="inlineStr">
        <is>
          <t>Operating lease liabilities - current</t>
        </is>
      </c>
      <c r="D16" s="6" t="n">
        <v>-230</v>
      </c>
    </row>
    <row r="17">
      <c r="A17" s="4" t="inlineStr">
        <is>
          <t>Operating lease liabilities - non-current</t>
        </is>
      </c>
      <c r="D17" s="6" t="n">
        <v>-479</v>
      </c>
    </row>
    <row r="18">
      <c r="A18" s="4" t="inlineStr">
        <is>
          <t>Redeemable noncontrolling interest</t>
        </is>
      </c>
      <c r="B18" s="4" t="inlineStr">
        <is>
          <t>[3],[4]</t>
        </is>
      </c>
      <c r="D18" s="6" t="n">
        <v>-60982</v>
      </c>
    </row>
    <row r="19">
      <c r="A19" s="4" t="inlineStr">
        <is>
          <t>Total purchase price</t>
        </is>
      </c>
      <c r="D19" s="5" t="n">
        <v>173155</v>
      </c>
    </row>
    <row r="20"/>
    <row r="21">
      <c r="A21" s="4" t="inlineStr">
        <is>
          <t>[1]</t>
        </is>
      </c>
      <c r="B21" s="4" t="inlineStr">
        <is>
          <t>Identifiable definite-lived intangible assets were comprised of developed technology, brand, and customer relationships of $ 63,000 , $ 23,100 , and $ 18,000 , respectively, with estimated useful lives of 3 years , 11 years , and 3 years , respectively, which will be amortized on a straight-line basis over their estimated useful lives. The fair value of the developed technology has been estimated using the multi-period excess earnings method which is a variation of the income approach. The fair value of the brand and customer relationships has been estimated using the relief from royalty method and the with/without approach, respectively.</t>
        </is>
      </c>
    </row>
    <row r="22">
      <c r="A22" s="4" t="inlineStr">
        <is>
          <t>[2]</t>
        </is>
      </c>
      <c r="B22" s="4" t="inlineStr">
        <is>
          <t xml:space="preserve">Goodwill represents the excess value of the purchase price over net assets acquired, primarily attributable to adding wholesale vehicle acquisition and selling capabilities to CarGurus’ portfolio of dealer offerings. All goodwill is assigned to the United States reporting segment. For tax purposes, $ 28,991 of the goodwill is deductible under IRC Section 197. In connection with the transaction, the Company accelerated certain stock options deemed to be outside of consideration transferred. Therefore, for the year ended December 31, 2021 , the Company recognized an additional $ 1,229 of stock-based compensation expense </t>
        </is>
      </c>
    </row>
    <row r="23">
      <c r="A23" s="4" t="inlineStr">
        <is>
          <t>[3]</t>
        </is>
      </c>
      <c r="B23" s="4" t="inlineStr">
        <is>
          <t>The Company finalized its assessment of the significant inputs utilized in the Least Square Monte Carlo Simulation for the fair value of the redeemable noncontrolling interest and recognized an adjustment of $ 2,951 during the year ended December 31, 2021 .</t>
        </is>
      </c>
    </row>
    <row r="24">
      <c r="A24" s="4" t="inlineStr">
        <is>
          <t>[4]</t>
        </is>
      </c>
      <c r="B24" s="4" t="inlineStr">
        <is>
          <t>The fair value of the redeemable noncontrolling interest has been estimated using the Least Square Monte Carlo Simulation approach. Significant inputs include market price of risk, volatility, correlation and risk-free rate.</t>
        </is>
      </c>
    </row>
  </sheetData>
  <mergeCells count="6">
    <mergeCell ref="A1:B1"/>
    <mergeCell ref="A20:D20"/>
    <mergeCell ref="B21:D21"/>
    <mergeCell ref="B22:D22"/>
    <mergeCell ref="B23:D23"/>
    <mergeCell ref="B24:D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 Summary of Preliminary Purchase Price Allocation (Parenthetical) (Details) - Car Offer - USD ($) $ in Thousands</t>
        </is>
      </c>
      <c r="C1" s="2" t="inlineStr">
        <is>
          <t>Jan. 14, 2021</t>
        </is>
      </c>
      <c r="D1" s="2" t="inlineStr">
        <is>
          <t>Dec. 31, 2021</t>
        </is>
      </c>
    </row>
    <row r="2">
      <c r="A2" s="3" t="inlineStr">
        <is>
          <t>Business Acquisition [Line Items]</t>
        </is>
      </c>
    </row>
    <row r="3">
      <c r="A3" s="4" t="inlineStr">
        <is>
          <t>Intangible assets</t>
        </is>
      </c>
      <c r="B3" s="4" t="inlineStr">
        <is>
          <t>[1]</t>
        </is>
      </c>
      <c r="C3" s="5" t="n">
        <v>104100</v>
      </c>
    </row>
    <row r="4">
      <c r="A4" s="4" t="inlineStr">
        <is>
          <t>Goodwill estimated to be deductible under IRC Section 197</t>
        </is>
      </c>
      <c r="C4" s="6" t="n">
        <v>28991</v>
      </c>
    </row>
    <row r="5">
      <c r="A5" s="4" t="inlineStr">
        <is>
          <t>Additional stock-based compensation expense</t>
        </is>
      </c>
      <c r="D5" s="5" t="n">
        <v>1229</v>
      </c>
    </row>
    <row r="6">
      <c r="A6" s="4" t="inlineStr">
        <is>
          <t>Fair value of redeemable noncontrolling interest adjustment recognized</t>
        </is>
      </c>
      <c r="C6" s="6" t="n">
        <v>2951</v>
      </c>
    </row>
    <row r="7">
      <c r="A7" s="4" t="inlineStr">
        <is>
          <t>Developed Technology</t>
        </is>
      </c>
    </row>
    <row r="8">
      <c r="A8" s="3" t="inlineStr">
        <is>
          <t>Business Acquisition [Line Items]</t>
        </is>
      </c>
    </row>
    <row r="9">
      <c r="A9" s="4" t="inlineStr">
        <is>
          <t>Intangible assets</t>
        </is>
      </c>
      <c r="C9" s="5" t="n">
        <v>63000</v>
      </c>
    </row>
    <row r="10">
      <c r="A10" s="4" t="inlineStr">
        <is>
          <t>Estimated useful lives</t>
        </is>
      </c>
      <c r="C10" s="4" t="inlineStr">
        <is>
          <t>3 years</t>
        </is>
      </c>
    </row>
    <row r="11">
      <c r="A11" s="4" t="inlineStr">
        <is>
          <t>Brand</t>
        </is>
      </c>
    </row>
    <row r="12">
      <c r="A12" s="3" t="inlineStr">
        <is>
          <t>Business Acquisition [Line Items]</t>
        </is>
      </c>
    </row>
    <row r="13">
      <c r="A13" s="4" t="inlineStr">
        <is>
          <t>Intangible assets</t>
        </is>
      </c>
      <c r="C13" s="5" t="n">
        <v>23100</v>
      </c>
    </row>
    <row r="14">
      <c r="A14" s="4" t="inlineStr">
        <is>
          <t>Estimated useful lives</t>
        </is>
      </c>
      <c r="C14" s="4" t="inlineStr">
        <is>
          <t>11 years</t>
        </is>
      </c>
    </row>
    <row r="15">
      <c r="A15" s="4" t="inlineStr">
        <is>
          <t>Customer Relationships</t>
        </is>
      </c>
    </row>
    <row r="16">
      <c r="A16" s="3" t="inlineStr">
        <is>
          <t>Business Acquisition [Line Items]</t>
        </is>
      </c>
    </row>
    <row r="17">
      <c r="A17" s="4" t="inlineStr">
        <is>
          <t>Intangible assets</t>
        </is>
      </c>
      <c r="C17" s="5" t="n">
        <v>18000</v>
      </c>
    </row>
    <row r="18">
      <c r="A18" s="4" t="inlineStr">
        <is>
          <t>Estimated useful lives</t>
        </is>
      </c>
      <c r="C18" s="4" t="inlineStr">
        <is>
          <t>3 years</t>
        </is>
      </c>
    </row>
    <row r="19"/>
    <row r="20">
      <c r="A20" s="4" t="inlineStr">
        <is>
          <t>[1]</t>
        </is>
      </c>
      <c r="B20" s="4" t="inlineStr">
        <is>
          <t>Identifiable definite-lived intangible assets were comprised of developed technology, brand, and customer relationships of $ 63,000 , $ 23,100 , and $ 18,000 , respectively, with estimated useful lives of 3 years , 11 years , and 3 years , respectively, which will be amortized on a straight-line basis over their estimated useful lives. The fair value of the developed technology has been estimated using the multi-period excess earnings method which is a variation of the income approach. The fair value of the brand and customer relationships has been estimated using the relief from royalty method and the with/without approach, respectively.</t>
        </is>
      </c>
    </row>
  </sheetData>
  <mergeCells count="3">
    <mergeCell ref="A1:B1"/>
    <mergeCell ref="A19:C19"/>
    <mergeCell ref="B20:C2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 Unaudited Pro Forma Consolidated Financial Information (Details) - Car Offer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Business Acquisition [Line Items]</t>
        </is>
      </c>
    </row>
    <row r="4">
      <c r="A4" s="4" t="inlineStr">
        <is>
          <t>Revenue</t>
        </is>
      </c>
      <c r="B4" s="5" t="n">
        <v>339342</v>
      </c>
      <c r="C4" s="5" t="n">
        <v>161443</v>
      </c>
      <c r="D4" s="5" t="n">
        <v>954312</v>
      </c>
      <c r="E4" s="5" t="n">
        <v>582777</v>
      </c>
    </row>
    <row r="5">
      <c r="A5" s="4" t="inlineStr">
        <is>
          <t>Consolidated net income</t>
        </is>
      </c>
      <c r="B5" s="5" t="n">
        <v>34158</v>
      </c>
      <c r="C5" s="5" t="n">
        <v>6626</v>
      </c>
      <c r="D5" s="5" t="n">
        <v>110055</v>
      </c>
      <c r="E5" s="5" t="n">
        <v>284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 Unaudited Pro Forma Consolidated Financial Information (Parenthetical)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Business Acquisition [Line Items]</t>
        </is>
      </c>
    </row>
    <row r="4">
      <c r="A4" s="4" t="inlineStr">
        <is>
          <t>Intangibles amortization</t>
        </is>
      </c>
      <c r="D4" s="5" t="n">
        <v>30152</v>
      </c>
      <c r="E4" s="5" t="n">
        <v>1993</v>
      </c>
      <c r="F4" s="5" t="n">
        <v>649</v>
      </c>
    </row>
    <row r="5">
      <c r="A5" s="4" t="inlineStr">
        <is>
          <t>Stock based compensation</t>
        </is>
      </c>
      <c r="D5" s="6" t="n">
        <v>53525</v>
      </c>
      <c r="E5" s="6" t="n">
        <v>45090</v>
      </c>
      <c r="F5" s="5" t="n">
        <v>34301</v>
      </c>
    </row>
    <row r="6">
      <c r="A6" s="4" t="inlineStr">
        <is>
          <t>Car Offer</t>
        </is>
      </c>
    </row>
    <row r="7">
      <c r="A7" s="3" t="inlineStr">
        <is>
          <t>Business Acquisition [Line Items]</t>
        </is>
      </c>
    </row>
    <row r="8">
      <c r="A8" s="4" t="inlineStr">
        <is>
          <t>Intangibles amortization</t>
        </is>
      </c>
      <c r="B8" s="5" t="n">
        <v>7275</v>
      </c>
      <c r="C8" s="5" t="n">
        <v>7275</v>
      </c>
      <c r="D8" s="6" t="n">
        <v>29100</v>
      </c>
      <c r="E8" s="6" t="n">
        <v>29100</v>
      </c>
    </row>
    <row r="9">
      <c r="A9" s="4" t="inlineStr">
        <is>
          <t>Stock based compensation</t>
        </is>
      </c>
      <c r="B9" s="5" t="n">
        <v>12606</v>
      </c>
      <c r="C9" s="5" t="n">
        <v>12606</v>
      </c>
      <c r="D9" s="5" t="n">
        <v>22419</v>
      </c>
      <c r="E9" s="5" t="n">
        <v>22234</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of Financial Instruments Including Cash, Equivalents and Investments - Schedule of Fair Value Levels, Asse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s:</t>
        </is>
      </c>
      <c r="B3" s="5" t="n">
        <v>90000</v>
      </c>
      <c r="C3" s="5" t="n">
        <v>100000</v>
      </c>
    </row>
    <row r="4">
      <c r="A4" s="4" t="inlineStr">
        <is>
          <t>Fair Value, Measurements, Recurring</t>
        </is>
      </c>
    </row>
    <row r="5">
      <c r="A5" s="3" t="inlineStr">
        <is>
          <t>Fair Value, Assets and Liabilities Measured on Recurring and Nonrecurring Basis [Line Items]</t>
        </is>
      </c>
    </row>
    <row r="6">
      <c r="A6" s="4" t="inlineStr">
        <is>
          <t>Investments:</t>
        </is>
      </c>
      <c r="B6" s="5" t="n">
        <v>90000</v>
      </c>
      <c r="C6" s="5" t="n">
        <v>100000</v>
      </c>
    </row>
    <row r="7">
      <c r="A7" s="4" t="inlineStr">
        <is>
          <t>Debt Securities Held To Maturity Type Extensible List</t>
        </is>
      </c>
      <c r="B7" s="4" t="inlineStr">
        <is>
          <t>us-gaap:CertificatesOfDepositMember</t>
        </is>
      </c>
      <c r="C7" s="4" t="inlineStr">
        <is>
          <t>us-gaap:CertificatesOfDepositMember</t>
        </is>
      </c>
    </row>
    <row r="8">
      <c r="A8" s="4" t="inlineStr">
        <is>
          <t>Total</t>
        </is>
      </c>
      <c r="B8" s="5" t="n">
        <v>247525</v>
      </c>
      <c r="C8" s="5" t="n">
        <v>212431</v>
      </c>
    </row>
    <row r="9">
      <c r="A9" s="4" t="inlineStr">
        <is>
          <t>Fair Value, Measurements, Recurring | Quoted Prices in Active Markets for Identical Assets (Level 1 Inputs)</t>
        </is>
      </c>
    </row>
    <row r="10">
      <c r="A10" s="3" t="inlineStr">
        <is>
          <t>Fair Value, Assets and Liabilities Measured on Recurring and Nonrecurring Basis [Line Items]</t>
        </is>
      </c>
    </row>
    <row r="11">
      <c r="A11" s="4" t="inlineStr">
        <is>
          <t>Total</t>
        </is>
      </c>
      <c r="B11" s="6" t="n">
        <v>157525</v>
      </c>
      <c r="C11" s="6" t="n">
        <v>112431</v>
      </c>
    </row>
    <row r="12">
      <c r="A12" s="4" t="inlineStr">
        <is>
          <t>Fair Value, Measurements, Recurring | Significant Other Observable Inputs (Level 2 Inputs)</t>
        </is>
      </c>
    </row>
    <row r="13">
      <c r="A13" s="3" t="inlineStr">
        <is>
          <t>Fair Value, Assets and Liabilities Measured on Recurring and Nonrecurring Basis [Line Items]</t>
        </is>
      </c>
    </row>
    <row r="14">
      <c r="A14" s="4" t="inlineStr">
        <is>
          <t>Investments:</t>
        </is>
      </c>
      <c r="B14" s="5" t="n">
        <v>90000</v>
      </c>
      <c r="C14" s="5" t="n">
        <v>100000</v>
      </c>
    </row>
    <row r="15">
      <c r="A15" s="4" t="inlineStr">
        <is>
          <t>Debt Securities Held To Maturity Type Extensible List</t>
        </is>
      </c>
      <c r="B15" s="4" t="inlineStr">
        <is>
          <t>us-gaap:CertificatesOfDepositMember</t>
        </is>
      </c>
      <c r="C15" s="4" t="inlineStr">
        <is>
          <t>us-gaap:CertificatesOfDepositMember</t>
        </is>
      </c>
    </row>
    <row r="16">
      <c r="A16" s="4" t="inlineStr">
        <is>
          <t>Total</t>
        </is>
      </c>
      <c r="B16" s="5" t="n">
        <v>90000</v>
      </c>
      <c r="C16" s="5" t="n">
        <v>100000</v>
      </c>
    </row>
    <row r="17">
      <c r="A17" s="4" t="inlineStr">
        <is>
          <t>Fair Value, Measurements, Recurring | Money Market Funds</t>
        </is>
      </c>
    </row>
    <row r="18">
      <c r="A18" s="3" t="inlineStr">
        <is>
          <t>Fair Value, Assets and Liabilities Measured on Recurring and Nonrecurring Basis [Line Items]</t>
        </is>
      </c>
    </row>
    <row r="19">
      <c r="A19" s="4" t="inlineStr">
        <is>
          <t>Cash equivalents:</t>
        </is>
      </c>
      <c r="B19" s="6" t="n">
        <v>157525</v>
      </c>
      <c r="C19" s="6" t="n">
        <v>112431</v>
      </c>
    </row>
    <row r="20">
      <c r="A20" s="4" t="inlineStr">
        <is>
          <t>Fair Value, Measurements, Recurring | Money Market Funds | Quoted Prices in Active Markets for Identical Assets (Level 1 Inputs)</t>
        </is>
      </c>
    </row>
    <row r="21">
      <c r="A21" s="3" t="inlineStr">
        <is>
          <t>Fair Value, Assets and Liabilities Measured on Recurring and Nonrecurring Basis [Line Items]</t>
        </is>
      </c>
    </row>
    <row r="22">
      <c r="A22" s="4" t="inlineStr">
        <is>
          <t>Cash equivalents:</t>
        </is>
      </c>
      <c r="B22" s="5" t="n">
        <v>157525</v>
      </c>
      <c r="C22" s="5" t="n">
        <v>112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Income Statement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Depreciation, amortization and impairment expense</t>
        </is>
      </c>
      <c r="B4" s="5" t="n">
        <v>26061</v>
      </c>
      <c r="C4" s="5" t="n">
        <v>5224</v>
      </c>
      <c r="D4" s="5" t="n">
        <v>32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Including Cash, Equivalents, and Investments - Schedule of Investments (Details) - USD ($) $ in Thousands</t>
        </is>
      </c>
      <c r="B1" s="2" t="inlineStr">
        <is>
          <t>Dec. 31, 2021</t>
        </is>
      </c>
      <c r="C1" s="2" t="inlineStr">
        <is>
          <t>Dec. 31, 2020</t>
        </is>
      </c>
    </row>
    <row r="2">
      <c r="A2" s="3" t="inlineStr">
        <is>
          <t>Fair Value Disclosures [Abstract]</t>
        </is>
      </c>
    </row>
    <row r="3">
      <c r="A3" s="4" t="inlineStr">
        <is>
          <t>Certificates of deposit due in one year or less, Amortized Cost</t>
        </is>
      </c>
      <c r="B3" s="5" t="n">
        <v>90000</v>
      </c>
      <c r="C3" s="5" t="n">
        <v>100000</v>
      </c>
    </row>
    <row r="4">
      <c r="A4" s="4" t="inlineStr">
        <is>
          <t>Held to maturity amortized cost</t>
        </is>
      </c>
      <c r="B4" s="6" t="n">
        <v>90000</v>
      </c>
      <c r="C4" s="6" t="n">
        <v>100000</v>
      </c>
    </row>
    <row r="5">
      <c r="A5" s="4" t="inlineStr">
        <is>
          <t>Certificates of deposit due in one year or less, Estimated Fair Value</t>
        </is>
      </c>
      <c r="B5" s="6" t="n">
        <v>90000</v>
      </c>
      <c r="C5" s="6" t="n">
        <v>100000</v>
      </c>
    </row>
    <row r="6">
      <c r="A6" s="4" t="inlineStr">
        <is>
          <t>Held to maturity fair value</t>
        </is>
      </c>
      <c r="B6" s="5" t="n">
        <v>90000</v>
      </c>
      <c r="C6" s="5"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67534</v>
      </c>
      <c r="C3" s="5" t="n">
        <v>53477</v>
      </c>
    </row>
    <row r="4">
      <c r="A4" s="4" t="inlineStr">
        <is>
          <t>Less accumulated depreciation and amortization</t>
        </is>
      </c>
      <c r="B4" s="6" t="n">
        <v>-35324</v>
      </c>
      <c r="C4" s="6" t="n">
        <v>-25994</v>
      </c>
    </row>
    <row r="5">
      <c r="A5" s="4" t="inlineStr">
        <is>
          <t>Property and equipment, net</t>
        </is>
      </c>
      <c r="B5" s="6" t="n">
        <v>32210</v>
      </c>
      <c r="C5" s="6" t="n">
        <v>27483</v>
      </c>
    </row>
    <row r="6">
      <c r="A6" s="4" t="inlineStr">
        <is>
          <t>Server and Computer Equipment</t>
        </is>
      </c>
    </row>
    <row r="7">
      <c r="A7" s="3" t="inlineStr">
        <is>
          <t>Property Plant And Equipment [Line Items]</t>
        </is>
      </c>
    </row>
    <row r="8">
      <c r="A8" s="4" t="inlineStr">
        <is>
          <t>Property and equipment, gross</t>
        </is>
      </c>
      <c r="B8" s="6" t="n">
        <v>8349</v>
      </c>
      <c r="C8" s="6" t="n">
        <v>8108</v>
      </c>
    </row>
    <row r="9">
      <c r="A9" s="4" t="inlineStr">
        <is>
          <t>Capitalized Internal-Use Software</t>
        </is>
      </c>
    </row>
    <row r="10">
      <c r="A10" s="3" t="inlineStr">
        <is>
          <t>Property Plant And Equipment [Line Items]</t>
        </is>
      </c>
    </row>
    <row r="11">
      <c r="A11" s="4" t="inlineStr">
        <is>
          <t>Property and equipment, gross</t>
        </is>
      </c>
      <c r="B11" s="6" t="n">
        <v>3041</v>
      </c>
      <c r="C11" s="6" t="n">
        <v>149</v>
      </c>
    </row>
    <row r="12">
      <c r="A12" s="4" t="inlineStr">
        <is>
          <t>Capitalized Website Development</t>
        </is>
      </c>
    </row>
    <row r="13">
      <c r="A13" s="3" t="inlineStr">
        <is>
          <t>Property Plant And Equipment [Line Items]</t>
        </is>
      </c>
    </row>
    <row r="14">
      <c r="A14" s="4" t="inlineStr">
        <is>
          <t>Property and equipment, gross</t>
        </is>
      </c>
      <c r="B14" s="6" t="n">
        <v>22037</v>
      </c>
      <c r="C14" s="6" t="n">
        <v>16328</v>
      </c>
    </row>
    <row r="15">
      <c r="A15" s="4" t="inlineStr">
        <is>
          <t>Furniture and Fixtures</t>
        </is>
      </c>
    </row>
    <row r="16">
      <c r="A16" s="3" t="inlineStr">
        <is>
          <t>Property Plant And Equipment [Line Items]</t>
        </is>
      </c>
    </row>
    <row r="17">
      <c r="A17" s="4" t="inlineStr">
        <is>
          <t>Property and equipment, gross</t>
        </is>
      </c>
      <c r="B17" s="6" t="n">
        <v>8615</v>
      </c>
      <c r="C17" s="6" t="n">
        <v>7320</v>
      </c>
    </row>
    <row r="18">
      <c r="A18" s="4" t="inlineStr">
        <is>
          <t>Leasehold Improvements</t>
        </is>
      </c>
    </row>
    <row r="19">
      <c r="A19" s="3" t="inlineStr">
        <is>
          <t>Property Plant And Equipment [Line Items]</t>
        </is>
      </c>
    </row>
    <row r="20">
      <c r="A20" s="4" t="inlineStr">
        <is>
          <t>Property and equipment, gross</t>
        </is>
      </c>
      <c r="B20" s="6" t="n">
        <v>24082</v>
      </c>
      <c r="C20" s="6" t="n">
        <v>20507</v>
      </c>
    </row>
    <row r="21">
      <c r="A21" s="4" t="inlineStr">
        <is>
          <t>Construction in Progress</t>
        </is>
      </c>
    </row>
    <row r="22">
      <c r="A22" s="3" t="inlineStr">
        <is>
          <t>Property Plant And Equipment [Line Items]</t>
        </is>
      </c>
    </row>
    <row r="23">
      <c r="A23" s="4" t="inlineStr">
        <is>
          <t>Property and equipment, gross</t>
        </is>
      </c>
      <c r="B23" s="6" t="n">
        <v>854</v>
      </c>
      <c r="C23" s="6" t="n">
        <v>1024</v>
      </c>
    </row>
    <row r="24">
      <c r="A24" s="4" t="inlineStr">
        <is>
          <t>Finance Lease Right-of-use Assets</t>
        </is>
      </c>
    </row>
    <row r="25">
      <c r="A25" s="3" t="inlineStr">
        <is>
          <t>Property Plant And Equipment [Line Items]</t>
        </is>
      </c>
    </row>
    <row r="26">
      <c r="A26" s="4" t="inlineStr">
        <is>
          <t>Property and equipment, gross</t>
        </is>
      </c>
      <c r="B26" s="5" t="n">
        <v>556</v>
      </c>
      <c r="C26" s="5" t="n">
        <v>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5" t="n">
        <v>10324</v>
      </c>
      <c r="C4" s="5" t="n">
        <v>8198</v>
      </c>
      <c r="D4" s="5" t="n">
        <v>7168</v>
      </c>
    </row>
    <row r="5">
      <c r="A5" s="4" t="inlineStr">
        <is>
          <t>Write-offs in capitalized website development costs</t>
        </is>
      </c>
      <c r="C5" s="6" t="n">
        <v>1151</v>
      </c>
    </row>
    <row r="6">
      <c r="A6" s="4" t="inlineStr">
        <is>
          <t>United States</t>
        </is>
      </c>
    </row>
    <row r="7">
      <c r="A7" s="3" t="inlineStr">
        <is>
          <t>Property Plant And Equipment [Line Items]</t>
        </is>
      </c>
    </row>
    <row r="8">
      <c r="A8" s="4" t="inlineStr">
        <is>
          <t>Write-offs in capitalized website development costs</t>
        </is>
      </c>
      <c r="B8" s="6" t="n">
        <v>2481</v>
      </c>
    </row>
    <row r="9">
      <c r="A9" s="4" t="inlineStr">
        <is>
          <t>Capitalized Website Development</t>
        </is>
      </c>
    </row>
    <row r="10">
      <c r="A10" s="3" t="inlineStr">
        <is>
          <t>Property Plant And Equipment [Line Items]</t>
        </is>
      </c>
    </row>
    <row r="11">
      <c r="A11" s="4" t="inlineStr">
        <is>
          <t>Increase (decrease) in property and equipment</t>
        </is>
      </c>
      <c r="C11" s="6" t="n">
        <v>5709</v>
      </c>
    </row>
    <row r="12">
      <c r="A12" s="4" t="inlineStr">
        <is>
          <t>Leasehold Improvements</t>
        </is>
      </c>
    </row>
    <row r="13">
      <c r="A13" s="3" t="inlineStr">
        <is>
          <t>Property Plant And Equipment [Line Items]</t>
        </is>
      </c>
    </row>
    <row r="14">
      <c r="A14" s="4" t="inlineStr">
        <is>
          <t>Increase (decrease) in property and equipment</t>
        </is>
      </c>
      <c r="B14" s="6" t="n">
        <v>3575</v>
      </c>
    </row>
    <row r="15">
      <c r="A15" s="4" t="inlineStr">
        <is>
          <t>Capitalized Internal-Use Software</t>
        </is>
      </c>
    </row>
    <row r="16">
      <c r="A16" s="3" t="inlineStr">
        <is>
          <t>Property Plant And Equipment [Line Items]</t>
        </is>
      </c>
    </row>
    <row r="17">
      <c r="A17" s="4" t="inlineStr">
        <is>
          <t>Increase (decrease) in property and equipment</t>
        </is>
      </c>
      <c r="B17" s="5" t="n">
        <v>2892</v>
      </c>
    </row>
    <row r="18">
      <c r="A18" s="4" t="inlineStr">
        <is>
          <t>Capitalized Internal-Use Software | Exit of Certain International Markets</t>
        </is>
      </c>
    </row>
    <row r="19">
      <c r="A19" s="3" t="inlineStr">
        <is>
          <t>Property Plant And Equipment [Line Items]</t>
        </is>
      </c>
    </row>
    <row r="20">
      <c r="A20" s="4" t="inlineStr">
        <is>
          <t>Write-offs in capitalized website development costs</t>
        </is>
      </c>
      <c r="C20" s="5" t="n">
        <v>8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Goodwill and Other Intangible Assets - Summary of Changes in Carrying Value of Goodwill (Details) $ in Thousands</t>
        </is>
      </c>
      <c r="B1" s="2" t="inlineStr">
        <is>
          <t>12 Months Ended</t>
        </is>
      </c>
    </row>
    <row r="2">
      <c r="B2" s="2" t="inlineStr">
        <is>
          <t>Dec. 31, 2021USD ($)</t>
        </is>
      </c>
    </row>
    <row r="3">
      <c r="A3" s="3" t="inlineStr">
        <is>
          <t>Goodwill [Line Items]</t>
        </is>
      </c>
    </row>
    <row r="4">
      <c r="A4" s="4" t="inlineStr">
        <is>
          <t>Balance as of December 31, 2020</t>
        </is>
      </c>
      <c r="B4" s="5" t="n">
        <v>29129</v>
      </c>
    </row>
    <row r="5">
      <c r="A5" s="4" t="inlineStr">
        <is>
          <t>CarOffer acquisition</t>
        </is>
      </c>
      <c r="B5" s="6" t="n">
        <v>130451</v>
      </c>
      <c r="C5" s="4" t="inlineStr">
        <is>
          <t>[1]</t>
        </is>
      </c>
    </row>
    <row r="6">
      <c r="A6" s="4" t="inlineStr">
        <is>
          <t>Foreign currency translation adjustment</t>
        </is>
      </c>
      <c r="B6" s="6" t="n">
        <v>-1293</v>
      </c>
    </row>
    <row r="7">
      <c r="A7" s="4" t="inlineStr">
        <is>
          <t>Balance at December 31, 2021</t>
        </is>
      </c>
      <c r="B7" s="6" t="n">
        <v>158287</v>
      </c>
    </row>
    <row r="8">
      <c r="A8" s="4" t="inlineStr">
        <is>
          <t>United States</t>
        </is>
      </c>
    </row>
    <row r="9">
      <c r="A9" s="3" t="inlineStr">
        <is>
          <t>Goodwill [Line Items]</t>
        </is>
      </c>
    </row>
    <row r="10">
      <c r="A10" s="4" t="inlineStr">
        <is>
          <t>Balance as of December 31, 2020</t>
        </is>
      </c>
      <c r="B10" s="6" t="n">
        <v>12477</v>
      </c>
    </row>
    <row r="11">
      <c r="A11" s="4" t="inlineStr">
        <is>
          <t>CarOffer acquisition</t>
        </is>
      </c>
      <c r="B11" s="6" t="n">
        <v>130451</v>
      </c>
      <c r="C11" s="4" t="inlineStr">
        <is>
          <t>[1]</t>
        </is>
      </c>
    </row>
    <row r="12">
      <c r="A12" s="4" t="inlineStr">
        <is>
          <t>Balance at December 31, 2021</t>
        </is>
      </c>
      <c r="B12" s="6" t="n">
        <v>142928</v>
      </c>
    </row>
    <row r="13">
      <c r="A13" s="4" t="inlineStr">
        <is>
          <t>International</t>
        </is>
      </c>
    </row>
    <row r="14">
      <c r="A14" s="3" t="inlineStr">
        <is>
          <t>Goodwill [Line Items]</t>
        </is>
      </c>
    </row>
    <row r="15">
      <c r="A15" s="4" t="inlineStr">
        <is>
          <t>Balance as of December 31, 2020</t>
        </is>
      </c>
      <c r="B15" s="6" t="n">
        <v>16652</v>
      </c>
    </row>
    <row r="16">
      <c r="A16" s="4" t="inlineStr">
        <is>
          <t>Foreign currency translation adjustment</t>
        </is>
      </c>
      <c r="B16" s="6" t="n">
        <v>-1293</v>
      </c>
    </row>
    <row r="17">
      <c r="A17" s="4" t="inlineStr">
        <is>
          <t>Balance at December 31, 2021</t>
        </is>
      </c>
      <c r="B17" s="5" t="n">
        <v>15359</v>
      </c>
    </row>
    <row r="18"/>
    <row r="19">
      <c r="A19" s="4" t="inlineStr">
        <is>
          <t>[1]</t>
        </is>
      </c>
      <c r="B19" s="4" t="inlineStr">
        <is>
          <t>See Note 4 of these consolidated financial statements .</t>
        </is>
      </c>
    </row>
  </sheetData>
  <mergeCells count="5">
    <mergeCell ref="A1:A2"/>
    <mergeCell ref="B1:C1"/>
    <mergeCell ref="B2:C2"/>
    <mergeCell ref="A18:C18"/>
    <mergeCell ref="B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goodwill</t>
        </is>
      </c>
      <c r="B4" s="5" t="n">
        <v>0</v>
      </c>
      <c r="C4" s="5" t="n">
        <v>0</v>
      </c>
    </row>
    <row r="5">
      <c r="A5" s="4" t="inlineStr">
        <is>
          <t>Amortization of intangible assets</t>
        </is>
      </c>
      <c r="B5" s="6" t="n">
        <v>30152000</v>
      </c>
      <c r="C5" s="5" t="n">
        <v>1993000</v>
      </c>
      <c r="D5" s="5" t="n">
        <v>649000</v>
      </c>
    </row>
    <row r="6">
      <c r="A6" s="4" t="inlineStr">
        <is>
          <t>Developed Technology</t>
        </is>
      </c>
    </row>
    <row r="7">
      <c r="A7" s="3" t="inlineStr">
        <is>
          <t>Finite-Lived Intangible Assets [Line Items]</t>
        </is>
      </c>
    </row>
    <row r="8">
      <c r="A8" s="4" t="inlineStr">
        <is>
          <t>Wrote off intangible assets</t>
        </is>
      </c>
      <c r="B8" s="5" t="n">
        <v>647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 - Summary of Other Intangible Assets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5" t="n">
        <v>117356</v>
      </c>
      <c r="C4" s="5" t="n">
        <v>13504</v>
      </c>
    </row>
    <row r="5">
      <c r="A5" s="4" t="inlineStr">
        <is>
          <t>Accumulated Amortization</t>
        </is>
      </c>
      <c r="B5" s="6" t="n">
        <v>32794</v>
      </c>
      <c r="C5" s="6" t="n">
        <v>2642</v>
      </c>
    </row>
    <row r="6">
      <c r="A6" s="4" t="inlineStr">
        <is>
          <t>Impairment</t>
        </is>
      </c>
      <c r="B6" s="6" t="n">
        <v>647</v>
      </c>
    </row>
    <row r="7">
      <c r="A7" s="4" t="inlineStr">
        <is>
          <t>Net Carrying Amount</t>
        </is>
      </c>
      <c r="B7" s="5" t="n">
        <v>83915</v>
      </c>
      <c r="C7" s="5" t="n">
        <v>10862</v>
      </c>
    </row>
    <row r="8">
      <c r="A8" s="4" t="inlineStr">
        <is>
          <t>Brand</t>
        </is>
      </c>
    </row>
    <row r="9">
      <c r="A9" s="3" t="inlineStr">
        <is>
          <t>Finite Lived Intangible Assets [Line Items]</t>
        </is>
      </c>
    </row>
    <row r="10">
      <c r="A10" s="4" t="inlineStr">
        <is>
          <t>Weighted Average Remaining Useful Life (years)</t>
        </is>
      </c>
      <c r="B10" s="4" t="inlineStr">
        <is>
          <t>9 years 4 months 24 days</t>
        </is>
      </c>
      <c r="C10" s="4" t="inlineStr">
        <is>
          <t>8 years 4 months 24 days</t>
        </is>
      </c>
    </row>
    <row r="11">
      <c r="A11" s="4" t="inlineStr">
        <is>
          <t>Gross Carrying Amount</t>
        </is>
      </c>
      <c r="B11" s="5" t="n">
        <v>32274</v>
      </c>
      <c r="C11" s="5" t="n">
        <v>9405</v>
      </c>
    </row>
    <row r="12">
      <c r="A12" s="4" t="inlineStr">
        <is>
          <t>Accumulated Amortization</t>
        </is>
      </c>
      <c r="B12" s="6" t="n">
        <v>4206</v>
      </c>
      <c r="C12" s="6" t="n">
        <v>1235</v>
      </c>
    </row>
    <row r="13">
      <c r="A13" s="4" t="inlineStr">
        <is>
          <t>Net Carrying Amount</t>
        </is>
      </c>
      <c r="B13" s="5" t="n">
        <v>28068</v>
      </c>
      <c r="C13" s="5" t="n">
        <v>8170</v>
      </c>
    </row>
    <row r="14">
      <c r="A14" s="4" t="inlineStr">
        <is>
          <t>Customer Relationships</t>
        </is>
      </c>
    </row>
    <row r="15">
      <c r="A15" s="3" t="inlineStr">
        <is>
          <t>Finite Lived Intangible Assets [Line Items]</t>
        </is>
      </c>
    </row>
    <row r="16">
      <c r="A16" s="4" t="inlineStr">
        <is>
          <t>Weighted Average Remaining Useful Life (years)</t>
        </is>
      </c>
      <c r="B16" s="4" t="inlineStr">
        <is>
          <t>2 years</t>
        </is>
      </c>
      <c r="C16" s="4" t="inlineStr">
        <is>
          <t>1 year 7 months 6 days</t>
        </is>
      </c>
    </row>
    <row r="17">
      <c r="A17" s="4" t="inlineStr">
        <is>
          <t>Gross Carrying Amount</t>
        </is>
      </c>
      <c r="B17" s="5" t="n">
        <v>19870</v>
      </c>
      <c r="C17" s="5" t="n">
        <v>1886</v>
      </c>
    </row>
    <row r="18">
      <c r="A18" s="4" t="inlineStr">
        <is>
          <t>Accumulated Amortization</t>
        </is>
      </c>
      <c r="B18" s="6" t="n">
        <v>7314</v>
      </c>
      <c r="C18" s="6" t="n">
        <v>938</v>
      </c>
    </row>
    <row r="19">
      <c r="A19" s="4" t="inlineStr">
        <is>
          <t>Net Carrying Amount</t>
        </is>
      </c>
      <c r="B19" s="5" t="n">
        <v>12556</v>
      </c>
      <c r="C19" s="5" t="n">
        <v>948</v>
      </c>
    </row>
    <row r="20">
      <c r="A20" s="4" t="inlineStr">
        <is>
          <t>Developed Technology</t>
        </is>
      </c>
    </row>
    <row r="21">
      <c r="A21" s="3" t="inlineStr">
        <is>
          <t>Finite Lived Intangible Assets [Line Items]</t>
        </is>
      </c>
    </row>
    <row r="22">
      <c r="A22" s="4" t="inlineStr">
        <is>
          <t>Weighted Average Remaining Useful Life (years)</t>
        </is>
      </c>
      <c r="B22" s="4" t="inlineStr">
        <is>
          <t>2 years</t>
        </is>
      </c>
      <c r="C22" s="4" t="inlineStr">
        <is>
          <t>2 years 4 months 24 days</t>
        </is>
      </c>
    </row>
    <row r="23">
      <c r="A23" s="4" t="inlineStr">
        <is>
          <t>Gross Carrying Amount</t>
        </is>
      </c>
      <c r="B23" s="5" t="n">
        <v>65212</v>
      </c>
      <c r="C23" s="5" t="n">
        <v>2213</v>
      </c>
    </row>
    <row r="24">
      <c r="A24" s="4" t="inlineStr">
        <is>
          <t>Accumulated Amortization</t>
        </is>
      </c>
      <c r="B24" s="6" t="n">
        <v>21274</v>
      </c>
      <c r="C24" s="6" t="n">
        <v>469</v>
      </c>
    </row>
    <row r="25">
      <c r="A25" s="4" t="inlineStr">
        <is>
          <t>Impairment</t>
        </is>
      </c>
      <c r="B25" s="6" t="n">
        <v>647</v>
      </c>
    </row>
    <row r="26">
      <c r="A26" s="4" t="inlineStr">
        <is>
          <t>Net Carrying Amount</t>
        </is>
      </c>
      <c r="B26" s="5" t="n">
        <v>43291</v>
      </c>
      <c r="C26" s="5" t="n">
        <v>17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30782</v>
      </c>
    </row>
    <row r="4">
      <c r="A4" s="4" t="inlineStr">
        <is>
          <t>2023</t>
        </is>
      </c>
      <c r="B4" s="6" t="n">
        <v>30118</v>
      </c>
    </row>
    <row r="5">
      <c r="A5" s="4" t="inlineStr">
        <is>
          <t>2024</t>
        </is>
      </c>
      <c r="B5" s="6" t="n">
        <v>4082</v>
      </c>
    </row>
    <row r="6">
      <c r="A6" s="4" t="inlineStr">
        <is>
          <t>2025</t>
        </is>
      </c>
      <c r="B6" s="6" t="n">
        <v>3045</v>
      </c>
    </row>
    <row r="7">
      <c r="A7" s="4" t="inlineStr">
        <is>
          <t>2026</t>
        </is>
      </c>
      <c r="B7" s="6" t="n">
        <v>3045</v>
      </c>
    </row>
    <row r="8">
      <c r="A8" s="4" t="inlineStr">
        <is>
          <t>Thereafter</t>
        </is>
      </c>
      <c r="B8" s="6" t="n">
        <v>12843</v>
      </c>
    </row>
    <row r="9">
      <c r="A9" s="4" t="inlineStr">
        <is>
          <t>Net Carrying Amount</t>
        </is>
      </c>
      <c r="B9" s="5" t="n">
        <v>83915</v>
      </c>
      <c r="C9" s="5" t="n">
        <v>108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and Other Non-Current Liabilities - Schedule of Accrued Expenses, Accrued Income Taxes and Other Current Liabilities (Details) - USD ($) $ in Thousands</t>
        </is>
      </c>
      <c r="B1" s="2" t="inlineStr">
        <is>
          <t>Dec. 31, 2021</t>
        </is>
      </c>
      <c r="C1" s="2" t="inlineStr">
        <is>
          <t>Dec. 31, 2020</t>
        </is>
      </c>
    </row>
    <row r="2">
      <c r="A2" s="3" t="inlineStr">
        <is>
          <t>Payables and Accruals [Abstract]</t>
        </is>
      </c>
    </row>
    <row r="3">
      <c r="A3" s="4" t="inlineStr">
        <is>
          <t>Accrued bonus</t>
        </is>
      </c>
      <c r="B3" s="5" t="n">
        <v>11777</v>
      </c>
      <c r="C3" s="5" t="n">
        <v>10845</v>
      </c>
    </row>
    <row r="4">
      <c r="A4" s="4" t="inlineStr">
        <is>
          <t>Accrued commissions</t>
        </is>
      </c>
      <c r="B4" s="6" t="n">
        <v>2293</v>
      </c>
      <c r="C4" s="6" t="n">
        <v>3941</v>
      </c>
    </row>
    <row r="5">
      <c r="A5" s="4" t="inlineStr">
        <is>
          <t>Accrued income taxes</t>
        </is>
      </c>
      <c r="B5" s="6" t="n">
        <v>6344</v>
      </c>
      <c r="C5" s="6" t="n">
        <v>233</v>
      </c>
    </row>
    <row r="6">
      <c r="A6" s="4" t="inlineStr">
        <is>
          <t>Accrued advertising costs</t>
        </is>
      </c>
      <c r="B6" s="6" t="n">
        <v>5583</v>
      </c>
    </row>
    <row r="7">
      <c r="A7" s="4" t="inlineStr">
        <is>
          <t>Accrued distributions to redeemable noncontrolling interest holders</t>
        </is>
      </c>
      <c r="B7" s="6" t="n">
        <v>8701</v>
      </c>
    </row>
    <row r="8">
      <c r="A8" s="4" t="inlineStr">
        <is>
          <t>Payments received in advance from third-party payment processor</t>
        </is>
      </c>
      <c r="B8" s="6" t="n">
        <v>28075</v>
      </c>
    </row>
    <row r="9">
      <c r="A9" s="4" t="inlineStr">
        <is>
          <t>Other accrued expenses, accrued income taxes and other current liabilities</t>
        </is>
      </c>
      <c r="B9" s="6" t="n">
        <v>15813</v>
      </c>
      <c r="C9" s="6" t="n">
        <v>9732</v>
      </c>
    </row>
    <row r="10">
      <c r="A10" s="4" t="inlineStr">
        <is>
          <t>Total</t>
        </is>
      </c>
      <c r="B10" s="5" t="n">
        <v>78586</v>
      </c>
      <c r="C10" s="5" t="n">
        <v>247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and Other Non-Current Liabilities - Additional Information (Details) - USD ($) $ in Thousands</t>
        </is>
      </c>
      <c r="B1" s="2" t="inlineStr">
        <is>
          <t>Dec. 31, 2021</t>
        </is>
      </c>
      <c r="C1" s="2" t="inlineStr">
        <is>
          <t>Jan. 14, 2021</t>
        </is>
      </c>
    </row>
    <row r="2">
      <c r="A2" s="3" t="inlineStr">
        <is>
          <t>Business Acquisition [Line Items]</t>
        </is>
      </c>
    </row>
    <row r="3">
      <c r="A3" s="4" t="inlineStr">
        <is>
          <t>Payments received in advance from third-party payment, gross</t>
        </is>
      </c>
      <c r="B3" s="5" t="n">
        <v>46822</v>
      </c>
    </row>
    <row r="4">
      <c r="A4" s="4" t="inlineStr">
        <is>
          <t>Receivables in transit from third-party payment</t>
        </is>
      </c>
      <c r="B4" s="5" t="n">
        <v>18747</v>
      </c>
    </row>
    <row r="5">
      <c r="A5" s="4" t="inlineStr">
        <is>
          <t>Car Offer</t>
        </is>
      </c>
    </row>
    <row r="6">
      <c r="A6" s="3" t="inlineStr">
        <is>
          <t>Business Acquisition [Line Items]</t>
        </is>
      </c>
    </row>
    <row r="7">
      <c r="A7" s="4" t="inlineStr">
        <is>
          <t>Business acquisition, percentage of interest acquired</t>
        </is>
      </c>
      <c r="B7" s="4" t="inlineStr">
        <is>
          <t>51.00%</t>
        </is>
      </c>
      <c r="C7" s="4" t="inlineStr">
        <is>
          <t>51.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and Other Non-Current Liabilities - Schedule of Other Non-current Liabilities (Details) - USD ($) $ in Thousands</t>
        </is>
      </c>
      <c r="B1" s="2" t="inlineStr">
        <is>
          <t>Dec. 31, 2021</t>
        </is>
      </c>
      <c r="C1" s="2" t="inlineStr">
        <is>
          <t>Dec. 31, 2020</t>
        </is>
      </c>
    </row>
    <row r="2">
      <c r="A2" s="3" t="inlineStr">
        <is>
          <t>Payables and Accruals [Abstract]</t>
        </is>
      </c>
    </row>
    <row r="3">
      <c r="A3" s="4" t="inlineStr">
        <is>
          <t>CO Incentive Unit and Subject Unit liability-classified awards</t>
        </is>
      </c>
      <c r="B3" s="5" t="n">
        <v>21095</v>
      </c>
    </row>
    <row r="4">
      <c r="A4" s="4" t="inlineStr">
        <is>
          <t>Other non-current liabilities</t>
        </is>
      </c>
      <c r="B4" s="6" t="n">
        <v>2544</v>
      </c>
      <c r="C4" s="5" t="n">
        <v>3075</v>
      </c>
    </row>
    <row r="5">
      <c r="A5" s="4" t="inlineStr">
        <is>
          <t>Total</t>
        </is>
      </c>
      <c r="B5" s="5" t="n">
        <v>23639</v>
      </c>
      <c r="C5" s="5" t="n">
        <v>30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t>
        </is>
      </c>
      <c r="B4" s="5" t="n">
        <v>110373</v>
      </c>
      <c r="C4" s="5" t="n">
        <v>77553</v>
      </c>
      <c r="D4" s="5" t="n">
        <v>42146</v>
      </c>
    </row>
    <row r="5">
      <c r="A5" s="3" t="inlineStr">
        <is>
          <t>Other comprehensive income:</t>
        </is>
      </c>
    </row>
    <row r="6">
      <c r="A6" s="4" t="inlineStr">
        <is>
          <t>Foreign currency translation adjustment</t>
        </is>
      </c>
      <c r="B6" s="6" t="n">
        <v>-2283</v>
      </c>
      <c r="C6" s="6" t="n">
        <v>2230</v>
      </c>
      <c r="D6" s="6" t="n">
        <v>-421</v>
      </c>
    </row>
    <row r="7">
      <c r="A7" s="4" t="inlineStr">
        <is>
          <t>Consolidated comprehensive income</t>
        </is>
      </c>
      <c r="B7" s="6" t="n">
        <v>108090</v>
      </c>
      <c r="C7" s="6" t="n">
        <v>79783</v>
      </c>
      <c r="D7" s="6" t="n">
        <v>41725</v>
      </c>
    </row>
    <row r="8">
      <c r="A8" s="4" t="inlineStr">
        <is>
          <t>Comprehensive income attributable to redeemable noncontrolling interests</t>
        </is>
      </c>
      <c r="B8" s="6" t="n">
        <v>1129</v>
      </c>
    </row>
    <row r="9">
      <c r="A9" s="4" t="inlineStr">
        <is>
          <t>Comprehensive income attributable to CarGurus, Inc.</t>
        </is>
      </c>
      <c r="B9" s="5" t="n">
        <v>106961</v>
      </c>
      <c r="C9" s="5" t="n">
        <v>79783</v>
      </c>
      <c r="D9" s="5" t="n">
        <v>417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78" customWidth="1" min="1" max="1"/>
    <col width="24" customWidth="1" min="2" max="2"/>
    <col width="17" customWidth="1" min="3" max="3"/>
    <col width="17" customWidth="1" min="4" max="4"/>
    <col width="13" customWidth="1" min="5" max="5"/>
    <col width="17" customWidth="1" min="6" max="6"/>
    <col width="80" customWidth="1" min="7" max="7"/>
    <col width="25" customWidth="1" min="8" max="8"/>
    <col width="21" customWidth="1" min="9" max="9"/>
    <col width="14" customWidth="1" min="10" max="10"/>
    <col width="17" customWidth="1" min="11" max="11"/>
    <col width="17" customWidth="1" min="12" max="12"/>
    <col width="17" customWidth="1" min="13" max="13"/>
    <col width="17" customWidth="1" min="14" max="14"/>
    <col width="17" customWidth="1" min="15" max="15"/>
    <col width="17" customWidth="1" min="16" max="16"/>
  </cols>
  <sheetData>
    <row r="1">
      <c r="A1" s="1" t="inlineStr">
        <is>
          <t>Commitments and Contingencies - Additional Information (Details)</t>
        </is>
      </c>
      <c r="B1" s="2" t="inlineStr">
        <is>
          <t>Oct. 06, 2021USD ($)ft²</t>
        </is>
      </c>
      <c r="C1" s="2" t="inlineStr">
        <is>
          <t>Jan. 25, 2021ft²</t>
        </is>
      </c>
      <c r="D1" s="2" t="inlineStr">
        <is>
          <t>Dec. 19, 2019ft²</t>
        </is>
      </c>
      <c r="E1" s="2" t="inlineStr">
        <is>
          <t>May 01, 2019</t>
        </is>
      </c>
      <c r="F1" s="2" t="inlineStr">
        <is>
          <t>Aug. 12, 2013ft²</t>
        </is>
      </c>
      <c r="G1" s="2" t="inlineStr">
        <is>
          <t>Dec. 31, 2021USD ($)d</t>
        </is>
      </c>
      <c r="H1" s="2" t="inlineStr">
        <is>
          <t>Dec. 31, 2020USD ($)</t>
        </is>
      </c>
      <c r="I1" s="2" t="inlineStr">
        <is>
          <t>Dec. 31, 2019USD ($)</t>
        </is>
      </c>
      <c r="J1" s="2" t="inlineStr">
        <is>
          <t>Jan. 14, 2021</t>
        </is>
      </c>
      <c r="K1" s="2" t="inlineStr">
        <is>
          <t>Jun. 12, 2020ft²</t>
        </is>
      </c>
      <c r="L1" s="2" t="inlineStr">
        <is>
          <t>Jan. 16, 2020ft²</t>
        </is>
      </c>
      <c r="M1" s="2" t="inlineStr">
        <is>
          <t>Aug. 30, 2019ft²</t>
        </is>
      </c>
      <c r="N1" s="2" t="inlineStr">
        <is>
          <t>Jun. 19, 2018ft²</t>
        </is>
      </c>
      <c r="O1" s="2" t="inlineStr">
        <is>
          <t>Jul. 30, 2016ft²</t>
        </is>
      </c>
      <c r="P1" s="2" t="inlineStr">
        <is>
          <t>Oct. 08, 2014ft²</t>
        </is>
      </c>
    </row>
    <row r="2">
      <c r="A2" s="3" t="inlineStr">
        <is>
          <t>Commitments And Contingencies [Line Items]</t>
        </is>
      </c>
    </row>
    <row r="3">
      <c r="A3" s="4" t="inlineStr">
        <is>
          <t>Operating lease right-of-use assets</t>
        </is>
      </c>
      <c r="G3" s="5" t="n">
        <v>60609000</v>
      </c>
      <c r="H3" s="5" t="n">
        <v>60835000</v>
      </c>
    </row>
    <row r="4">
      <c r="A4" s="4" t="inlineStr">
        <is>
          <t>Restricted cash</t>
        </is>
      </c>
      <c r="G4" s="6" t="n">
        <v>16336000</v>
      </c>
      <c r="H4" s="6" t="n">
        <v>10627000</v>
      </c>
    </row>
    <row r="5">
      <c r="A5" s="4" t="inlineStr">
        <is>
          <t>Lease costs</t>
        </is>
      </c>
      <c r="G5" s="5" t="n">
        <v>15844000</v>
      </c>
      <c r="H5" s="5" t="n">
        <v>14157000</v>
      </c>
      <c r="I5" s="5" t="n">
        <v>10260000</v>
      </c>
    </row>
    <row r="6">
      <c r="A6" s="4" t="inlineStr">
        <is>
          <t>Weighted average remaining lease term</t>
        </is>
      </c>
      <c r="G6" s="4" t="inlineStr">
        <is>
          <t>7 years 7 months 6 days</t>
        </is>
      </c>
      <c r="H6" s="4" t="inlineStr">
        <is>
          <t>7 years 8 months 12 days</t>
        </is>
      </c>
    </row>
    <row r="7">
      <c r="A7" s="4" t="inlineStr">
        <is>
          <t>Weighted average discount rate</t>
        </is>
      </c>
      <c r="G7" s="4" t="inlineStr">
        <is>
          <t>5.30%</t>
        </is>
      </c>
      <c r="H7" s="4" t="inlineStr">
        <is>
          <t>5.30%</t>
        </is>
      </c>
    </row>
    <row r="8">
      <c r="A8" s="4" t="inlineStr">
        <is>
          <t>Estimated future minimum lease payments not yet commenced</t>
        </is>
      </c>
      <c r="G8" s="5" t="n">
        <v>256525000</v>
      </c>
    </row>
    <row r="9">
      <c r="A9" s="4" t="inlineStr">
        <is>
          <t>Boston, Massachusetts at 1001 Boylston St</t>
        </is>
      </c>
    </row>
    <row r="10">
      <c r="A10" s="3" t="inlineStr">
        <is>
          <t>Commitments And Contingencies [Line Items]</t>
        </is>
      </c>
    </row>
    <row r="11">
      <c r="A11" s="4" t="inlineStr">
        <is>
          <t>Operating lease, office space | ft²</t>
        </is>
      </c>
      <c r="D11" s="6" t="n">
        <v>273595</v>
      </c>
      <c r="K11" s="6" t="n">
        <v>225428</v>
      </c>
    </row>
    <row r="12">
      <c r="A12" s="4" t="inlineStr">
        <is>
          <t>Lessee, operating lease, existence of option to terminate</t>
        </is>
      </c>
      <c r="D12" s="4" t="inlineStr">
        <is>
          <t>true</t>
        </is>
      </c>
    </row>
    <row r="13">
      <c r="A13" s="4" t="inlineStr">
        <is>
          <t>Lessee, operating lease, option to terminate</t>
        </is>
      </c>
      <c r="G13" s="4" t="inlineStr">
        <is>
          <t>The “Commencement Date” of the lease term is the earlier to occur of (i) the date that is twelve months following the Delivery Date (as defined in the lease) and (ii) the date that the Company first occupies the premises for the normal conduct of business for the Permitted Use (as defined in the lease). The initial term will commence on the Commencement Date and expire on the date that is one hundred and eighty full calendar months after the Commencement Date (plus the partial month, if any, immediately following the Commencement Date). The lease provides for the option to terminate early under certain circumstances including if there is a material delay in construction (subject to the terms and conditions of the lease), and contains two Company options to extend the lease term (including for a portion of the office space thereunder) for an additional period of five years.</t>
        </is>
      </c>
    </row>
    <row r="14">
      <c r="A14" s="4" t="inlineStr">
        <is>
          <t>Operating lease, option to extend</t>
        </is>
      </c>
      <c r="G14" s="4" t="inlineStr">
        <is>
          <t>contains two Company options to extend the lease term (including for a portion of the office space thereunder) for an additional period of five years.</t>
        </is>
      </c>
    </row>
    <row r="15">
      <c r="A15" s="4" t="inlineStr">
        <is>
          <t>Cambridge, Massachusetts at 55 Cambridge Parkway</t>
        </is>
      </c>
    </row>
    <row r="16">
      <c r="A16" s="3" t="inlineStr">
        <is>
          <t>Commitments And Contingencies [Line Items]</t>
        </is>
      </c>
    </row>
    <row r="17">
      <c r="A17" s="4" t="inlineStr">
        <is>
          <t>Operating lease, office space | ft²</t>
        </is>
      </c>
      <c r="M17" s="6" t="n">
        <v>36689</v>
      </c>
      <c r="O17" s="6" t="n">
        <v>51923</v>
      </c>
    </row>
    <row r="18">
      <c r="A18" s="4" t="inlineStr">
        <is>
          <t>Operating lease, option to extend</t>
        </is>
      </c>
      <c r="G18" s="4" t="inlineStr">
        <is>
          <t>option to extend the lease term with respect to a portion of the office space for an additional period of five years</t>
        </is>
      </c>
    </row>
    <row r="19">
      <c r="A19" s="4" t="inlineStr">
        <is>
          <t>Needham, Massachusetts</t>
        </is>
      </c>
    </row>
    <row r="20">
      <c r="A20" s="3" t="inlineStr">
        <is>
          <t>Commitments And Contingencies [Line Items]</t>
        </is>
      </c>
    </row>
    <row r="21">
      <c r="A21" s="4" t="inlineStr">
        <is>
          <t>Lessee, operating lease, existence of option to terminate</t>
        </is>
      </c>
      <c r="E21" s="4" t="inlineStr">
        <is>
          <t>true</t>
        </is>
      </c>
    </row>
    <row r="22">
      <c r="A22" s="4" t="inlineStr">
        <is>
          <t>Lessee, operating lease, renewal term</t>
        </is>
      </c>
      <c r="E22" s="4" t="inlineStr">
        <is>
          <t>1 year</t>
        </is>
      </c>
    </row>
    <row r="23">
      <c r="A23" s="4" t="inlineStr">
        <is>
          <t>San Francisco, California at 332 Pine St</t>
        </is>
      </c>
    </row>
    <row r="24">
      <c r="A24" s="3" t="inlineStr">
        <is>
          <t>Commitments And Contingencies [Line Items]</t>
        </is>
      </c>
    </row>
    <row r="25">
      <c r="A25" s="4" t="inlineStr">
        <is>
          <t>Operating lease, office space | ft²</t>
        </is>
      </c>
      <c r="L25" s="6" t="n">
        <v>6345</v>
      </c>
    </row>
    <row r="26">
      <c r="A26" s="4" t="inlineStr">
        <is>
          <t>Cambridge, Massachusetts at 121 First Street</t>
        </is>
      </c>
    </row>
    <row r="27">
      <c r="A27" s="3" t="inlineStr">
        <is>
          <t>Commitments And Contingencies [Line Items]</t>
        </is>
      </c>
    </row>
    <row r="28">
      <c r="A28" s="4" t="inlineStr">
        <is>
          <t>Sublease term description</t>
        </is>
      </c>
      <c r="G28" s="4" t="inlineStr">
        <is>
          <t xml:space="preserve"> The Company entered into a noncancelable agreement to sublease the second and third floors and a portion of the first floor to another party on December 23, 2021. The sublease provides for annual rent increases throughout the three-and-a-half-year term of the sublease.</t>
        </is>
      </c>
    </row>
    <row r="29">
      <c r="A29" s="4" t="inlineStr">
        <is>
          <t>Operating lease, office space | ft²</t>
        </is>
      </c>
      <c r="N29" s="6" t="n">
        <v>48393</v>
      </c>
    </row>
    <row r="30">
      <c r="A30" s="4" t="inlineStr">
        <is>
          <t>Sublease commenced</t>
        </is>
      </c>
      <c r="G30" s="4" t="inlineStr">
        <is>
          <t>2022-01</t>
        </is>
      </c>
    </row>
    <row r="31">
      <c r="A31" s="4" t="inlineStr">
        <is>
          <t>Operating lease, option to extend</t>
        </is>
      </c>
      <c r="G31" s="4" t="inlineStr">
        <is>
          <t xml:space="preserve"> option to extend the lease term for two additional periods of five years each.</t>
        </is>
      </c>
    </row>
    <row r="32">
      <c r="A32" s="4" t="inlineStr">
        <is>
          <t>Operating sublease, existence of option to extend [true false]</t>
        </is>
      </c>
      <c r="G32" s="4" t="inlineStr">
        <is>
          <t>true</t>
        </is>
      </c>
    </row>
    <row r="33">
      <c r="A33" s="4" t="inlineStr">
        <is>
          <t>Dublin, Ireland</t>
        </is>
      </c>
    </row>
    <row r="34">
      <c r="A34" s="3" t="inlineStr">
        <is>
          <t>Commitments And Contingencies [Line Items]</t>
        </is>
      </c>
    </row>
    <row r="35">
      <c r="A35" s="4" t="inlineStr">
        <is>
          <t>Operating lease, office space | ft²</t>
        </is>
      </c>
      <c r="F35" s="6" t="n">
        <v>13345</v>
      </c>
    </row>
    <row r="36">
      <c r="A36" s="4" t="inlineStr">
        <is>
          <t>Operating lease, rent increasing year</t>
        </is>
      </c>
      <c r="F36" s="4" t="inlineStr">
        <is>
          <t>5 years</t>
        </is>
      </c>
    </row>
    <row r="37">
      <c r="A37" s="4" t="inlineStr">
        <is>
          <t>Cambridge, Massachusetts at 2 Canal Park</t>
        </is>
      </c>
    </row>
    <row r="38">
      <c r="A38" s="3" t="inlineStr">
        <is>
          <t>Commitments And Contingencies [Line Items]</t>
        </is>
      </c>
    </row>
    <row r="39">
      <c r="A39" s="4" t="inlineStr">
        <is>
          <t>Sublease term description</t>
        </is>
      </c>
      <c r="G39" s="4" t="inlineStr">
        <is>
          <t>Company entered into a one-year non-cancellable sublease for the same 48,059 square feet of office space that will commence on December 1, 2022, after the expiration of the current lease term from another party, with an option to extend the sublease term for an additional period of five years.</t>
        </is>
      </c>
    </row>
    <row r="40">
      <c r="A40" s="4" t="inlineStr">
        <is>
          <t>Sublease commencement date</t>
        </is>
      </c>
      <c r="B40" s="4" t="inlineStr">
        <is>
          <t>Dec. 1,
		2022</t>
        </is>
      </c>
    </row>
    <row r="41">
      <c r="A41" s="4" t="inlineStr">
        <is>
          <t>Operating lease, office space | ft²</t>
        </is>
      </c>
      <c r="B41" s="6" t="n">
        <v>48059</v>
      </c>
      <c r="P41" s="6" t="n">
        <v>48059</v>
      </c>
    </row>
    <row r="42">
      <c r="A42" s="4" t="inlineStr">
        <is>
          <t>Operating lease right-of-use assets</t>
        </is>
      </c>
      <c r="B42" s="5" t="n">
        <v>0</v>
      </c>
    </row>
    <row r="43">
      <c r="A43" s="4" t="inlineStr">
        <is>
          <t>Operating lease, option to extend</t>
        </is>
      </c>
      <c r="G43" s="4" t="inlineStr">
        <is>
          <t>option to extend the lease term for one additional period of five years.</t>
        </is>
      </c>
    </row>
    <row r="44">
      <c r="A44" s="4" t="inlineStr">
        <is>
          <t>Car Offer</t>
        </is>
      </c>
    </row>
    <row r="45">
      <c r="A45" s="3" t="inlineStr">
        <is>
          <t>Commitments And Contingencies [Line Items]</t>
        </is>
      </c>
    </row>
    <row r="46">
      <c r="A46" s="4" t="inlineStr">
        <is>
          <t>Business acquisition, percentage of interest acquired</t>
        </is>
      </c>
      <c r="G46" s="4" t="inlineStr">
        <is>
          <t>51.00%</t>
        </is>
      </c>
      <c r="J46" s="4" t="inlineStr">
        <is>
          <t>51.00%</t>
        </is>
      </c>
    </row>
    <row r="47">
      <c r="A47" s="4" t="inlineStr">
        <is>
          <t>Guarantees, description</t>
        </is>
      </c>
      <c r="G47" s="4" t="inlineStr">
        <is>
          <t>CarOffer provides certain guarantees to dealers through its 45-Day Guaranteed Bid and OfferGuard product offerings, which are accounted for under ASC 460. 45-Day Guaranteed Bid is an arrangement through which a selling dealer lists a car on the CarOffer platform, and CarOffer provides an offer to purchase the vehicle listed at a specified price at any time over a 45-day period. This provides the seller with a put option, where they have the right, but not the obligation, to require CarOffer to purchase the vehicle during this window. OfferGuard is an arrangement through which a buying dealer purchases a car on the CarOffer platform, and CarOffer provides an offer to purchase the vehicle at a specified price between days 1 and 3, and days 42 and 45 if the dealer is not able to sell the vehicle after 42 days.</t>
        </is>
      </c>
    </row>
    <row r="48">
      <c r="A48" s="4" t="inlineStr">
        <is>
          <t>Number of days guarantee period | d</t>
        </is>
      </c>
      <c r="G48" s="6" t="n">
        <v>45</v>
      </c>
    </row>
    <row r="49">
      <c r="A49" s="4" t="inlineStr">
        <is>
          <t>Maximum potential amount of future payments required to make under guarantees</t>
        </is>
      </c>
      <c r="G49" s="5" t="n">
        <v>76075000</v>
      </c>
    </row>
    <row r="50">
      <c r="A50" s="4" t="inlineStr">
        <is>
          <t>Contingent loss liabilities</t>
        </is>
      </c>
      <c r="G50" s="5" t="n">
        <v>0</v>
      </c>
    </row>
    <row r="51">
      <c r="A51" s="4" t="inlineStr">
        <is>
          <t>Guarantees</t>
        </is>
      </c>
      <c r="H51" s="5" t="n">
        <v>0</v>
      </c>
    </row>
    <row r="52">
      <c r="A52" s="4" t="inlineStr">
        <is>
          <t>Car Offer | Addison, Texas at 15601 Dallas Parkway</t>
        </is>
      </c>
    </row>
    <row r="53">
      <c r="A53" s="3" t="inlineStr">
        <is>
          <t>Commitments And Contingencies [Line Items]</t>
        </is>
      </c>
    </row>
    <row r="54">
      <c r="A54" s="4" t="inlineStr">
        <is>
          <t>Sublease term description</t>
        </is>
      </c>
      <c r="G54" s="4" t="inlineStr">
        <is>
          <t>non-cancellable lease term through 2030</t>
        </is>
      </c>
    </row>
    <row r="55">
      <c r="A55" s="4" t="inlineStr">
        <is>
          <t>Sublease commencement date</t>
        </is>
      </c>
      <c r="C55" s="4" t="inlineStr">
        <is>
          <t>Mar. 1,
		2021</t>
        </is>
      </c>
    </row>
    <row r="56">
      <c r="A56" s="4" t="inlineStr">
        <is>
          <t>Sublease rent commencement date</t>
        </is>
      </c>
      <c r="C56" s="4" t="inlineStr">
        <is>
          <t>Jan. 1,
		2022</t>
        </is>
      </c>
    </row>
    <row r="57">
      <c r="A57" s="4" t="inlineStr">
        <is>
          <t>Operating lease, office space | ft²</t>
        </is>
      </c>
      <c r="C57" s="6" t="n">
        <v>61826</v>
      </c>
    </row>
    <row r="58">
      <c r="A58" s="4" t="inlineStr">
        <is>
          <t>Car Offer | Addison, Texas at 15601 Dallas Parkway | Office Space</t>
        </is>
      </c>
    </row>
    <row r="59">
      <c r="A59" s="3" t="inlineStr">
        <is>
          <t>Commitments And Contingencies [Line Items]</t>
        </is>
      </c>
    </row>
    <row r="60">
      <c r="A60" s="4" t="inlineStr">
        <is>
          <t>Operating lease right-of-use assets percentage</t>
        </is>
      </c>
      <c r="C60" s="4" t="inlineStr">
        <is>
          <t>95.00%</t>
        </is>
      </c>
    </row>
    <row r="61">
      <c r="A61" s="4" t="inlineStr">
        <is>
          <t>Car Offer | Addison, Texas at 15601 Dallas Parkway | Furniture and Fixtures</t>
        </is>
      </c>
    </row>
    <row r="62">
      <c r="A62" s="3" t="inlineStr">
        <is>
          <t>Commitments And Contingencies [Line Items]</t>
        </is>
      </c>
    </row>
    <row r="63">
      <c r="A63" s="4" t="inlineStr">
        <is>
          <t>Operating lease right-of-use assets percentage</t>
        </is>
      </c>
      <c r="C63" s="4" t="inlineStr">
        <is>
          <t>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Dec. 31, 2021USD ($)</t>
        </is>
      </c>
    </row>
    <row r="2">
      <c r="A2" s="3" t="inlineStr">
        <is>
          <t>Operating Lease Commitments</t>
        </is>
      </c>
    </row>
    <row r="3">
      <c r="A3" s="4" t="inlineStr">
        <is>
          <t>2022</t>
        </is>
      </c>
      <c r="B3" s="5" t="n">
        <v>16573</v>
      </c>
    </row>
    <row r="4">
      <c r="A4" s="4" t="inlineStr">
        <is>
          <t>2023</t>
        </is>
      </c>
      <c r="B4" s="6" t="n">
        <v>14736</v>
      </c>
    </row>
    <row r="5">
      <c r="A5" s="4" t="inlineStr">
        <is>
          <t>2024</t>
        </is>
      </c>
      <c r="B5" s="6" t="n">
        <v>13122</v>
      </c>
    </row>
    <row r="6">
      <c r="A6" s="4" t="inlineStr">
        <is>
          <t>2025</t>
        </is>
      </c>
      <c r="B6" s="6" t="n">
        <v>6091</v>
      </c>
    </row>
    <row r="7">
      <c r="A7" s="4" t="inlineStr">
        <is>
          <t>2026</t>
        </is>
      </c>
      <c r="B7" s="6" t="n">
        <v>5540</v>
      </c>
    </row>
    <row r="8">
      <c r="A8" s="4" t="inlineStr">
        <is>
          <t>Thereafter</t>
        </is>
      </c>
      <c r="B8" s="6" t="n">
        <v>32965</v>
      </c>
    </row>
    <row r="9">
      <c r="A9" s="4" t="inlineStr">
        <is>
          <t>Total lease payments</t>
        </is>
      </c>
      <c r="B9" s="6" t="n">
        <v>89027</v>
      </c>
    </row>
    <row r="10">
      <c r="A10" s="4" t="inlineStr">
        <is>
          <t>Less imputed interest</t>
        </is>
      </c>
      <c r="B10" s="6" t="n">
        <v>-18322</v>
      </c>
    </row>
    <row r="11">
      <c r="A11" s="4" t="inlineStr">
        <is>
          <t>Total</t>
        </is>
      </c>
      <c r="B11" s="5" t="n">
        <v>707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Future Minimum Sublease Income Payments (Details) $ in Thousands</t>
        </is>
      </c>
      <c r="B1" s="2" t="inlineStr">
        <is>
          <t>Dec. 31, 2021USD ($)</t>
        </is>
      </c>
    </row>
    <row r="2">
      <c r="A2" s="3" t="inlineStr">
        <is>
          <t>Commitments and Contingencies Disclosure [Abstract]</t>
        </is>
      </c>
    </row>
    <row r="3">
      <c r="A3" s="4" t="inlineStr">
        <is>
          <t>2022</t>
        </is>
      </c>
      <c r="B3" s="5" t="n">
        <v>882</v>
      </c>
    </row>
    <row r="4">
      <c r="A4" s="4" t="inlineStr">
        <is>
          <t>2023</t>
        </is>
      </c>
      <c r="B4" s="6" t="n">
        <v>1876</v>
      </c>
    </row>
    <row r="5">
      <c r="A5" s="4" t="inlineStr">
        <is>
          <t>2024</t>
        </is>
      </c>
      <c r="B5" s="6" t="n">
        <v>1923</v>
      </c>
    </row>
    <row r="6">
      <c r="A6" s="4" t="inlineStr">
        <is>
          <t>2025</t>
        </is>
      </c>
      <c r="B6" s="6" t="n">
        <v>1021</v>
      </c>
    </row>
    <row r="7">
      <c r="A7" s="4" t="inlineStr">
        <is>
          <t>Total</t>
        </is>
      </c>
      <c r="B7" s="5" t="n">
        <v>57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80"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Stock-based Compensation - Additional Information (Details) - USD ($) $ / shares in Units, $ in Thousands</t>
        </is>
      </c>
      <c r="B1" s="2" t="inlineStr">
        <is>
          <t>Jan. 03, 2022</t>
        </is>
      </c>
      <c r="C1" s="2" t="inlineStr">
        <is>
          <t>Aug. 22, 2016</t>
        </is>
      </c>
      <c r="D1" s="2" t="inlineStr">
        <is>
          <t>Aug. 15, 2015</t>
        </is>
      </c>
      <c r="E1" s="2" t="inlineStr">
        <is>
          <t>Jun. 26, 2015</t>
        </is>
      </c>
      <c r="F1" s="2" t="inlineStr">
        <is>
          <t>Dec. 31, 2021</t>
        </is>
      </c>
      <c r="H1" s="2" t="inlineStr">
        <is>
          <t>Dec. 31, 2020</t>
        </is>
      </c>
      <c r="I1" s="2" t="inlineStr">
        <is>
          <t>Dec. 31, 2019</t>
        </is>
      </c>
      <c r="J1" s="2" t="inlineStr">
        <is>
          <t>Oct. 16, 2017</t>
        </is>
      </c>
      <c r="K1" s="2" t="inlineStr">
        <is>
          <t>Jun. 21, 2017</t>
        </is>
      </c>
      <c r="L1" s="2" t="inlineStr">
        <is>
          <t>Dec. 31, 2006</t>
        </is>
      </c>
    </row>
    <row r="2">
      <c r="A2" s="3" t="inlineStr">
        <is>
          <t>Employee Service Share Based Compensation Allocation Of Recognized Period Costs [Line Items]</t>
        </is>
      </c>
    </row>
    <row r="3">
      <c r="A3" s="4" t="inlineStr">
        <is>
          <t>Number of options granted in period</t>
        </is>
      </c>
      <c r="H3" s="6" t="n">
        <v>0</v>
      </c>
      <c r="I3" s="6" t="n">
        <v>0</v>
      </c>
    </row>
    <row r="4">
      <c r="A4" s="4" t="inlineStr">
        <is>
          <t>Stock-based compensation expense</t>
        </is>
      </c>
      <c r="F4" s="5" t="n">
        <v>77710</v>
      </c>
      <c r="H4" s="5" t="n">
        <v>45321</v>
      </c>
      <c r="I4" s="5" t="n">
        <v>34301</v>
      </c>
    </row>
    <row r="5">
      <c r="A5" s="4" t="inlineStr">
        <is>
          <t>Capitalized website development and internal-use software costs excluded from stock-based compensation expense</t>
        </is>
      </c>
      <c r="F5" s="6" t="n">
        <v>3247</v>
      </c>
      <c r="H5" s="6" t="n">
        <v>1906</v>
      </c>
      <c r="I5" s="6" t="n">
        <v>1381</v>
      </c>
    </row>
    <row r="6">
      <c r="A6" s="4" t="inlineStr">
        <is>
          <t>Income tax benefit from stock-based compensation expense</t>
        </is>
      </c>
      <c r="F6" s="6" t="n">
        <v>5301</v>
      </c>
      <c r="H6" s="6" t="n">
        <v>4796</v>
      </c>
      <c r="I6" s="6" t="n">
        <v>2953</v>
      </c>
    </row>
    <row r="7">
      <c r="A7" s="4" t="inlineStr">
        <is>
          <t>Total payments for employees' tax obligations to taxing authorities due to net share settlements and cashless exercises of options</t>
        </is>
      </c>
      <c r="F7" s="5" t="n">
        <v>15388</v>
      </c>
      <c r="H7" s="5" t="n">
        <v>11184</v>
      </c>
      <c r="I7" s="5" t="n">
        <v>16470</v>
      </c>
    </row>
    <row r="8">
      <c r="A8" s="4" t="inlineStr">
        <is>
          <t>Stock Options</t>
        </is>
      </c>
    </row>
    <row r="9">
      <c r="A9" s="3" t="inlineStr">
        <is>
          <t>Employee Service Share Based Compensation Allocation Of Recognized Period Costs [Line Items]</t>
        </is>
      </c>
    </row>
    <row r="10">
      <c r="A10" s="4" t="inlineStr">
        <is>
          <t>Number of options granted in period</t>
        </is>
      </c>
      <c r="F10" s="6" t="n">
        <v>619618</v>
      </c>
      <c r="H10" s="6" t="n">
        <v>0</v>
      </c>
      <c r="I10" s="6" t="n">
        <v>0</v>
      </c>
    </row>
    <row r="11">
      <c r="A11" s="4" t="inlineStr">
        <is>
          <t>Aggregate intrinsic value for options exercised</t>
        </is>
      </c>
      <c r="F11" s="5" t="n">
        <v>6027</v>
      </c>
      <c r="G11" s="4" t="inlineStr">
        <is>
          <t>[1]</t>
        </is>
      </c>
      <c r="H11" s="5" t="n">
        <v>8401</v>
      </c>
      <c r="I11" s="5" t="n">
        <v>28902</v>
      </c>
    </row>
    <row r="12">
      <c r="A12" s="4" t="inlineStr">
        <is>
          <t>Unrecognized stock-based compensation expense related to unvested stock options</t>
        </is>
      </c>
      <c r="F12" s="5" t="n">
        <v>7507</v>
      </c>
    </row>
    <row r="13">
      <c r="A13" s="4" t="inlineStr">
        <is>
          <t>Unrecognized stock-based compensation expense, expected period for recognition</t>
        </is>
      </c>
      <c r="F13" s="4" t="inlineStr">
        <is>
          <t>3 years 2 months 12 days</t>
        </is>
      </c>
    </row>
    <row r="14">
      <c r="A14" s="4" t="inlineStr">
        <is>
          <t>Stock-based compensation expense</t>
        </is>
      </c>
      <c r="F14" s="5" t="n">
        <v>2471</v>
      </c>
      <c r="H14" s="5" t="n">
        <v>17</v>
      </c>
      <c r="I14" s="5" t="n">
        <v>155</v>
      </c>
    </row>
    <row r="15">
      <c r="A15" s="4" t="inlineStr">
        <is>
          <t>RSUs</t>
        </is>
      </c>
    </row>
    <row r="16">
      <c r="A16" s="3" t="inlineStr">
        <is>
          <t>Employee Service Share Based Compensation Allocation Of Recognized Period Costs [Line Items]</t>
        </is>
      </c>
    </row>
    <row r="17">
      <c r="A17" s="4" t="inlineStr">
        <is>
          <t>Number of RSUs granted in period</t>
        </is>
      </c>
      <c r="F17" s="6" t="n">
        <v>2969187</v>
      </c>
    </row>
    <row r="18">
      <c r="A18" s="4" t="inlineStr">
        <is>
          <t>Unvested units</t>
        </is>
      </c>
      <c r="F18" s="6" t="n">
        <v>3834322</v>
      </c>
      <c r="H18" s="6" t="n">
        <v>3483816</v>
      </c>
    </row>
    <row r="19">
      <c r="A19" s="4" t="inlineStr">
        <is>
          <t>Weighted average grant date fair value of RSUs granted</t>
        </is>
      </c>
      <c r="F19" s="8" t="n">
        <v>33.83</v>
      </c>
      <c r="H19" s="8" t="n">
        <v>28.47</v>
      </c>
      <c r="I19" s="8" t="n">
        <v>39.07</v>
      </c>
    </row>
    <row r="20">
      <c r="A20" s="4" t="inlineStr">
        <is>
          <t>Number of RSUs vested and settled during period</t>
        </is>
      </c>
      <c r="H20" s="6" t="n">
        <v>1347464</v>
      </c>
      <c r="I20" s="6" t="n">
        <v>1317736</v>
      </c>
    </row>
    <row r="21">
      <c r="A21" s="4" t="inlineStr">
        <is>
          <t>Total fair value of RSUs vested</t>
        </is>
      </c>
      <c r="H21" s="5" t="n">
        <v>40613</v>
      </c>
      <c r="I21" s="5" t="n">
        <v>31533</v>
      </c>
    </row>
    <row r="22">
      <c r="A22" s="4" t="inlineStr">
        <is>
          <t>Unrecognized stock-based compensation expense related to RSUs</t>
        </is>
      </c>
      <c r="F22" s="5" t="n">
        <v>106888</v>
      </c>
    </row>
    <row r="23">
      <c r="A23" s="4" t="inlineStr">
        <is>
          <t>Unrecognized stock-based compensation expense, expected period for recognition</t>
        </is>
      </c>
      <c r="F23" s="4" t="inlineStr">
        <is>
          <t>2 years 9 months 18 days</t>
        </is>
      </c>
    </row>
    <row r="24">
      <c r="A24" s="4" t="inlineStr">
        <is>
          <t>Stock-based compensation expense</t>
        </is>
      </c>
      <c r="F24" s="5" t="n">
        <v>52916</v>
      </c>
      <c r="H24" s="5" t="n">
        <v>45304</v>
      </c>
      <c r="I24" s="5" t="n">
        <v>34146</v>
      </c>
    </row>
    <row r="25">
      <c r="A25" s="4" t="inlineStr">
        <is>
          <t>Class A Common Stock</t>
        </is>
      </c>
    </row>
    <row r="26">
      <c r="A26" s="3" t="inlineStr">
        <is>
          <t>Employee Service Share Based Compensation Allocation Of Recognized Period Costs [Line Items]</t>
        </is>
      </c>
    </row>
    <row r="27">
      <c r="A27" s="4" t="inlineStr">
        <is>
          <t>Employee tax withholding requirements and option costs due to net share settlement</t>
        </is>
      </c>
      <c r="F27" s="6" t="n">
        <v>527237</v>
      </c>
      <c r="H27" s="6" t="n">
        <v>447160</v>
      </c>
      <c r="I27" s="6" t="n">
        <v>452678</v>
      </c>
    </row>
    <row r="28">
      <c r="A28" s="4" t="inlineStr">
        <is>
          <t>2020 CO Plan | Incentive Units</t>
        </is>
      </c>
    </row>
    <row r="29">
      <c r="A29" s="3" t="inlineStr">
        <is>
          <t>Employee Service Share Based Compensation Allocation Of Recognized Period Costs [Line Items]</t>
        </is>
      </c>
    </row>
    <row r="30">
      <c r="A30" s="4" t="inlineStr">
        <is>
          <t>Number of shares authorized for issuances</t>
        </is>
      </c>
      <c r="F30" s="6" t="n">
        <v>485714</v>
      </c>
    </row>
    <row r="31">
      <c r="A31" s="4" t="inlineStr">
        <is>
          <t>Number of shares available for issuance during period</t>
        </is>
      </c>
      <c r="F31" s="6" t="n">
        <v>0</v>
      </c>
    </row>
    <row r="32">
      <c r="A32" s="4" t="inlineStr">
        <is>
          <t>Accelerated and redeemed units</t>
        </is>
      </c>
      <c r="F32" s="6" t="n">
        <v>142857</v>
      </c>
    </row>
    <row r="33">
      <c r="A33" s="4" t="inlineStr">
        <is>
          <t>Unvested units</t>
        </is>
      </c>
      <c r="F33" s="6" t="n">
        <v>342857</v>
      </c>
    </row>
    <row r="34">
      <c r="A34" s="4" t="inlineStr">
        <is>
          <t>Unrecognized stock based compensation expense related to unvested units</t>
        </is>
      </c>
      <c r="F34" s="5" t="n">
        <v>18640</v>
      </c>
    </row>
    <row r="35">
      <c r="A35" s="4" t="inlineStr">
        <is>
          <t>Unrecognized stock-based compensation expense, expected period for recognition</t>
        </is>
      </c>
      <c r="F35" s="4" t="inlineStr">
        <is>
          <t>2 years 6 months</t>
        </is>
      </c>
    </row>
    <row r="36">
      <c r="A36" s="4" t="inlineStr">
        <is>
          <t>Stock-based compensation expense</t>
        </is>
      </c>
      <c r="F36" s="5" t="n">
        <v>1229</v>
      </c>
    </row>
    <row r="37">
      <c r="A37" s="4" t="inlineStr">
        <is>
          <t>Vesting Agreement | Subject Units</t>
        </is>
      </c>
    </row>
    <row r="38">
      <c r="A38" s="3" t="inlineStr">
        <is>
          <t>Employee Service Share Based Compensation Allocation Of Recognized Period Costs [Line Items]</t>
        </is>
      </c>
    </row>
    <row r="39">
      <c r="A39" s="4" t="inlineStr">
        <is>
          <t>Number of shares available for issuance during period</t>
        </is>
      </c>
      <c r="F39" s="6" t="n">
        <v>0</v>
      </c>
    </row>
    <row r="40">
      <c r="A40" s="4" t="inlineStr">
        <is>
          <t>Units issued and unvested</t>
        </is>
      </c>
      <c r="F40" s="6" t="n">
        <v>432592</v>
      </c>
    </row>
    <row r="41">
      <c r="A41" s="4" t="inlineStr">
        <is>
          <t>Unrecognized stock based compensation expense related to unvested units</t>
        </is>
      </c>
      <c r="F41" s="5" t="n">
        <v>29507</v>
      </c>
    </row>
    <row r="42">
      <c r="A42" s="4" t="inlineStr">
        <is>
          <t>Unrecognized stock-based compensation expense, expected period for recognition</t>
        </is>
      </c>
      <c r="F42" s="4" t="inlineStr">
        <is>
          <t>2 years</t>
        </is>
      </c>
    </row>
    <row r="43">
      <c r="A43" s="4" t="inlineStr">
        <is>
          <t>2021 CO Plan</t>
        </is>
      </c>
    </row>
    <row r="44">
      <c r="A44" s="3" t="inlineStr">
        <is>
          <t>Employee Service Share Based Compensation Allocation Of Recognized Period Costs [Line Items]</t>
        </is>
      </c>
    </row>
    <row r="45">
      <c r="A45" s="4" t="inlineStr">
        <is>
          <t>Number of shares authorized for issuances</t>
        </is>
      </c>
      <c r="F45" s="6" t="n">
        <v>228571</v>
      </c>
    </row>
    <row r="46">
      <c r="A46" s="4" t="inlineStr">
        <is>
          <t>2021 CO Plan | Incentive Units</t>
        </is>
      </c>
    </row>
    <row r="47">
      <c r="A47" s="3" t="inlineStr">
        <is>
          <t>Employee Service Share Based Compensation Allocation Of Recognized Period Costs [Line Items]</t>
        </is>
      </c>
    </row>
    <row r="48">
      <c r="A48" s="4" t="inlineStr">
        <is>
          <t>Number of shares authorized for issuances</t>
        </is>
      </c>
      <c r="F48" s="6" t="n">
        <v>228571</v>
      </c>
    </row>
    <row r="49">
      <c r="A49" s="4" t="inlineStr">
        <is>
          <t>Number of shares available for issuance during period</t>
        </is>
      </c>
      <c r="F49" s="6" t="n">
        <v>228571</v>
      </c>
    </row>
    <row r="50">
      <c r="A50" s="4" t="inlineStr">
        <is>
          <t>2006 Plan</t>
        </is>
      </c>
    </row>
    <row r="51">
      <c r="A51" s="3" t="inlineStr">
        <is>
          <t>Employee Service Share Based Compensation Allocation Of Recognized Period Costs [Line Items]</t>
        </is>
      </c>
    </row>
    <row r="52">
      <c r="A52" s="4" t="inlineStr">
        <is>
          <t>Stock options, granted</t>
        </is>
      </c>
      <c r="E52" s="6" t="n">
        <v>0</v>
      </c>
    </row>
    <row r="53">
      <c r="A53" s="4" t="inlineStr">
        <is>
          <t>Number of RSUs granted in period</t>
        </is>
      </c>
      <c r="E53" s="6" t="n">
        <v>0</v>
      </c>
    </row>
    <row r="54">
      <c r="A54" s="4" t="inlineStr">
        <is>
          <t>2006 Plan | Class B Common Stock</t>
        </is>
      </c>
    </row>
    <row r="55">
      <c r="A55" s="3" t="inlineStr">
        <is>
          <t>Employee Service Share Based Compensation Allocation Of Recognized Period Costs [Line Items]</t>
        </is>
      </c>
    </row>
    <row r="56">
      <c r="A56" s="4" t="inlineStr">
        <is>
          <t>Number of shares authorized for issuances</t>
        </is>
      </c>
      <c r="L56" s="6" t="n">
        <v>3444668</v>
      </c>
    </row>
    <row r="57">
      <c r="A57" s="4" t="inlineStr">
        <is>
          <t>2015 Plan</t>
        </is>
      </c>
    </row>
    <row r="58">
      <c r="A58" s="3" t="inlineStr">
        <is>
          <t>Employee Service Share Based Compensation Allocation Of Recognized Period Costs [Line Items]</t>
        </is>
      </c>
    </row>
    <row r="59">
      <c r="A59" s="4" t="inlineStr">
        <is>
          <t>Number of shares authorized for issuances</t>
        </is>
      </c>
      <c r="E59" s="6" t="n">
        <v>603436</v>
      </c>
    </row>
    <row r="60">
      <c r="A60" s="4" t="inlineStr">
        <is>
          <t>Term of authorized shares</t>
        </is>
      </c>
      <c r="D60" s="4" t="inlineStr">
        <is>
          <t>10 years</t>
        </is>
      </c>
    </row>
    <row r="61">
      <c r="A61" s="4" t="inlineStr">
        <is>
          <t>Award expiration date</t>
        </is>
      </c>
      <c r="C61" s="4" t="inlineStr">
        <is>
          <t>Aug. 21,
		2026</t>
        </is>
      </c>
    </row>
    <row r="62">
      <c r="A62" s="4" t="inlineStr">
        <is>
          <t>Equity Incentive Plan, plan modification, description and terms</t>
        </is>
      </c>
      <c r="F62" s="4" t="inlineStr">
        <is>
          <t>(1) the number of shares of Class A common stock was increased, on a share for share basis, by the number of shares of Class B common stock that were (a) subject to outstanding options granted under the 2006 Plan that expired, terminated, or were cancelled for any reason without having been exercised, (b) surrendered in payment of the exercise price of outstanding options granted under the 2006 Plan or (c) withheld in satisfaction of tax withholding upon exercise of outstanding options granted under the 2006 Plan, and the number of shares of Class B common stock reserved under the amended and restated 2015 Plan was decreased, on a corresponding share for share basis, (2) no new awards of Class B common stock could be granted under the amended and restated 2015 Plan, and (3) except with respect to outstanding options granted under the 2006 Plan that were exercised on or after the date of the amendment and restatement, no Class B common stock could be issued under the 2015 Plan.</t>
        </is>
      </c>
    </row>
    <row r="63">
      <c r="A63" s="4" t="inlineStr">
        <is>
          <t>2015 Plan | Class B Common Stock</t>
        </is>
      </c>
    </row>
    <row r="64">
      <c r="A64" s="3" t="inlineStr">
        <is>
          <t>Employee Service Share Based Compensation Allocation Of Recognized Period Costs [Line Items]</t>
        </is>
      </c>
    </row>
    <row r="65">
      <c r="A65" s="4" t="inlineStr">
        <is>
          <t>Number of shares authorized for issuances</t>
        </is>
      </c>
      <c r="K65" s="6" t="n">
        <v>5161644</v>
      </c>
    </row>
    <row r="66">
      <c r="A66" s="4" t="inlineStr">
        <is>
          <t>Number of additional shares authorized</t>
        </is>
      </c>
      <c r="C66" s="6" t="n">
        <v>802562</v>
      </c>
    </row>
    <row r="67">
      <c r="A67" s="4" t="inlineStr">
        <is>
          <t>2015 Plan | Class B Common Stock | Stock Options</t>
        </is>
      </c>
    </row>
    <row r="68">
      <c r="A68" s="3" t="inlineStr">
        <is>
          <t>Employee Service Share Based Compensation Allocation Of Recognized Period Costs [Line Items]</t>
        </is>
      </c>
    </row>
    <row r="69">
      <c r="A69" s="4" t="inlineStr">
        <is>
          <t>Number of shares called by each instrument</t>
        </is>
      </c>
      <c r="K69" s="6" t="n">
        <v>4</v>
      </c>
    </row>
    <row r="70">
      <c r="A70" s="4" t="inlineStr">
        <is>
          <t>2015 Plan | Class B Common Stock | RSUs</t>
        </is>
      </c>
    </row>
    <row r="71">
      <c r="A71" s="3" t="inlineStr">
        <is>
          <t>Employee Service Share Based Compensation Allocation Of Recognized Period Costs [Line Items]</t>
        </is>
      </c>
    </row>
    <row r="72">
      <c r="A72" s="4" t="inlineStr">
        <is>
          <t>Number of shares called by each instrument</t>
        </is>
      </c>
      <c r="K72" s="6" t="n">
        <v>4</v>
      </c>
    </row>
    <row r="73">
      <c r="A73" s="4" t="inlineStr">
        <is>
          <t>2015 Plan | Class A Common Stock</t>
        </is>
      </c>
    </row>
    <row r="74">
      <c r="A74" s="3" t="inlineStr">
        <is>
          <t>Employee Service Share Based Compensation Allocation Of Recognized Period Costs [Line Items]</t>
        </is>
      </c>
    </row>
    <row r="75">
      <c r="A75" s="4" t="inlineStr">
        <is>
          <t>Number of shares authorized for issuances</t>
        </is>
      </c>
      <c r="K75" s="6" t="n">
        <v>3181740</v>
      </c>
    </row>
    <row r="76">
      <c r="A76" s="4" t="inlineStr">
        <is>
          <t>Number of additional shares authorized</t>
        </is>
      </c>
      <c r="C76" s="6" t="n">
        <v>618691</v>
      </c>
    </row>
    <row r="77">
      <c r="A77" s="4" t="inlineStr">
        <is>
          <t>2015 Plan | Class A Common Stock | Stock Options</t>
        </is>
      </c>
    </row>
    <row r="78">
      <c r="A78" s="3" t="inlineStr">
        <is>
          <t>Employee Service Share Based Compensation Allocation Of Recognized Period Costs [Line Items]</t>
        </is>
      </c>
    </row>
    <row r="79">
      <c r="A79" s="4" t="inlineStr">
        <is>
          <t>Number of shares called by each instrument</t>
        </is>
      </c>
      <c r="K79" s="6" t="n">
        <v>2</v>
      </c>
    </row>
    <row r="80">
      <c r="A80" s="4" t="inlineStr">
        <is>
          <t>2015 Plan | Class A Common Stock | RSUs</t>
        </is>
      </c>
    </row>
    <row r="81">
      <c r="A81" s="3" t="inlineStr">
        <is>
          <t>Employee Service Share Based Compensation Allocation Of Recognized Period Costs [Line Items]</t>
        </is>
      </c>
    </row>
    <row r="82">
      <c r="A82" s="4" t="inlineStr">
        <is>
          <t>Number of shares called by each instrument</t>
        </is>
      </c>
      <c r="K82" s="6" t="n">
        <v>2</v>
      </c>
    </row>
    <row r="83">
      <c r="A83" s="4" t="inlineStr">
        <is>
          <t>2017 Plan</t>
        </is>
      </c>
    </row>
    <row r="84">
      <c r="A84" s="3" t="inlineStr">
        <is>
          <t>Employee Service Share Based Compensation Allocation Of Recognized Period Costs [Line Items]</t>
        </is>
      </c>
    </row>
    <row r="85">
      <c r="A85" s="4" t="inlineStr">
        <is>
          <t>Number of additional shares authorized</t>
        </is>
      </c>
      <c r="F85" s="6" t="n">
        <v>6000000</v>
      </c>
    </row>
    <row r="86">
      <c r="A86" s="4" t="inlineStr">
        <is>
          <t>Equity incentive plan, issuance of additional shares, description and terms</t>
        </is>
      </c>
      <c r="F86" s="4" t="inlineStr">
        <is>
          <t xml:space="preserve">Unless determined otherwise by the Compensation Committee of the Board, as of the first trading day of January of each calendar year during the term of the 2017 Plan (excluding any extensions), eligible beginning with calendar year 2019, an additional number of shares of Class A common stock will be added to the number of shares of the Company’s Class A common stock authorized to be issued or transferred under the 2017 Plan and the number of shares authorized to be issued or transferred pursuant to incentive stock options, equal to 4% of the total number of shares of our Class A common stock outstanding on the last trading day in December of the immediately preceding calendar year, or 6,000,000 shares, whichever is less, or such lesser amount as determined by the Board (the “Evergreen Increase”). The Compensation Committee of the Board determined to not effectuate the Evergreen Increase that was otherwise scheduled to have occurred on each of January 2, 2019, January 2, 2020 and January 4, 2021. On January 3, 2022, an additional 4,070,921 shares of the Company's Class A Common Stock was authorized to be issued or transferred under the 2017 Plan pursuant to the Evergreen Increase. </t>
        </is>
      </c>
    </row>
    <row r="87">
      <c r="A87" s="4" t="inlineStr">
        <is>
          <t>2017 Plan | Subsequent Event</t>
        </is>
      </c>
    </row>
    <row r="88">
      <c r="A88" s="3" t="inlineStr">
        <is>
          <t>Employee Service Share Based Compensation Allocation Of Recognized Period Costs [Line Items]</t>
        </is>
      </c>
    </row>
    <row r="89">
      <c r="A89" s="4" t="inlineStr">
        <is>
          <t>Number of additional shares authorized</t>
        </is>
      </c>
      <c r="B89" s="6" t="n">
        <v>4070921</v>
      </c>
    </row>
    <row r="90">
      <c r="A90" s="4" t="inlineStr">
        <is>
          <t>2017 Plan | Class A Common Stock</t>
        </is>
      </c>
    </row>
    <row r="91">
      <c r="A91" s="3" t="inlineStr">
        <is>
          <t>Employee Service Share Based Compensation Allocation Of Recognized Period Costs [Line Items]</t>
        </is>
      </c>
    </row>
    <row r="92">
      <c r="A92" s="4" t="inlineStr">
        <is>
          <t>Equity incentive plan, additional shares authorized percentage</t>
        </is>
      </c>
      <c r="F92" s="4" t="inlineStr">
        <is>
          <t>4.00%</t>
        </is>
      </c>
    </row>
    <row r="93">
      <c r="A93" s="4" t="inlineStr">
        <is>
          <t>Number of shares available for issuance during period</t>
        </is>
      </c>
      <c r="F93" s="6" t="n">
        <v>2609854</v>
      </c>
    </row>
    <row r="94">
      <c r="A94" s="4" t="inlineStr">
        <is>
          <t>2017 Plan | Class A Common Stock | Maximum</t>
        </is>
      </c>
    </row>
    <row r="95">
      <c r="A95" s="3" t="inlineStr">
        <is>
          <t>Employee Service Share Based Compensation Allocation Of Recognized Period Costs [Line Items]</t>
        </is>
      </c>
    </row>
    <row r="96">
      <c r="A96" s="4" t="inlineStr">
        <is>
          <t>Number of shares authorized for issuances</t>
        </is>
      </c>
      <c r="J96" s="6" t="n">
        <v>12300000</v>
      </c>
    </row>
    <row r="97">
      <c r="A97" s="4" t="inlineStr">
        <is>
          <t>2017 Plan | Class A Common Stock | Awarded Under 2017 Plan</t>
        </is>
      </c>
    </row>
    <row r="98">
      <c r="A98" s="3" t="inlineStr">
        <is>
          <t>Employee Service Share Based Compensation Allocation Of Recognized Period Costs [Line Items]</t>
        </is>
      </c>
    </row>
    <row r="99">
      <c r="A99" s="4" t="inlineStr">
        <is>
          <t>Number of shares authorized for issuances</t>
        </is>
      </c>
      <c r="J99" s="6" t="n">
        <v>7800000</v>
      </c>
    </row>
    <row r="100">
      <c r="A100" s="4" t="inlineStr">
        <is>
          <t>2017 Plan | Class A Common Stock | Awarded Under 2015 Plan</t>
        </is>
      </c>
    </row>
    <row r="101">
      <c r="A101" s="3" t="inlineStr">
        <is>
          <t>Employee Service Share Based Compensation Allocation Of Recognized Period Costs [Line Items]</t>
        </is>
      </c>
    </row>
    <row r="102">
      <c r="A102" s="4" t="inlineStr">
        <is>
          <t>Number of shares authorized for issuances</t>
        </is>
      </c>
      <c r="J102" s="6" t="n">
        <v>4500000</v>
      </c>
    </row>
    <row r="103"/>
    <row r="104">
      <c r="A104" s="4" t="inlineStr">
        <is>
          <t>[1]</t>
        </is>
      </c>
      <c r="B104" s="4" t="inlineStr">
        <is>
          <t>As of December 31, 2021 and 2020, the aggregate intrinsic value was calculated based on the positive difference, if any, between the estimated fair value of our common stock on December 31, 2021 and 2020 , respectively, or the date of exercise, as appropriate, and the exercise price of the underlying options.</t>
        </is>
      </c>
    </row>
  </sheetData>
  <mergeCells count="3">
    <mergeCell ref="F1:G1"/>
    <mergeCell ref="A103:L103"/>
    <mergeCell ref="B104:L10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4" customWidth="1" min="6" max="6"/>
  </cols>
  <sheetData>
    <row r="1">
      <c r="A1" s="1" t="inlineStr">
        <is>
          <t>Stock-based Compensation - Summary of Stock Option Activity (Details) - USD ($) $ / shares in Units, $ in Thousands</t>
        </is>
      </c>
      <c r="C1" s="2" t="inlineStr">
        <is>
          <t>12 Months Ended</t>
        </is>
      </c>
    </row>
    <row r="2">
      <c r="C2" s="2" t="inlineStr">
        <is>
          <t>Dec. 31, 2021</t>
        </is>
      </c>
      <c r="E2" s="2" t="inlineStr">
        <is>
          <t>Dec. 31, 2020</t>
        </is>
      </c>
      <c r="F2" s="2" t="inlineStr">
        <is>
          <t>Dec. 31, 2019</t>
        </is>
      </c>
    </row>
    <row r="3">
      <c r="A3" s="3" t="inlineStr">
        <is>
          <t>Common Stock</t>
        </is>
      </c>
    </row>
    <row r="4">
      <c r="A4" s="4" t="inlineStr">
        <is>
          <t>Options granted during period</t>
        </is>
      </c>
      <c r="E4" s="6" t="n">
        <v>0</v>
      </c>
      <c r="F4" s="6" t="n">
        <v>0</v>
      </c>
    </row>
    <row r="5">
      <c r="A5" s="4" t="inlineStr">
        <is>
          <t>Stock Options</t>
        </is>
      </c>
    </row>
    <row r="6">
      <c r="A6" s="3" t="inlineStr">
        <is>
          <t>Common Stock</t>
        </is>
      </c>
    </row>
    <row r="7">
      <c r="A7" s="4" t="inlineStr">
        <is>
          <t>Outstanding, Beginning balance</t>
        </is>
      </c>
      <c r="C7" s="6" t="n">
        <v>590397</v>
      </c>
    </row>
    <row r="8">
      <c r="A8" s="4" t="inlineStr">
        <is>
          <t>Options granted during period</t>
        </is>
      </c>
      <c r="C8" s="6" t="n">
        <v>619618</v>
      </c>
      <c r="E8" s="6" t="n">
        <v>0</v>
      </c>
      <c r="F8" s="6" t="n">
        <v>0</v>
      </c>
    </row>
    <row r="9">
      <c r="A9" s="4" t="inlineStr">
        <is>
          <t>Exercised</t>
        </is>
      </c>
      <c r="C9" s="6" t="n">
        <v>-222147</v>
      </c>
    </row>
    <row r="10">
      <c r="A10" s="4" t="inlineStr">
        <is>
          <t>Forfeited</t>
        </is>
      </c>
      <c r="C10" s="6" t="n">
        <v>-38561</v>
      </c>
    </row>
    <row r="11">
      <c r="A11" s="4" t="inlineStr">
        <is>
          <t>Outstanding, Ending balance</t>
        </is>
      </c>
      <c r="C11" s="6" t="n">
        <v>949307</v>
      </c>
      <c r="E11" s="6" t="n">
        <v>590397</v>
      </c>
    </row>
    <row r="12">
      <c r="A12" s="4" t="inlineStr">
        <is>
          <t>Options exercisable</t>
        </is>
      </c>
      <c r="C12" s="6" t="n">
        <v>478588</v>
      </c>
    </row>
    <row r="13">
      <c r="A13" s="3" t="inlineStr">
        <is>
          <t>Weighted-Average Exercise Price for Equity</t>
        </is>
      </c>
    </row>
    <row r="14">
      <c r="A14" s="4" t="inlineStr">
        <is>
          <t>Outstanding, Beginning balance</t>
        </is>
      </c>
      <c r="C14" s="8" t="n">
        <v>1.99</v>
      </c>
    </row>
    <row r="15">
      <c r="A15" s="4" t="inlineStr">
        <is>
          <t>Granted</t>
        </is>
      </c>
      <c r="C15" s="9" t="n">
        <v>35.75</v>
      </c>
    </row>
    <row r="16">
      <c r="A16" s="4" t="inlineStr">
        <is>
          <t>Exercised</t>
        </is>
      </c>
      <c r="C16" s="9" t="n">
        <v>2.98</v>
      </c>
    </row>
    <row r="17">
      <c r="A17" s="4" t="inlineStr">
        <is>
          <t>Forfeited</t>
        </is>
      </c>
      <c r="C17" s="9" t="n">
        <v>35.61</v>
      </c>
    </row>
    <row r="18">
      <c r="A18" s="4" t="inlineStr">
        <is>
          <t>Outstanding, Ending balance</t>
        </is>
      </c>
      <c r="C18" s="9" t="n">
        <v>22.42</v>
      </c>
      <c r="E18" s="8" t="n">
        <v>1.99</v>
      </c>
    </row>
    <row r="19">
      <c r="A19" s="4" t="inlineStr">
        <is>
          <t>Options exercisable</t>
        </is>
      </c>
      <c r="C19" s="8" t="n">
        <v>9.279999999999999</v>
      </c>
    </row>
    <row r="20">
      <c r="A20" s="4" t="inlineStr">
        <is>
          <t>Outstanding</t>
        </is>
      </c>
      <c r="C20" s="4" t="inlineStr">
        <is>
          <t>6 years 8 months 12 days</t>
        </is>
      </c>
      <c r="E20" s="4" t="inlineStr">
        <is>
          <t>4 years</t>
        </is>
      </c>
    </row>
    <row r="21">
      <c r="A21" s="4" t="inlineStr">
        <is>
          <t>Options exercisable</t>
        </is>
      </c>
      <c r="C21" s="4" t="inlineStr">
        <is>
          <t>4 years 3 months 18 days</t>
        </is>
      </c>
    </row>
    <row r="22">
      <c r="A22" s="3" t="inlineStr">
        <is>
          <t>Aggregate Intrinsic Value</t>
        </is>
      </c>
    </row>
    <row r="23">
      <c r="A23" s="4" t="inlineStr">
        <is>
          <t>Outstanding, Beginning balance</t>
        </is>
      </c>
      <c r="B23" s="4" t="inlineStr">
        <is>
          <t>[1]</t>
        </is>
      </c>
      <c r="C23" s="5" t="n">
        <v>17560</v>
      </c>
    </row>
    <row r="24">
      <c r="A24" s="4" t="inlineStr">
        <is>
          <t>Exercised</t>
        </is>
      </c>
      <c r="C24" s="6" t="n">
        <v>6027</v>
      </c>
      <c r="D24" s="4" t="inlineStr">
        <is>
          <t>[1]</t>
        </is>
      </c>
      <c r="E24" s="5" t="n">
        <v>8401</v>
      </c>
      <c r="F24" s="5" t="n">
        <v>28902</v>
      </c>
    </row>
    <row r="25">
      <c r="A25" s="4" t="inlineStr">
        <is>
          <t>Outstanding, Ending balance</t>
        </is>
      </c>
      <c r="B25" s="4" t="inlineStr">
        <is>
          <t>[1]</t>
        </is>
      </c>
      <c r="C25" s="6" t="n">
        <v>11877</v>
      </c>
      <c r="E25" s="5" t="n">
        <v>17560</v>
      </c>
    </row>
    <row r="26">
      <c r="A26" s="4" t="inlineStr">
        <is>
          <t>Options exercisable</t>
        </is>
      </c>
      <c r="B26" s="4" t="inlineStr">
        <is>
          <t>[1]</t>
        </is>
      </c>
      <c r="C26" s="5" t="n">
        <v>11877</v>
      </c>
    </row>
    <row r="27"/>
    <row r="28">
      <c r="A28" s="4" t="inlineStr">
        <is>
          <t>[1]</t>
        </is>
      </c>
      <c r="B28" s="4" t="inlineStr">
        <is>
          <t>As of December 31, 2021 and 2020, the aggregate intrinsic value was calculated based on the positive difference, if any, between the estimated fair value of our common stock on December 31, 2021 and 2020 , respectively, or the date of exercise, as appropriate, and the exercise price of the underlying options.</t>
        </is>
      </c>
    </row>
  </sheetData>
  <mergeCells count="5">
    <mergeCell ref="A1:B2"/>
    <mergeCell ref="C1:F1"/>
    <mergeCell ref="C2:D2"/>
    <mergeCell ref="A27:E27"/>
    <mergeCell ref="B28:E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RSU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outstanding, beginning balance</t>
        </is>
      </c>
      <c r="B4" s="6" t="n">
        <v>3483816</v>
      </c>
    </row>
    <row r="5">
      <c r="A5" s="4" t="inlineStr">
        <is>
          <t>Granted</t>
        </is>
      </c>
      <c r="B5" s="6" t="n">
        <v>2969187</v>
      </c>
    </row>
    <row r="6">
      <c r="A6" s="4" t="inlineStr">
        <is>
          <t>Vested</t>
        </is>
      </c>
      <c r="B6" s="6" t="n">
        <v>-1575206</v>
      </c>
    </row>
    <row r="7">
      <c r="A7" s="4" t="inlineStr">
        <is>
          <t>Forfeited</t>
        </is>
      </c>
      <c r="B7" s="6" t="n">
        <v>-1043475</v>
      </c>
    </row>
    <row r="8">
      <c r="A8" s="4" t="inlineStr">
        <is>
          <t>Unvested outstanding, ending balance</t>
        </is>
      </c>
      <c r="B8" s="6" t="n">
        <v>3834322</v>
      </c>
      <c r="C8" s="6" t="n">
        <v>3483816</v>
      </c>
    </row>
    <row r="9">
      <c r="A9" s="3" t="inlineStr">
        <is>
          <t>Weighted-Average Grant Date Fair Value</t>
        </is>
      </c>
    </row>
    <row r="10">
      <c r="A10" s="4" t="inlineStr">
        <is>
          <t>Unvested outstanding, beginning balance</t>
        </is>
      </c>
      <c r="B10" s="8" t="n">
        <v>32.52</v>
      </c>
    </row>
    <row r="11">
      <c r="A11" s="4" t="inlineStr">
        <is>
          <t>Granted</t>
        </is>
      </c>
      <c r="B11" s="9" t="n">
        <v>33.83</v>
      </c>
      <c r="C11" s="8" t="n">
        <v>28.47</v>
      </c>
      <c r="D11" s="8" t="n">
        <v>39.07</v>
      </c>
    </row>
    <row r="12">
      <c r="A12" s="4" t="inlineStr">
        <is>
          <t>Vested</t>
        </is>
      </c>
      <c r="B12" s="9" t="n">
        <v>33.28</v>
      </c>
    </row>
    <row r="13">
      <c r="A13" s="4" t="inlineStr">
        <is>
          <t>Forfeited</t>
        </is>
      </c>
      <c r="B13" s="9" t="n">
        <v>33.23</v>
      </c>
    </row>
    <row r="14">
      <c r="A14" s="4" t="inlineStr">
        <is>
          <t>Unvested outstanding, ending balance</t>
        </is>
      </c>
      <c r="B14" s="8" t="n">
        <v>33.02</v>
      </c>
      <c r="C14" s="8" t="n">
        <v>32.52</v>
      </c>
    </row>
    <row r="15">
      <c r="A15" s="3" t="inlineStr">
        <is>
          <t>Aggregate Intrinsic Value</t>
        </is>
      </c>
    </row>
    <row r="16">
      <c r="A16" s="4" t="inlineStr">
        <is>
          <t>Unvested outstanding, balance</t>
        </is>
      </c>
      <c r="B16" s="5" t="n">
        <v>128987</v>
      </c>
      <c r="C16" s="5" t="n">
        <v>1105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 expense</t>
        </is>
      </c>
      <c r="B4" s="5" t="n">
        <v>77710</v>
      </c>
      <c r="C4" s="5" t="n">
        <v>45321</v>
      </c>
      <c r="D4" s="5" t="n">
        <v>34301</v>
      </c>
    </row>
    <row r="5">
      <c r="A5" s="4" t="inlineStr">
        <is>
          <t>Stock Options</t>
        </is>
      </c>
    </row>
    <row r="6">
      <c r="A6" s="3" t="inlineStr">
        <is>
          <t>Share Based Compensation Arrangement By Share Based Payment Award [Line Items]</t>
        </is>
      </c>
    </row>
    <row r="7">
      <c r="A7" s="4" t="inlineStr">
        <is>
          <t>Total stock-based compensation expense</t>
        </is>
      </c>
      <c r="B7" s="6" t="n">
        <v>2471</v>
      </c>
      <c r="C7" s="6" t="n">
        <v>17</v>
      </c>
      <c r="D7" s="6" t="n">
        <v>155</v>
      </c>
    </row>
    <row r="8">
      <c r="A8" s="4" t="inlineStr">
        <is>
          <t>Restricted Stock Units</t>
        </is>
      </c>
    </row>
    <row r="9">
      <c r="A9" s="3" t="inlineStr">
        <is>
          <t>Share Based Compensation Arrangement By Share Based Payment Award [Line Items]</t>
        </is>
      </c>
    </row>
    <row r="10">
      <c r="A10" s="4" t="inlineStr">
        <is>
          <t>Total stock-based compensation expense</t>
        </is>
      </c>
      <c r="B10" s="6" t="n">
        <v>52916</v>
      </c>
      <c r="C10" s="5" t="n">
        <v>45304</v>
      </c>
      <c r="D10" s="5" t="n">
        <v>34146</v>
      </c>
    </row>
    <row r="11">
      <c r="A11" s="4" t="inlineStr">
        <is>
          <t>CO Incentive Units and Subject Units</t>
        </is>
      </c>
    </row>
    <row r="12">
      <c r="A12" s="3" t="inlineStr">
        <is>
          <t>Share Based Compensation Arrangement By Share Based Payment Award [Line Items]</t>
        </is>
      </c>
    </row>
    <row r="13">
      <c r="A13" s="4" t="inlineStr">
        <is>
          <t>Total stock-based compensation expense</t>
        </is>
      </c>
      <c r="B13" s="5" t="n">
        <v>223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llocation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 expense</t>
        </is>
      </c>
      <c r="B4" s="5" t="n">
        <v>77710</v>
      </c>
      <c r="C4" s="5" t="n">
        <v>45321</v>
      </c>
      <c r="D4" s="5" t="n">
        <v>34301</v>
      </c>
    </row>
    <row r="5">
      <c r="A5" s="4" t="inlineStr">
        <is>
          <t>Cost of Revenue</t>
        </is>
      </c>
    </row>
    <row r="6">
      <c r="A6" s="3" t="inlineStr">
        <is>
          <t>Employee Service Share Based Compensation Allocation Of Recognized Period Costs [Line Items]</t>
        </is>
      </c>
    </row>
    <row r="7">
      <c r="A7" s="4" t="inlineStr">
        <is>
          <t>Total stock-based compensation expense</t>
        </is>
      </c>
      <c r="B7" s="6" t="n">
        <v>417</v>
      </c>
      <c r="C7" s="6" t="n">
        <v>293</v>
      </c>
      <c r="D7" s="6" t="n">
        <v>354</v>
      </c>
    </row>
    <row r="8">
      <c r="A8" s="4" t="inlineStr">
        <is>
          <t>Sales and Marketing Expense</t>
        </is>
      </c>
    </row>
    <row r="9">
      <c r="A9" s="3" t="inlineStr">
        <is>
          <t>Employee Service Share Based Compensation Allocation Of Recognized Period Costs [Line Items]</t>
        </is>
      </c>
    </row>
    <row r="10">
      <c r="A10" s="4" t="inlineStr">
        <is>
          <t>Total stock-based compensation expense</t>
        </is>
      </c>
      <c r="B10" s="6" t="n">
        <v>12801</v>
      </c>
      <c r="C10" s="6" t="n">
        <v>10564</v>
      </c>
      <c r="D10" s="6" t="n">
        <v>9989</v>
      </c>
    </row>
    <row r="11">
      <c r="A11" s="4" t="inlineStr">
        <is>
          <t>Product, Technology, and Development</t>
        </is>
      </c>
    </row>
    <row r="12">
      <c r="A12" s="3" t="inlineStr">
        <is>
          <t>Employee Service Share Based Compensation Allocation Of Recognized Period Costs [Line Items]</t>
        </is>
      </c>
    </row>
    <row r="13">
      <c r="A13" s="4" t="inlineStr">
        <is>
          <t>Total stock-based compensation expense</t>
        </is>
      </c>
      <c r="B13" s="6" t="n">
        <v>22289</v>
      </c>
      <c r="C13" s="6" t="n">
        <v>20741</v>
      </c>
      <c r="D13" s="6" t="n">
        <v>15159</v>
      </c>
    </row>
    <row r="14">
      <c r="A14" s="4" t="inlineStr">
        <is>
          <t>General and Administrative Expense</t>
        </is>
      </c>
    </row>
    <row r="15">
      <c r="A15" s="3" t="inlineStr">
        <is>
          <t>Employee Service Share Based Compensation Allocation Of Recognized Period Costs [Line Items]</t>
        </is>
      </c>
    </row>
    <row r="16">
      <c r="A16" s="4" t="inlineStr">
        <is>
          <t>Total stock-based compensation expense</t>
        </is>
      </c>
      <c r="B16" s="5" t="n">
        <v>42203</v>
      </c>
      <c r="C16" s="5" t="n">
        <v>13723</v>
      </c>
      <c r="D16" s="5" t="n">
        <v>87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hares of Common Stock Reserved for Future Issuance (Details) - Class A Common Stock</t>
        </is>
      </c>
      <c r="B1" s="2" t="inlineStr">
        <is>
          <t>Dec. 31, 2021shares</t>
        </is>
      </c>
    </row>
    <row r="2">
      <c r="A2" s="3" t="inlineStr">
        <is>
          <t>Share Based Compensation Arrangement By Share Based Payment Award [Line Items]</t>
        </is>
      </c>
    </row>
    <row r="3">
      <c r="A3" s="4" t="inlineStr">
        <is>
          <t>Total shares of authorized common stock reserved for future issuance</t>
        </is>
      </c>
      <c r="B3" s="6" t="n">
        <v>7393483</v>
      </c>
    </row>
    <row r="4">
      <c r="A4" s="4" t="inlineStr">
        <is>
          <t>Stock Options</t>
        </is>
      </c>
    </row>
    <row r="5">
      <c r="A5" s="3" t="inlineStr">
        <is>
          <t>Share Based Compensation Arrangement By Share Based Payment Award [Line Items]</t>
        </is>
      </c>
    </row>
    <row r="6">
      <c r="A6" s="4" t="inlineStr">
        <is>
          <t>Total shares of authorized common stock reserved for future issuance</t>
        </is>
      </c>
      <c r="B6" s="6" t="n">
        <v>949307</v>
      </c>
    </row>
    <row r="7">
      <c r="A7" s="4" t="inlineStr">
        <is>
          <t>RSUs</t>
        </is>
      </c>
    </row>
    <row r="8">
      <c r="A8" s="3" t="inlineStr">
        <is>
          <t>Share Based Compensation Arrangement By Share Based Payment Award [Line Items]</t>
        </is>
      </c>
    </row>
    <row r="9">
      <c r="A9" s="4" t="inlineStr">
        <is>
          <t>Total shares of authorized common stock reserved for future issuance</t>
        </is>
      </c>
      <c r="B9" s="6" t="n">
        <v>3834322</v>
      </c>
    </row>
    <row r="10">
      <c r="A10" s="4" t="inlineStr">
        <is>
          <t>2017 Plan</t>
        </is>
      </c>
    </row>
    <row r="11">
      <c r="A11" s="3" t="inlineStr">
        <is>
          <t>Share Based Compensation Arrangement By Share Based Payment Award [Line Items]</t>
        </is>
      </c>
    </row>
    <row r="12">
      <c r="A12" s="4" t="inlineStr">
        <is>
          <t>Total shares of authorized common stock reserved for future issuance</t>
        </is>
      </c>
      <c r="B12" s="6" t="n">
        <v>26098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Earnings Per Share - Additional Information (Details)</t>
        </is>
      </c>
      <c r="B1" s="2" t="inlineStr">
        <is>
          <t>12 Months Ended</t>
        </is>
      </c>
    </row>
    <row r="2">
      <c r="B2" s="2" t="inlineStr">
        <is>
          <t>Dec. 31, 2021Voteshares</t>
        </is>
      </c>
      <c r="C2" s="2" t="inlineStr">
        <is>
          <t>Dec. 31, 2020shares</t>
        </is>
      </c>
      <c r="D2" s="2" t="inlineStr">
        <is>
          <t>Dec. 31, 2019shares</t>
        </is>
      </c>
    </row>
    <row r="3">
      <c r="A3" s="3" t="inlineStr">
        <is>
          <t>Earnings Per Share Basic [Line Items]</t>
        </is>
      </c>
    </row>
    <row r="4">
      <c r="A4" s="4" t="inlineStr">
        <is>
          <t>Conversion of stock, description</t>
        </is>
      </c>
      <c r="B4" s="4" t="inlineStr">
        <is>
          <t>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t>
        </is>
      </c>
    </row>
    <row r="5">
      <c r="A5" s="4" t="inlineStr">
        <is>
          <t>Undistributed earnings ratio used to calculate allocation to class of stock</t>
        </is>
      </c>
      <c r="B5" s="4" t="inlineStr">
        <is>
          <t>100.00%</t>
        </is>
      </c>
    </row>
    <row r="6">
      <c r="A6" s="4" t="inlineStr">
        <is>
          <t>Market Based Performance Award RSU</t>
        </is>
      </c>
    </row>
    <row r="7">
      <c r="A7" s="3" t="inlineStr">
        <is>
          <t>Earnings Per Share Basic [Line Items]</t>
        </is>
      </c>
    </row>
    <row r="8">
      <c r="A8" s="4" t="inlineStr">
        <is>
          <t>Potentially dilutive common stock equivalents excluded from calculation of diluted weighted-average shares outstanding</t>
        </is>
      </c>
      <c r="B8" s="6" t="n">
        <v>14682</v>
      </c>
    </row>
    <row r="9">
      <c r="A9" s="4" t="inlineStr">
        <is>
          <t>Class A Common Stock</t>
        </is>
      </c>
    </row>
    <row r="10">
      <c r="A10" s="3" t="inlineStr">
        <is>
          <t>Earnings Per Share Basic [Line Items]</t>
        </is>
      </c>
    </row>
    <row r="11">
      <c r="A11" s="4" t="inlineStr">
        <is>
          <t>Right to voting</t>
        </is>
      </c>
      <c r="B11" s="4" t="inlineStr">
        <is>
          <t>one vote per share</t>
        </is>
      </c>
    </row>
    <row r="12">
      <c r="A12" s="4" t="inlineStr">
        <is>
          <t>Number of votes entitled to stockholders per share | Vote</t>
        </is>
      </c>
      <c r="B12" s="6" t="n">
        <v>1</v>
      </c>
    </row>
    <row r="13">
      <c r="A13" s="4" t="inlineStr">
        <is>
          <t>Conversion of stock</t>
        </is>
      </c>
      <c r="B13" s="6" t="n">
        <v>3077327</v>
      </c>
      <c r="C13" s="6" t="n">
        <v>1238144</v>
      </c>
      <c r="D13" s="6" t="n">
        <v>387440</v>
      </c>
    </row>
    <row r="14">
      <c r="A14" s="4" t="inlineStr">
        <is>
          <t>Class B Common Stock</t>
        </is>
      </c>
    </row>
    <row r="15">
      <c r="A15" s="3" t="inlineStr">
        <is>
          <t>Earnings Per Share Basic [Line Items]</t>
        </is>
      </c>
    </row>
    <row r="16">
      <c r="A16" s="4" t="inlineStr">
        <is>
          <t>Right to voting</t>
        </is>
      </c>
      <c r="B16" s="4" t="inlineStr">
        <is>
          <t>ten votes per share</t>
        </is>
      </c>
    </row>
    <row r="17">
      <c r="A17" s="4" t="inlineStr">
        <is>
          <t>Number of votes entitled to stockholders per share | Vote</t>
        </is>
      </c>
      <c r="B17" s="6" t="n">
        <v>10</v>
      </c>
    </row>
    <row r="18">
      <c r="A18" s="4" t="inlineStr">
        <is>
          <t>Class of share converted to another class</t>
        </is>
      </c>
      <c r="B18" s="4" t="inlineStr">
        <is>
          <t>one share of Class A common stock</t>
        </is>
      </c>
    </row>
    <row r="19">
      <c r="A19" s="4" t="inlineStr">
        <is>
          <t>Conversion of stock</t>
        </is>
      </c>
      <c r="B19" s="6"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18" customWidth="1" min="8" max="8"/>
    <col width="46" customWidth="1" min="9" max="9"/>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t>
        </is>
      </c>
      <c r="I1" s="2" t="inlineStr">
        <is>
          <t>Accumulated Other Comprehensive Income (Loss)</t>
        </is>
      </c>
    </row>
    <row r="2">
      <c r="A2" s="4" t="inlineStr">
        <is>
          <t>Beginning balance at Dec. 31, 2018</t>
        </is>
      </c>
      <c r="B2" s="5" t="n">
        <v>194111</v>
      </c>
      <c r="E2" s="5" t="n">
        <v>90</v>
      </c>
      <c r="F2" s="5" t="n">
        <v>21</v>
      </c>
      <c r="G2" s="5" t="n">
        <v>184216</v>
      </c>
      <c r="H2" s="5" t="n">
        <v>9713</v>
      </c>
      <c r="I2" s="5" t="n">
        <v>71</v>
      </c>
    </row>
    <row r="3">
      <c r="A3" s="4" t="inlineStr">
        <is>
          <t>Beginning balance, Shares at Dec. 31, 2018</t>
        </is>
      </c>
      <c r="E3" s="6" t="n">
        <v>89728223</v>
      </c>
      <c r="F3" s="6" t="n">
        <v>20702084</v>
      </c>
    </row>
    <row r="4">
      <c r="A4" s="4" t="inlineStr">
        <is>
          <t>Net income (loss)</t>
        </is>
      </c>
      <c r="B4" s="6" t="n">
        <v>42146</v>
      </c>
      <c r="H4" s="6" t="n">
        <v>42146</v>
      </c>
    </row>
    <row r="5">
      <c r="A5" s="4" t="inlineStr">
        <is>
          <t>Stock–based compensation expense</t>
        </is>
      </c>
      <c r="B5" s="6" t="n">
        <v>35682</v>
      </c>
      <c r="G5" s="6" t="n">
        <v>35682</v>
      </c>
    </row>
    <row r="6">
      <c r="A6" s="4" t="inlineStr">
        <is>
          <t>Issuance of common stock upon exercise of stock options</t>
        </is>
      </c>
      <c r="B6" s="6" t="n">
        <v>1807</v>
      </c>
      <c r="G6" s="6" t="n">
        <v>1807</v>
      </c>
    </row>
    <row r="7">
      <c r="A7" s="4" t="inlineStr">
        <is>
          <t>Issuance of common stock upon exercise of stock options, Shares</t>
        </is>
      </c>
      <c r="E7" s="6" t="n">
        <v>838928</v>
      </c>
    </row>
    <row r="8">
      <c r="A8" s="4" t="inlineStr">
        <is>
          <t>Issuance of common stock upon vesting of restricted stock units</t>
        </is>
      </c>
      <c r="E8" s="5" t="n">
        <v>1</v>
      </c>
      <c r="G8" s="6" t="n">
        <v>-1</v>
      </c>
    </row>
    <row r="9">
      <c r="A9" s="4" t="inlineStr">
        <is>
          <t>Issuance of common stock upon vesting of restricted stock units, Shares</t>
        </is>
      </c>
      <c r="E9" s="6" t="n">
        <v>1317736</v>
      </c>
    </row>
    <row r="10">
      <c r="A10" s="4" t="inlineStr">
        <is>
          <t>Payment of withholding taxes and option costs on net share settlement of restricted stock units and stock options</t>
        </is>
      </c>
      <c r="B10" s="6" t="n">
        <v>-16470</v>
      </c>
      <c r="G10" s="6" t="n">
        <v>-16470</v>
      </c>
    </row>
    <row r="11">
      <c r="A11" s="4" t="inlineStr">
        <is>
          <t>Payment of withholding taxes and option costs on net share settlement of restricted stock units and stock options, Shares</t>
        </is>
      </c>
      <c r="C11" s="6" t="n">
        <v>-452678</v>
      </c>
      <c r="E11" s="6" t="n">
        <v>-452678</v>
      </c>
    </row>
    <row r="12">
      <c r="A12" s="4" t="inlineStr">
        <is>
          <t>Conversion of common stock</t>
        </is>
      </c>
      <c r="E12" s="5" t="n">
        <v>1</v>
      </c>
    </row>
    <row r="13">
      <c r="A13" s="4" t="inlineStr">
        <is>
          <t>Conversion of common stock, shares issued</t>
        </is>
      </c>
      <c r="E13" s="6" t="n">
        <v>387440</v>
      </c>
    </row>
    <row r="14">
      <c r="A14" s="4" t="inlineStr">
        <is>
          <t>Conversion of common stock, shares converted</t>
        </is>
      </c>
      <c r="F14" s="6" t="n">
        <v>-387440</v>
      </c>
    </row>
    <row r="15">
      <c r="A15" s="4" t="inlineStr">
        <is>
          <t>Conversion of common stock, value</t>
        </is>
      </c>
      <c r="F15" s="5" t="n">
        <v>-1</v>
      </c>
    </row>
    <row r="16">
      <c r="A16" s="4" t="inlineStr">
        <is>
          <t>Foreign currency translation adjustment</t>
        </is>
      </c>
      <c r="B16" s="6" t="n">
        <v>-421</v>
      </c>
      <c r="I16" s="6" t="n">
        <v>-421</v>
      </c>
    </row>
    <row r="17">
      <c r="A17" s="4" t="inlineStr">
        <is>
          <t>Ending balance at Dec. 31, 2019</t>
        </is>
      </c>
      <c r="B17" s="6" t="n">
        <v>256855</v>
      </c>
      <c r="E17" s="5" t="n">
        <v>92</v>
      </c>
      <c r="F17" s="5" t="n">
        <v>20</v>
      </c>
      <c r="G17" s="6" t="n">
        <v>205234</v>
      </c>
      <c r="H17" s="6" t="n">
        <v>51859</v>
      </c>
      <c r="I17" s="6" t="n">
        <v>-350</v>
      </c>
    </row>
    <row r="18">
      <c r="A18" s="4" t="inlineStr">
        <is>
          <t>Ending balance, Shares at Dec. 31, 2019</t>
        </is>
      </c>
      <c r="E18" s="6" t="n">
        <v>91819649</v>
      </c>
      <c r="F18" s="6" t="n">
        <v>20314644</v>
      </c>
    </row>
    <row r="19">
      <c r="A19" s="4" t="inlineStr">
        <is>
          <t>Net income (loss)</t>
        </is>
      </c>
      <c r="B19" s="6" t="n">
        <v>77553</v>
      </c>
      <c r="H19" s="6" t="n">
        <v>77553</v>
      </c>
    </row>
    <row r="20">
      <c r="A20" s="4" t="inlineStr">
        <is>
          <t>Stock–based compensation expense</t>
        </is>
      </c>
      <c r="B20" s="6" t="n">
        <v>46996</v>
      </c>
      <c r="G20" s="6" t="n">
        <v>46996</v>
      </c>
    </row>
    <row r="21">
      <c r="A21" s="4" t="inlineStr">
        <is>
          <t>Issuance of common stock upon exercise of stock options</t>
        </is>
      </c>
      <c r="B21" s="6" t="n">
        <v>1136</v>
      </c>
      <c r="G21" s="6" t="n">
        <v>1136</v>
      </c>
    </row>
    <row r="22">
      <c r="A22" s="4" t="inlineStr">
        <is>
          <t>Issuance of common stock upon exercise of stock options, Shares</t>
        </is>
      </c>
      <c r="E22" s="6" t="n">
        <v>352212</v>
      </c>
    </row>
    <row r="23">
      <c r="A23" s="4" t="inlineStr">
        <is>
          <t>Issuance of common stock upon vesting of restricted stock units</t>
        </is>
      </c>
      <c r="E23" s="5" t="n">
        <v>1</v>
      </c>
      <c r="G23" s="6" t="n">
        <v>-1</v>
      </c>
    </row>
    <row r="24">
      <c r="A24" s="4" t="inlineStr">
        <is>
          <t>Issuance of common stock upon vesting of restricted stock units, Shares</t>
        </is>
      </c>
      <c r="E24" s="6" t="n">
        <v>1347464</v>
      </c>
    </row>
    <row r="25">
      <c r="A25" s="4" t="inlineStr">
        <is>
          <t>Payment of withholding taxes and option costs on net share settlement of restricted stock units and stock options</t>
        </is>
      </c>
      <c r="B25" s="6" t="n">
        <v>-11184</v>
      </c>
      <c r="G25" s="6" t="n">
        <v>-11184</v>
      </c>
    </row>
    <row r="26">
      <c r="A26" s="4" t="inlineStr">
        <is>
          <t>Payment of withholding taxes and option costs on net share settlement of restricted stock units and stock options, Shares</t>
        </is>
      </c>
      <c r="C26" s="6" t="n">
        <v>-447160</v>
      </c>
      <c r="E26" s="6" t="n">
        <v>-447160</v>
      </c>
    </row>
    <row r="27">
      <c r="A27" s="4" t="inlineStr">
        <is>
          <t>Conversion of common stock</t>
        </is>
      </c>
      <c r="E27" s="5" t="n">
        <v>1</v>
      </c>
    </row>
    <row r="28">
      <c r="A28" s="4" t="inlineStr">
        <is>
          <t>Conversion of common stock, shares issued</t>
        </is>
      </c>
      <c r="E28" s="6" t="n">
        <v>1238144</v>
      </c>
    </row>
    <row r="29">
      <c r="A29" s="4" t="inlineStr">
        <is>
          <t>Conversion of common stock, shares converted</t>
        </is>
      </c>
      <c r="F29" s="6" t="n">
        <v>-1238144</v>
      </c>
    </row>
    <row r="30">
      <c r="A30" s="4" t="inlineStr">
        <is>
          <t>Conversion of common stock, value</t>
        </is>
      </c>
      <c r="F30" s="5" t="n">
        <v>-1</v>
      </c>
    </row>
    <row r="31">
      <c r="A31" s="4" t="inlineStr">
        <is>
          <t>Foreign currency translation adjustment</t>
        </is>
      </c>
      <c r="B31" s="6" t="n">
        <v>2230</v>
      </c>
      <c r="I31" s="6" t="n">
        <v>2230</v>
      </c>
    </row>
    <row r="32">
      <c r="A32" s="4" t="inlineStr">
        <is>
          <t>Ending balance at Dec. 31, 2020</t>
        </is>
      </c>
      <c r="B32" s="6" t="n">
        <v>373586</v>
      </c>
      <c r="E32" s="5" t="n">
        <v>94</v>
      </c>
      <c r="F32" s="5" t="n">
        <v>19</v>
      </c>
      <c r="G32" s="6" t="n">
        <v>242181</v>
      </c>
      <c r="H32" s="6" t="n">
        <v>129412</v>
      </c>
      <c r="I32" s="6" t="n">
        <v>1880</v>
      </c>
    </row>
    <row r="33">
      <c r="A33" s="4" t="inlineStr">
        <is>
          <t>Ending balance, Shares at Dec. 31, 2020</t>
        </is>
      </c>
      <c r="C33" s="6" t="n">
        <v>94310309</v>
      </c>
      <c r="D33" s="6" t="n">
        <v>19076500</v>
      </c>
      <c r="E33" s="6" t="n">
        <v>94310309</v>
      </c>
      <c r="F33" s="6" t="n">
        <v>19076500</v>
      </c>
    </row>
    <row r="34">
      <c r="A34" s="4" t="inlineStr">
        <is>
          <t>Net income (loss)</t>
        </is>
      </c>
      <c r="B34" s="6" t="n">
        <v>109244</v>
      </c>
      <c r="H34" s="6" t="n">
        <v>109244</v>
      </c>
    </row>
    <row r="35">
      <c r="A35" s="4" t="inlineStr">
        <is>
          <t>Redeemable noncontrolling interest, net income</t>
        </is>
      </c>
      <c r="B35" s="6" t="n">
        <v>1129</v>
      </c>
    </row>
    <row r="36">
      <c r="A36" s="4" t="inlineStr">
        <is>
          <t>Stock–based compensation expense</t>
        </is>
      </c>
      <c r="B36" s="6" t="n">
        <v>56772</v>
      </c>
      <c r="G36" s="6" t="n">
        <v>56772</v>
      </c>
    </row>
    <row r="37">
      <c r="A37" s="4" t="inlineStr">
        <is>
          <t>Issuance of common stock upon exercise of stock options</t>
        </is>
      </c>
      <c r="B37" s="6" t="n">
        <v>663</v>
      </c>
      <c r="G37" s="6" t="n">
        <v>663</v>
      </c>
    </row>
    <row r="38">
      <c r="A38" s="4" t="inlineStr">
        <is>
          <t>Issuance of common stock upon exercise of stock options, Shares</t>
        </is>
      </c>
      <c r="E38" s="6" t="n">
        <v>222147</v>
      </c>
    </row>
    <row r="39">
      <c r="A39" s="4" t="inlineStr">
        <is>
          <t>Issuance of common stock upon vesting of restricted stock units</t>
        </is>
      </c>
      <c r="E39" s="5" t="n">
        <v>2</v>
      </c>
      <c r="G39" s="6" t="n">
        <v>-2</v>
      </c>
    </row>
    <row r="40">
      <c r="A40" s="4" t="inlineStr">
        <is>
          <t>Issuance of common stock upon vesting of restricted stock units, Shares</t>
        </is>
      </c>
      <c r="E40" s="6" t="n">
        <v>1575206</v>
      </c>
    </row>
    <row r="41">
      <c r="A41" s="4" t="inlineStr">
        <is>
          <t>Payment of withholding taxes and option costs on net share settlement of restricted stock units and stock options</t>
        </is>
      </c>
      <c r="B41" s="6" t="n">
        <v>-15388</v>
      </c>
      <c r="G41" s="6" t="n">
        <v>-15388</v>
      </c>
    </row>
    <row r="42">
      <c r="A42" s="4" t="inlineStr">
        <is>
          <t>Payment of withholding taxes and option costs on net share settlement of restricted stock units and stock options, Shares</t>
        </is>
      </c>
      <c r="C42" s="6" t="n">
        <v>-527237</v>
      </c>
      <c r="E42" s="6" t="n">
        <v>-527237</v>
      </c>
    </row>
    <row r="43">
      <c r="A43" s="4" t="inlineStr">
        <is>
          <t>Conversion of common stock</t>
        </is>
      </c>
      <c r="E43" s="5" t="n">
        <v>3</v>
      </c>
    </row>
    <row r="44">
      <c r="A44" s="4" t="inlineStr">
        <is>
          <t>Conversion of common stock, shares issued</t>
        </is>
      </c>
      <c r="E44" s="6" t="n">
        <v>3077327</v>
      </c>
    </row>
    <row r="45">
      <c r="A45" s="4" t="inlineStr">
        <is>
          <t>Conversion of common stock, shares converted</t>
        </is>
      </c>
      <c r="F45" s="6" t="n">
        <v>-3077327</v>
      </c>
    </row>
    <row r="46">
      <c r="A46" s="4" t="inlineStr">
        <is>
          <t>Conversion of common stock, value</t>
        </is>
      </c>
      <c r="F46" s="5" t="n">
        <v>-3</v>
      </c>
    </row>
    <row r="47">
      <c r="A47" s="4" t="inlineStr">
        <is>
          <t>Issuance of common stock upon for acquisition</t>
        </is>
      </c>
      <c r="B47" s="6" t="n">
        <v>103645</v>
      </c>
      <c r="E47" s="5" t="n">
        <v>3</v>
      </c>
      <c r="G47" s="6" t="n">
        <v>103642</v>
      </c>
    </row>
    <row r="48">
      <c r="A48" s="4" t="inlineStr">
        <is>
          <t>Issuance of common stock upon for acquisition, Shares</t>
        </is>
      </c>
      <c r="E48" s="6" t="n">
        <v>3115282</v>
      </c>
    </row>
    <row r="49">
      <c r="A49" s="4" t="inlineStr">
        <is>
          <t>Acquisition of a 51% interest in CarOffer, LLC</t>
        </is>
      </c>
      <c r="B49" s="6" t="n">
        <v>60982</v>
      </c>
    </row>
    <row r="50">
      <c r="A50" s="4" t="inlineStr">
        <is>
          <t>Redeemable noncontrolling interest, accretion to redemption value</t>
        </is>
      </c>
      <c r="B50" s="6" t="n">
        <v>109398</v>
      </c>
    </row>
    <row r="51">
      <c r="A51" s="4" t="inlineStr">
        <is>
          <t>Accretion to redeemable noncontrolling interest redemption value</t>
        </is>
      </c>
      <c r="B51" s="6" t="n">
        <v>-109398</v>
      </c>
      <c r="H51" s="6" t="n">
        <v>-109398</v>
      </c>
    </row>
    <row r="52">
      <c r="A52" s="4" t="inlineStr">
        <is>
          <t>Distribution to redeemable noncontrolling interest holders</t>
        </is>
      </c>
      <c r="B52" s="6" t="n">
        <v>-8701</v>
      </c>
    </row>
    <row r="53">
      <c r="A53" s="4" t="inlineStr">
        <is>
          <t>Foreign currency translation adjustment</t>
        </is>
      </c>
      <c r="B53" s="6" t="n">
        <v>-2283</v>
      </c>
      <c r="I53" s="6" t="n">
        <v>-2283</v>
      </c>
    </row>
    <row r="54">
      <c r="A54" s="4" t="inlineStr">
        <is>
          <t>Ending balance at Dec. 31, 2021</t>
        </is>
      </c>
      <c r="B54" s="6" t="n">
        <v>516841</v>
      </c>
      <c r="E54" s="5" t="n">
        <v>102</v>
      </c>
      <c r="F54" s="5" t="n">
        <v>16</v>
      </c>
      <c r="G54" s="5" t="n">
        <v>387868</v>
      </c>
      <c r="H54" s="5" t="n">
        <v>129258</v>
      </c>
      <c r="I54" s="5" t="n">
        <v>-403</v>
      </c>
    </row>
    <row r="55">
      <c r="A55" s="4" t="inlineStr">
        <is>
          <t>Ending balance, Shares at Dec. 31, 2021</t>
        </is>
      </c>
      <c r="C55" s="6" t="n">
        <v>101773034</v>
      </c>
      <c r="D55" s="6" t="n">
        <v>15999173</v>
      </c>
      <c r="E55" s="6" t="n">
        <v>101773034</v>
      </c>
      <c r="F55" s="6" t="n">
        <v>15999173</v>
      </c>
    </row>
    <row r="56">
      <c r="A56" s="4" t="inlineStr">
        <is>
          <t>Redeemable Noncontrolling Interest, Ending Balance at Dec. 31, 2021</t>
        </is>
      </c>
      <c r="B56" s="5" t="n">
        <v>1628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Numerator and Denominator Used in Calculation of Basic and Diluted 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Consolidated net income</t>
        </is>
      </c>
      <c r="B4" s="5" t="n">
        <v>110373</v>
      </c>
      <c r="C4" s="5" t="n">
        <v>77553</v>
      </c>
      <c r="D4" s="5" t="n">
        <v>42146</v>
      </c>
    </row>
    <row r="5">
      <c r="A5" s="4" t="inlineStr">
        <is>
          <t>Net income attributable to redeemable noncontrolling interest</t>
        </is>
      </c>
      <c r="B5" s="6" t="n">
        <v>1129</v>
      </c>
    </row>
    <row r="6">
      <c r="A6" s="4" t="inlineStr">
        <is>
          <t>Accretion of redeemable noncontrolling interest to redemption value</t>
        </is>
      </c>
      <c r="B6" s="6" t="n">
        <v>109398</v>
      </c>
    </row>
    <row r="7">
      <c r="A7" s="4" t="inlineStr">
        <is>
          <t>Net (loss) income attributable to common stockholders</t>
        </is>
      </c>
      <c r="B7" s="5" t="n">
        <v>-154</v>
      </c>
      <c r="C7" s="5" t="n">
        <v>77553</v>
      </c>
      <c r="D7" s="5" t="n">
        <v>42146</v>
      </c>
    </row>
    <row r="8">
      <c r="A8" s="3" t="inlineStr">
        <is>
          <t>Denominator:</t>
        </is>
      </c>
    </row>
    <row r="9">
      <c r="A9" s="4" t="inlineStr">
        <is>
          <t>Weighted–average number of shares of common stock used in computing net income per share attributable to common stockholders — basic</t>
        </is>
      </c>
      <c r="B9" s="6" t="n">
        <v>117142062</v>
      </c>
      <c r="C9" s="6" t="n">
        <v>112854524</v>
      </c>
      <c r="D9" s="6" t="n">
        <v>111450443</v>
      </c>
    </row>
    <row r="10">
      <c r="A10" s="4" t="inlineStr">
        <is>
          <t>Dilutive effect of share equivalents resulting from stock options</t>
        </is>
      </c>
      <c r="C10" s="6" t="n">
        <v>674018</v>
      </c>
      <c r="D10" s="6" t="n">
        <v>1155906</v>
      </c>
    </row>
    <row r="11">
      <c r="A11" s="4" t="inlineStr">
        <is>
          <t>Dilutive effect of share equivalents resulting from unvested restricted stock units (service-based and market-based)</t>
        </is>
      </c>
      <c r="C11" s="6" t="n">
        <v>321273</v>
      </c>
      <c r="D11" s="6" t="n">
        <v>825501</v>
      </c>
    </row>
    <row r="12">
      <c r="A12" s="4" t="inlineStr">
        <is>
          <t>Weighted-average number of shares of common stock used in computing net income per share attributable to common stockholders - diluted</t>
        </is>
      </c>
      <c r="B12" s="6" t="n">
        <v>117142062</v>
      </c>
      <c r="C12" s="6" t="n">
        <v>113849815</v>
      </c>
      <c r="D12" s="6" t="n">
        <v>113431850</v>
      </c>
    </row>
    <row r="13">
      <c r="A13" s="3" t="inlineStr">
        <is>
          <t>Net (loss) income per share attributable to common stockholders:</t>
        </is>
      </c>
    </row>
    <row r="14">
      <c r="A14" s="4" t="inlineStr">
        <is>
          <t>Basic</t>
        </is>
      </c>
      <c r="B14" s="5" t="n">
        <v>0</v>
      </c>
      <c r="C14" s="8" t="n">
        <v>0.6899999999999999</v>
      </c>
      <c r="D14" s="8" t="n">
        <v>0.38</v>
      </c>
    </row>
    <row r="15">
      <c r="A15" s="4" t="inlineStr">
        <is>
          <t>Diluted</t>
        </is>
      </c>
      <c r="B15" s="5" t="n">
        <v>0</v>
      </c>
      <c r="C15" s="8" t="n">
        <v>0.68</v>
      </c>
      <c r="D15" s="8" t="n">
        <v>0.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Potentially Dilutive Common Stock Equivalents Excluded from Calculation of Diluted Weighted-average Shares Outstanding (Details) - shares</t>
        </is>
      </c>
      <c r="B1" s="2" t="inlineStr">
        <is>
          <t>12 Months Ended</t>
        </is>
      </c>
    </row>
    <row r="2">
      <c r="B2" s="2" t="inlineStr">
        <is>
          <t>Dec. 31, 2021</t>
        </is>
      </c>
      <c r="C2" s="2" t="inlineStr">
        <is>
          <t>Dec. 31, 2020</t>
        </is>
      </c>
      <c r="D2" s="2" t="inlineStr">
        <is>
          <t>Dec. 31, 2019</t>
        </is>
      </c>
    </row>
    <row r="3">
      <c r="A3" s="4" t="inlineStr">
        <is>
          <t>Stock Options Outstanding</t>
        </is>
      </c>
    </row>
    <row r="4">
      <c r="A4" s="3" t="inlineStr">
        <is>
          <t>Antidilutive Securities Excluded From Computation Of Earnings Per Share [Line Items]</t>
        </is>
      </c>
    </row>
    <row r="5">
      <c r="A5" s="4" t="inlineStr">
        <is>
          <t>Potentially dilutive common stock equivalents excluded from calculation of diluted weighted-average shares outstanding</t>
        </is>
      </c>
      <c r="B5" s="6" t="n">
        <v>617504</v>
      </c>
    </row>
    <row r="6">
      <c r="A6" s="4" t="inlineStr">
        <is>
          <t>Restricted Stock Units Outstanding</t>
        </is>
      </c>
    </row>
    <row r="7">
      <c r="A7" s="3" t="inlineStr">
        <is>
          <t>Antidilutive Securities Excluded From Computation Of Earnings Per Share [Line Items]</t>
        </is>
      </c>
    </row>
    <row r="8">
      <c r="A8" s="4" t="inlineStr">
        <is>
          <t>Potentially dilutive common stock equivalents excluded from calculation of diluted weighted-average shares outstanding</t>
        </is>
      </c>
      <c r="B8" s="6" t="n">
        <v>2867330</v>
      </c>
      <c r="C8" s="6" t="n">
        <v>2722226</v>
      </c>
      <c r="D8" s="6" t="n">
        <v>1144287</v>
      </c>
    </row>
    <row r="9">
      <c r="A9" s="4" t="inlineStr">
        <is>
          <t>Co Incentive Units Subject Units and noncontrolling interest</t>
        </is>
      </c>
    </row>
    <row r="10">
      <c r="A10" s="3" t="inlineStr">
        <is>
          <t>Antidilutive Securities Excluded From Computation Of Earnings Per Share [Line Items]</t>
        </is>
      </c>
    </row>
    <row r="11">
      <c r="A11" s="4" t="inlineStr">
        <is>
          <t>Potentially dilutive common stock equivalents excluded from calculation of diluted weighted-average shares outstanding</t>
        </is>
      </c>
      <c r="B11" s="6" t="n">
        <v>150975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United States</t>
        </is>
      </c>
      <c r="B4" s="5" t="n">
        <v>148037</v>
      </c>
      <c r="C4" s="5" t="n">
        <v>97120</v>
      </c>
      <c r="D4" s="5" t="n">
        <v>37476</v>
      </c>
    </row>
    <row r="5">
      <c r="A5" s="4" t="inlineStr">
        <is>
          <t>Foreign</t>
        </is>
      </c>
      <c r="B5" s="6" t="n">
        <v>1323</v>
      </c>
      <c r="C5" s="6" t="n">
        <v>1990</v>
      </c>
      <c r="D5" s="6" t="n">
        <v>1229</v>
      </c>
    </row>
    <row r="6">
      <c r="A6" s="4" t="inlineStr">
        <is>
          <t>Income before income taxes</t>
        </is>
      </c>
      <c r="B6" s="5" t="n">
        <v>149360</v>
      </c>
      <c r="C6" s="5" t="n">
        <v>99110</v>
      </c>
      <c r="D6" s="5" t="n">
        <v>3870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 (benefit):</t>
        </is>
      </c>
    </row>
    <row r="4">
      <c r="A4" s="4" t="inlineStr">
        <is>
          <t>Federal</t>
        </is>
      </c>
      <c r="B4" s="5" t="n">
        <v>22133</v>
      </c>
      <c r="C4" s="5" t="n">
        <v>-3733</v>
      </c>
    </row>
    <row r="5">
      <c r="A5" s="4" t="inlineStr">
        <is>
          <t>State</t>
        </is>
      </c>
      <c r="B5" s="6" t="n">
        <v>10438</v>
      </c>
      <c r="C5" s="6" t="n">
        <v>2288</v>
      </c>
      <c r="D5" s="5" t="n">
        <v>-220</v>
      </c>
    </row>
    <row r="6">
      <c r="A6" s="4" t="inlineStr">
        <is>
          <t>Foreign</t>
        </is>
      </c>
      <c r="B6" s="6" t="n">
        <v>253</v>
      </c>
      <c r="C6" s="6" t="n">
        <v>767</v>
      </c>
      <c r="D6" s="6" t="n">
        <v>513</v>
      </c>
    </row>
    <row r="7">
      <c r="A7" s="4" t="inlineStr">
        <is>
          <t>Current (benefit) provision</t>
        </is>
      </c>
      <c r="B7" s="6" t="n">
        <v>32824</v>
      </c>
      <c r="C7" s="6" t="n">
        <v>-678</v>
      </c>
      <c r="D7" s="6" t="n">
        <v>293</v>
      </c>
    </row>
    <row r="8">
      <c r="A8" s="3" t="inlineStr">
        <is>
          <t>Deferred provision (benefit):</t>
        </is>
      </c>
    </row>
    <row r="9">
      <c r="A9" s="4" t="inlineStr">
        <is>
          <t>Federal</t>
        </is>
      </c>
      <c r="B9" s="6" t="n">
        <v>5698</v>
      </c>
      <c r="C9" s="6" t="n">
        <v>19539</v>
      </c>
      <c r="D9" s="6" t="n">
        <v>-2377</v>
      </c>
    </row>
    <row r="10">
      <c r="A10" s="4" t="inlineStr">
        <is>
          <t>State</t>
        </is>
      </c>
      <c r="B10" s="6" t="n">
        <v>669</v>
      </c>
      <c r="C10" s="6" t="n">
        <v>2734</v>
      </c>
      <c r="D10" s="6" t="n">
        <v>-1306</v>
      </c>
    </row>
    <row r="11">
      <c r="A11" s="4" t="inlineStr">
        <is>
          <t>Foreign</t>
        </is>
      </c>
      <c r="B11" s="6" t="n">
        <v>-204</v>
      </c>
      <c r="C11" s="6" t="n">
        <v>-38</v>
      </c>
      <c r="D11" s="6" t="n">
        <v>-51</v>
      </c>
    </row>
    <row r="12">
      <c r="A12" s="4" t="inlineStr">
        <is>
          <t>Deferred provision (benefit)</t>
        </is>
      </c>
      <c r="B12" s="6" t="n">
        <v>6163</v>
      </c>
      <c r="C12" s="6" t="n">
        <v>22235</v>
      </c>
      <c r="D12" s="6" t="n">
        <v>-3734</v>
      </c>
    </row>
    <row r="13">
      <c r="A13" s="4" t="inlineStr">
        <is>
          <t>Income tax provision (benefit)</t>
        </is>
      </c>
      <c r="B13" s="5" t="n">
        <v>38987</v>
      </c>
      <c r="C13" s="5" t="n">
        <v>21557</v>
      </c>
      <c r="D13" s="5" t="n">
        <v>-34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Schedule of Effective Tax Rates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U.S. federal taxes at statutory rate</t>
        </is>
      </c>
      <c r="B4" s="4" t="inlineStr">
        <is>
          <t>21.00%</t>
        </is>
      </c>
      <c r="C4" s="4" t="inlineStr">
        <is>
          <t>21.00%</t>
        </is>
      </c>
      <c r="D4" s="4" t="inlineStr">
        <is>
          <t>21.00%</t>
        </is>
      </c>
    </row>
    <row r="5">
      <c r="A5" s="4" t="inlineStr">
        <is>
          <t>State taxes, net of federal benefit</t>
        </is>
      </c>
      <c r="B5" s="4" t="inlineStr">
        <is>
          <t>7.50%</t>
        </is>
      </c>
      <c r="C5" s="4" t="inlineStr">
        <is>
          <t>6.20%</t>
        </is>
      </c>
      <c r="D5" s="4" t="inlineStr">
        <is>
          <t>0.20%</t>
        </is>
      </c>
    </row>
    <row r="6">
      <c r="A6" s="4" t="inlineStr">
        <is>
          <t>Nondeductible expenses</t>
        </is>
      </c>
      <c r="B6" s="4" t="inlineStr">
        <is>
          <t>0.30%</t>
        </is>
      </c>
      <c r="C6" s="4" t="inlineStr">
        <is>
          <t>0.40%</t>
        </is>
      </c>
      <c r="D6" s="4" t="inlineStr">
        <is>
          <t>2.90%</t>
        </is>
      </c>
    </row>
    <row r="7">
      <c r="A7" s="4" t="inlineStr">
        <is>
          <t>Stock compensation</t>
        </is>
      </c>
      <c r="B7" s="4" t="inlineStr">
        <is>
          <t>0.30%</t>
        </is>
      </c>
      <c r="C7" s="4" t="inlineStr">
        <is>
          <t>0.20%</t>
        </is>
      </c>
      <c r="D7" s="4" t="inlineStr">
        <is>
          <t>(22.00%)</t>
        </is>
      </c>
    </row>
    <row r="8">
      <c r="A8" s="4" t="inlineStr">
        <is>
          <t>Foreign rate differential</t>
        </is>
      </c>
      <c r="B8" s="4" t="inlineStr">
        <is>
          <t>(0.20%)</t>
        </is>
      </c>
      <c r="C8" s="4" t="inlineStr">
        <is>
          <t>(0.20%)</t>
        </is>
      </c>
      <c r="D8" s="4" t="inlineStr">
        <is>
          <t>(0.30%)</t>
        </is>
      </c>
    </row>
    <row r="9">
      <c r="A9" s="4" t="inlineStr">
        <is>
          <t>Federal and state credits</t>
        </is>
      </c>
      <c r="B9" s="4" t="inlineStr">
        <is>
          <t>(2.60%)</t>
        </is>
      </c>
      <c r="C9" s="4" t="inlineStr">
        <is>
          <t>(3.20%)</t>
        </is>
      </c>
      <c r="D9" s="4" t="inlineStr">
        <is>
          <t>(10.30%)</t>
        </is>
      </c>
    </row>
    <row r="10">
      <c r="A10" s="4" t="inlineStr">
        <is>
          <t>CARES Act</t>
        </is>
      </c>
      <c r="C10" s="4" t="inlineStr">
        <is>
          <t>(2.40%)</t>
        </is>
      </c>
    </row>
    <row r="11">
      <c r="A11" s="4" t="inlineStr">
        <is>
          <t>Disallowed officer compensation</t>
        </is>
      </c>
      <c r="B11" s="4" t="inlineStr">
        <is>
          <t>1.00%</t>
        </is>
      </c>
    </row>
    <row r="12">
      <c r="A12" s="4" t="inlineStr">
        <is>
          <t>Investment in partnership</t>
        </is>
      </c>
      <c r="B12" s="4" t="inlineStr">
        <is>
          <t>(0.30%)</t>
        </is>
      </c>
    </row>
    <row r="13">
      <c r="A13" s="4" t="inlineStr">
        <is>
          <t>Federal, state, and foreign provision to return differences</t>
        </is>
      </c>
      <c r="B13" s="4" t="inlineStr">
        <is>
          <t>(0.70%)</t>
        </is>
      </c>
    </row>
    <row r="14">
      <c r="A14" s="4" t="inlineStr">
        <is>
          <t>Other</t>
        </is>
      </c>
      <c r="B14" s="4" t="inlineStr">
        <is>
          <t>(0.20%)</t>
        </is>
      </c>
      <c r="C14" s="4" t="inlineStr">
        <is>
          <t>(0.20%)</t>
        </is>
      </c>
      <c r="D14" s="4" t="inlineStr">
        <is>
          <t>(0.20%)</t>
        </is>
      </c>
    </row>
    <row r="15">
      <c r="A15" s="4" t="inlineStr">
        <is>
          <t>Consolidated effective tax rate</t>
        </is>
      </c>
      <c r="B15" s="4" t="inlineStr">
        <is>
          <t>26.10%</t>
        </is>
      </c>
      <c r="C15" s="4" t="inlineStr">
        <is>
          <t>21.80%</t>
        </is>
      </c>
      <c r="D15" s="4" t="inlineStr">
        <is>
          <t>(8.70%)</t>
        </is>
      </c>
    </row>
    <row r="16">
      <c r="A16" s="4" t="inlineStr">
        <is>
          <t>Effective tax rate attributable to redeemable noncontrolling interest</t>
        </is>
      </c>
      <c r="B16" s="4" t="inlineStr">
        <is>
          <t>0.20%</t>
        </is>
      </c>
    </row>
    <row r="17">
      <c r="A17" s="4" t="inlineStr">
        <is>
          <t>Effective tax rate attributable to CarGurus, Inc</t>
        </is>
      </c>
      <c r="B17" s="4" t="inlineStr">
        <is>
          <t>26.30%</t>
        </is>
      </c>
      <c r="C17" s="4" t="inlineStr">
        <is>
          <t>21.80%</t>
        </is>
      </c>
      <c r="D17" s="4" t="inlineStr">
        <is>
          <t>(8.7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Each Type of Temporary Difference and Carryforward (Details) - USD ($) $ in Thousands</t>
        </is>
      </c>
      <c r="B1" s="2" t="inlineStr">
        <is>
          <t>Dec. 31, 2021</t>
        </is>
      </c>
      <c r="C1" s="2" t="inlineStr">
        <is>
          <t>Dec. 31, 2020</t>
        </is>
      </c>
    </row>
    <row r="2">
      <c r="A2" s="3" t="inlineStr">
        <is>
          <t>Deferred tax assets:</t>
        </is>
      </c>
    </row>
    <row r="3">
      <c r="A3" s="4" t="inlineStr">
        <is>
          <t>Net operating loss carryforwards</t>
        </is>
      </c>
      <c r="B3" s="5" t="n">
        <v>1429</v>
      </c>
      <c r="C3" s="5" t="n">
        <v>3735</v>
      </c>
    </row>
    <row r="4">
      <c r="A4" s="4" t="inlineStr">
        <is>
          <t>Credit carryforwards</t>
        </is>
      </c>
      <c r="B4" s="6" t="n">
        <v>4241</v>
      </c>
      <c r="C4" s="6" t="n">
        <v>17572</v>
      </c>
    </row>
    <row r="5">
      <c r="A5" s="4" t="inlineStr">
        <is>
          <t>Stock-based compensation</t>
        </is>
      </c>
      <c r="B5" s="6" t="n">
        <v>5301</v>
      </c>
      <c r="C5" s="6" t="n">
        <v>4796</v>
      </c>
    </row>
    <row r="6">
      <c r="A6" s="4" t="inlineStr">
        <is>
          <t>Lease liability</t>
        </is>
      </c>
      <c r="B6" s="6" t="n">
        <v>15640</v>
      </c>
      <c r="C6" s="6" t="n">
        <v>18671</v>
      </c>
    </row>
    <row r="7">
      <c r="A7" s="4" t="inlineStr">
        <is>
          <t>Investment in partnership</t>
        </is>
      </c>
      <c r="B7" s="6" t="n">
        <v>6709</v>
      </c>
    </row>
    <row r="8">
      <c r="A8" s="4" t="inlineStr">
        <is>
          <t>Accruals and reserves</t>
        </is>
      </c>
      <c r="B8" s="6" t="n">
        <v>5942</v>
      </c>
      <c r="C8" s="6" t="n">
        <v>3249</v>
      </c>
    </row>
    <row r="9">
      <c r="A9" s="4" t="inlineStr">
        <is>
          <t>Deferred tax assets</t>
        </is>
      </c>
      <c r="B9" s="6" t="n">
        <v>39262</v>
      </c>
      <c r="C9" s="6" t="n">
        <v>48023</v>
      </c>
    </row>
    <row r="10">
      <c r="A10" s="4" t="inlineStr">
        <is>
          <t>Valuation Allowance</t>
        </is>
      </c>
      <c r="B10" s="6" t="n">
        <v>-229</v>
      </c>
      <c r="C10" s="6" t="n">
        <v>-158</v>
      </c>
    </row>
    <row r="11">
      <c r="A11" s="4" t="inlineStr">
        <is>
          <t>Valuation Allowance, net</t>
        </is>
      </c>
      <c r="B11" s="6" t="n">
        <v>39033</v>
      </c>
      <c r="C11" s="6" t="n">
        <v>47865</v>
      </c>
    </row>
    <row r="12">
      <c r="A12" s="3" t="inlineStr">
        <is>
          <t>Deferred tax liabilities:</t>
        </is>
      </c>
    </row>
    <row r="13">
      <c r="A13" s="4" t="inlineStr">
        <is>
          <t>Prepaid expenses</t>
        </is>
      </c>
      <c r="B13" s="6" t="n">
        <v>-1850</v>
      </c>
      <c r="C13" s="6" t="n">
        <v>-1482</v>
      </c>
    </row>
    <row r="14">
      <c r="A14" s="4" t="inlineStr">
        <is>
          <t>Deferred commissions</t>
        </is>
      </c>
      <c r="B14" s="6" t="n">
        <v>-3508</v>
      </c>
      <c r="C14" s="6" t="n">
        <v>-5144</v>
      </c>
    </row>
    <row r="15">
      <c r="A15" s="4" t="inlineStr">
        <is>
          <t>Right of use assets</t>
        </is>
      </c>
      <c r="B15" s="6" t="n">
        <v>-12955</v>
      </c>
      <c r="C15" s="6" t="n">
        <v>-15920</v>
      </c>
    </row>
    <row r="16">
      <c r="A16" s="4" t="inlineStr">
        <is>
          <t>Intangible assets</t>
        </is>
      </c>
      <c r="B16" s="6" t="n">
        <v>-1111</v>
      </c>
      <c r="C16" s="6" t="n">
        <v>-1025</v>
      </c>
    </row>
    <row r="17">
      <c r="A17" s="4" t="inlineStr">
        <is>
          <t>Fixed assets</t>
        </is>
      </c>
      <c r="B17" s="6" t="n">
        <v>-6289</v>
      </c>
      <c r="C17" s="6" t="n">
        <v>-4811</v>
      </c>
    </row>
    <row r="18">
      <c r="A18" s="4" t="inlineStr">
        <is>
          <t>Deferred tax liability</t>
        </is>
      </c>
      <c r="B18" s="6" t="n">
        <v>-25713</v>
      </c>
      <c r="C18" s="6" t="n">
        <v>-28382</v>
      </c>
    </row>
    <row r="19">
      <c r="A19" s="4" t="inlineStr">
        <is>
          <t>Net deferred tax assets</t>
        </is>
      </c>
      <c r="B19" s="5" t="n">
        <v>13320</v>
      </c>
      <c r="C19" s="5" t="n">
        <v>194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Income Taxes - Additional Information (Details) - USD ($)</t>
        </is>
      </c>
      <c r="B1" s="2" t="inlineStr">
        <is>
          <t>Mar. 27, 2020</t>
        </is>
      </c>
      <c r="C1" s="2" t="inlineStr">
        <is>
          <t>Dec. 31, 2021</t>
        </is>
      </c>
      <c r="D1" s="2" t="inlineStr">
        <is>
          <t>Dec. 31, 2020</t>
        </is>
      </c>
      <c r="E1" s="2" t="inlineStr">
        <is>
          <t>Dec. 31, 2019</t>
        </is>
      </c>
    </row>
    <row r="2">
      <c r="A2" s="3" t="inlineStr">
        <is>
          <t>Income Tax Disclosure [Line Items]</t>
        </is>
      </c>
    </row>
    <row r="3">
      <c r="A3" s="4" t="inlineStr">
        <is>
          <t>Effective tax rate attributable to CarGurus, Inc</t>
        </is>
      </c>
      <c r="C3" s="4" t="inlineStr">
        <is>
          <t>26.30%</t>
        </is>
      </c>
      <c r="D3" s="4" t="inlineStr">
        <is>
          <t>21.80%</t>
        </is>
      </c>
      <c r="E3" s="4" t="inlineStr">
        <is>
          <t>(8.70%)</t>
        </is>
      </c>
    </row>
    <row r="4">
      <c r="A4" s="4" t="inlineStr">
        <is>
          <t>Change in valuation allowance</t>
        </is>
      </c>
      <c r="C4" s="5" t="n">
        <v>71000</v>
      </c>
      <c r="D4" s="5" t="n">
        <v>96000</v>
      </c>
    </row>
    <row r="5">
      <c r="A5" s="4" t="inlineStr">
        <is>
          <t>Deferred tax assets, federal net operating loss carryforwards</t>
        </is>
      </c>
      <c r="C5" s="6" t="n">
        <v>1160000</v>
      </c>
    </row>
    <row r="6">
      <c r="A6" s="4" t="inlineStr">
        <is>
          <t>Deferred tax assets, state net operating loss carryforwards</t>
        </is>
      </c>
      <c r="C6" s="5" t="n">
        <v>17105000</v>
      </c>
    </row>
    <row r="7">
      <c r="A7" s="4" t="inlineStr">
        <is>
          <t>Percentage of annual limitation of taxable income</t>
        </is>
      </c>
      <c r="C7" s="4" t="inlineStr">
        <is>
          <t>80.00%</t>
        </is>
      </c>
    </row>
    <row r="8">
      <c r="A8" s="4" t="inlineStr">
        <is>
          <t>Limitation on net operating loss to offset taxable income</t>
        </is>
      </c>
      <c r="B8" s="4" t="inlineStr">
        <is>
          <t>80.00%</t>
        </is>
      </c>
    </row>
    <row r="9">
      <c r="A9" s="4" t="inlineStr">
        <is>
          <t>Liabilities for uncertain tax positions</t>
        </is>
      </c>
      <c r="C9" s="5" t="n">
        <v>0</v>
      </c>
      <c r="D9" s="6" t="n">
        <v>0</v>
      </c>
    </row>
    <row r="10">
      <c r="A10" s="4" t="inlineStr">
        <is>
          <t>Accrued interest or penalties related to uncertain tax positions</t>
        </is>
      </c>
      <c r="C10" s="6" t="n">
        <v>0</v>
      </c>
      <c r="D10" s="5" t="n">
        <v>0</v>
      </c>
    </row>
    <row r="11">
      <c r="A11" s="4" t="inlineStr">
        <is>
          <t>Federal</t>
        </is>
      </c>
    </row>
    <row r="12">
      <c r="A12" s="3" t="inlineStr">
        <is>
          <t>Income Tax Disclosure [Line Items]</t>
        </is>
      </c>
    </row>
    <row r="13">
      <c r="A13" s="4" t="inlineStr">
        <is>
          <t>Tax credit carryforwards</t>
        </is>
      </c>
      <c r="C13" s="5" t="n">
        <v>673000</v>
      </c>
    </row>
    <row r="14">
      <c r="A14" s="4" t="inlineStr">
        <is>
          <t>State</t>
        </is>
      </c>
    </row>
    <row r="15">
      <c r="A15" s="3" t="inlineStr">
        <is>
          <t>Income Tax Disclosure [Line Items]</t>
        </is>
      </c>
    </row>
    <row r="16">
      <c r="A16" s="4" t="inlineStr">
        <is>
          <t>Operating loss carryforwards expiration year</t>
        </is>
      </c>
      <c r="C16" s="4" t="inlineStr">
        <is>
          <t>2040</t>
        </is>
      </c>
    </row>
    <row r="17">
      <c r="A17" s="4" t="inlineStr">
        <is>
          <t>Tax credit carryforwards</t>
        </is>
      </c>
      <c r="C17" s="5" t="n">
        <v>4516000</v>
      </c>
    </row>
    <row r="18">
      <c r="A18" s="4" t="inlineStr">
        <is>
          <t>Internal Revenue Service (IRS)</t>
        </is>
      </c>
    </row>
    <row r="19">
      <c r="A19" s="3" t="inlineStr">
        <is>
          <t>Income Tax Disclosure [Line Items]</t>
        </is>
      </c>
    </row>
    <row r="20">
      <c r="A20" s="4" t="inlineStr">
        <is>
          <t>Tax credit carryforward limitations on use, cumulative ownership change, period</t>
        </is>
      </c>
      <c r="C20" s="4" t="inlineStr">
        <is>
          <t>3 years</t>
        </is>
      </c>
    </row>
    <row r="21">
      <c r="A21" s="4" t="inlineStr">
        <is>
          <t>Tax credit carryforward, limitations on use</t>
        </is>
      </c>
      <c r="C21" s="4" t="inlineStr">
        <is>
          <t>an ownership change, as defined by Section 382, results from transactions that increase the ownership of five-percent stockholders in the stock of a corporation by more than 50 percent in the aggregate over a three-year period.</t>
        </is>
      </c>
    </row>
    <row r="22">
      <c r="A22" s="4" t="inlineStr">
        <is>
          <t>Open tax year</t>
        </is>
      </c>
      <c r="C22" s="4" t="inlineStr">
        <is>
          <t>2017</t>
        </is>
      </c>
    </row>
    <row r="23">
      <c r="A23" s="4" t="inlineStr">
        <is>
          <t>Internal Revenue Service (IRS) | Minimum</t>
        </is>
      </c>
    </row>
    <row r="24">
      <c r="A24" s="3" t="inlineStr">
        <is>
          <t>Income Tax Disclosure [Line Items]</t>
        </is>
      </c>
    </row>
    <row r="25">
      <c r="A25" s="4" t="inlineStr">
        <is>
          <t>Tax credit carryforward limitations on use, cumulative ownership change percentage</t>
        </is>
      </c>
      <c r="C25" s="4" t="inlineStr">
        <is>
          <t>5.00%</t>
        </is>
      </c>
    </row>
    <row r="26">
      <c r="A26" s="4" t="inlineStr">
        <is>
          <t>Internal Revenue Service (IRS) | Maximum</t>
        </is>
      </c>
    </row>
    <row r="27">
      <c r="A27" s="3" t="inlineStr">
        <is>
          <t>Income Tax Disclosure [Line Items]</t>
        </is>
      </c>
    </row>
    <row r="28">
      <c r="A28" s="4" t="inlineStr">
        <is>
          <t>Tax credit carryforward limitations on use, cumulative ownership change percentage</t>
        </is>
      </c>
      <c r="C28" s="4" t="inlineStr">
        <is>
          <t>50.00%</t>
        </is>
      </c>
    </row>
    <row r="29">
      <c r="A29" s="4" t="inlineStr">
        <is>
          <t>Revenue Commissioners, Ireland | Foreign</t>
        </is>
      </c>
    </row>
    <row r="30">
      <c r="A30" s="3" t="inlineStr">
        <is>
          <t>Income Tax Disclosure [Line Items]</t>
        </is>
      </c>
    </row>
    <row r="31">
      <c r="A31" s="4" t="inlineStr">
        <is>
          <t>Open tax year</t>
        </is>
      </c>
      <c r="C31" s="4" t="inlineStr">
        <is>
          <t>201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gment and Geographic Information - Additional Information (Details) $ in Thousands</t>
        </is>
      </c>
      <c r="B1" s="2" t="inlineStr">
        <is>
          <t>12 Months Ended</t>
        </is>
      </c>
    </row>
    <row r="2">
      <c r="B2" s="2" t="inlineStr">
        <is>
          <t>Dec. 31, 2021USD ($)Segment</t>
        </is>
      </c>
      <c r="C2" s="2" t="inlineStr">
        <is>
          <t>Dec. 31, 2020USD ($)Segment</t>
        </is>
      </c>
    </row>
    <row r="3">
      <c r="A3" s="3" t="inlineStr">
        <is>
          <t>Segment Reporting Information [Line Items]</t>
        </is>
      </c>
    </row>
    <row r="4">
      <c r="A4" s="4" t="inlineStr">
        <is>
          <t>Number of reportable segments | Segment</t>
        </is>
      </c>
      <c r="B4" s="6" t="n">
        <v>2</v>
      </c>
      <c r="C4" s="6" t="n">
        <v>2</v>
      </c>
    </row>
    <row r="5">
      <c r="A5" s="4" t="inlineStr">
        <is>
          <t>Assets</t>
        </is>
      </c>
      <c r="B5" s="5" t="n">
        <v>931574</v>
      </c>
      <c r="C5" s="5" t="n">
        <v>502298</v>
      </c>
    </row>
    <row r="6">
      <c r="A6" s="4" t="inlineStr">
        <is>
          <t>Goodwill</t>
        </is>
      </c>
      <c r="B6" s="6" t="n">
        <v>158287</v>
      </c>
      <c r="C6" s="6" t="n">
        <v>29129</v>
      </c>
    </row>
    <row r="7">
      <c r="A7" s="4" t="inlineStr">
        <is>
          <t>International</t>
        </is>
      </c>
    </row>
    <row r="8">
      <c r="A8" s="3" t="inlineStr">
        <is>
          <t>Segment Reporting Information [Line Items]</t>
        </is>
      </c>
    </row>
    <row r="9">
      <c r="A9" s="4" t="inlineStr">
        <is>
          <t>Assets</t>
        </is>
      </c>
      <c r="B9" s="6" t="n">
        <v>35521</v>
      </c>
      <c r="C9" s="6" t="n">
        <v>32012</v>
      </c>
    </row>
    <row r="10">
      <c r="A10" s="4" t="inlineStr">
        <is>
          <t>Goodwill</t>
        </is>
      </c>
      <c r="B10" s="5" t="n">
        <v>15359</v>
      </c>
      <c r="C10" s="5" t="n">
        <v>166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Operations by Segment and Geographical Area (Details) - USD ($) $ in Thousands</t>
        </is>
      </c>
      <c r="B1" s="2" t="inlineStr">
        <is>
          <t>12 Months Ended</t>
        </is>
      </c>
    </row>
    <row r="2">
      <c r="B2" s="2" t="inlineStr">
        <is>
          <t>Dec. 31, 2021</t>
        </is>
      </c>
      <c r="C2" s="2" t="inlineStr">
        <is>
          <t>Dec. 31, 2020</t>
        </is>
      </c>
      <c r="D2" s="2" t="inlineStr">
        <is>
          <t>Dec. 31, 2019</t>
        </is>
      </c>
    </row>
    <row r="3">
      <c r="A3" s="3" t="inlineStr">
        <is>
          <t>Segment revenue:</t>
        </is>
      </c>
    </row>
    <row r="4">
      <c r="A4" s="4" t="inlineStr">
        <is>
          <t>Revenue</t>
        </is>
      </c>
      <c r="B4" s="5" t="n">
        <v>951373</v>
      </c>
      <c r="C4" s="5" t="n">
        <v>551451</v>
      </c>
      <c r="D4" s="5" t="n">
        <v>588916</v>
      </c>
    </row>
    <row r="5">
      <c r="A5" s="3" t="inlineStr">
        <is>
          <t>Segment income (loss) from operations:</t>
        </is>
      </c>
    </row>
    <row r="6">
      <c r="A6" s="4" t="inlineStr">
        <is>
          <t>Total income from operations</t>
        </is>
      </c>
      <c r="B6" s="6" t="n">
        <v>148268</v>
      </c>
      <c r="C6" s="6" t="n">
        <v>97756</v>
      </c>
      <c r="D6" s="6" t="n">
        <v>34322</v>
      </c>
    </row>
    <row r="7">
      <c r="A7" s="4" t="inlineStr">
        <is>
          <t>United States</t>
        </is>
      </c>
    </row>
    <row r="8">
      <c r="A8" s="3" t="inlineStr">
        <is>
          <t>Segment revenue:</t>
        </is>
      </c>
    </row>
    <row r="9">
      <c r="A9" s="4" t="inlineStr">
        <is>
          <t>Revenue</t>
        </is>
      </c>
      <c r="B9" s="6" t="n">
        <v>909033</v>
      </c>
      <c r="C9" s="6" t="n">
        <v>519835</v>
      </c>
      <c r="D9" s="6" t="n">
        <v>555007</v>
      </c>
    </row>
    <row r="10">
      <c r="A10" s="3" t="inlineStr">
        <is>
          <t>Segment income (loss) from operations:</t>
        </is>
      </c>
    </row>
    <row r="11">
      <c r="A11" s="4" t="inlineStr">
        <is>
          <t>Total income from operations</t>
        </is>
      </c>
      <c r="B11" s="6" t="n">
        <v>158532</v>
      </c>
      <c r="C11" s="6" t="n">
        <v>120836</v>
      </c>
      <c r="D11" s="6" t="n">
        <v>73872</v>
      </c>
    </row>
    <row r="12">
      <c r="A12" s="4" t="inlineStr">
        <is>
          <t>International</t>
        </is>
      </c>
    </row>
    <row r="13">
      <c r="A13" s="3" t="inlineStr">
        <is>
          <t>Segment revenue:</t>
        </is>
      </c>
    </row>
    <row r="14">
      <c r="A14" s="4" t="inlineStr">
        <is>
          <t>Revenue</t>
        </is>
      </c>
      <c r="B14" s="6" t="n">
        <v>42340</v>
      </c>
      <c r="C14" s="6" t="n">
        <v>31616</v>
      </c>
      <c r="D14" s="6" t="n">
        <v>33909</v>
      </c>
    </row>
    <row r="15">
      <c r="A15" s="3" t="inlineStr">
        <is>
          <t>Segment income (loss) from operations:</t>
        </is>
      </c>
    </row>
    <row r="16">
      <c r="A16" s="4" t="inlineStr">
        <is>
          <t>Total income from operations</t>
        </is>
      </c>
      <c r="B16" s="5" t="n">
        <v>-10264</v>
      </c>
      <c r="C16" s="5" t="n">
        <v>-23080</v>
      </c>
      <c r="D16" s="5" t="n">
        <v>-3955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 of match</t>
        </is>
      </c>
      <c r="B4" s="4" t="inlineStr">
        <is>
          <t>50.00%</t>
        </is>
      </c>
    </row>
    <row r="5">
      <c r="A5" s="4" t="inlineStr">
        <is>
          <t>Defined contribution plan, maximum annual contributions per employee, percent</t>
        </is>
      </c>
      <c r="B5" s="4" t="inlineStr">
        <is>
          <t>6.00%</t>
        </is>
      </c>
    </row>
    <row r="6">
      <c r="A6" s="4" t="inlineStr">
        <is>
          <t>Annual maximum amount of employee contributions</t>
        </is>
      </c>
      <c r="B6" s="5" t="n">
        <v>5000000</v>
      </c>
    </row>
    <row r="7">
      <c r="A7" s="4" t="inlineStr">
        <is>
          <t>Defined contribution plan, employer contribution</t>
        </is>
      </c>
      <c r="B7" s="5" t="n">
        <v>2960000</v>
      </c>
      <c r="C7" s="5" t="n">
        <v>2675000</v>
      </c>
      <c r="D7" s="5" t="n">
        <v>270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Stockholders' Equity (Parenthetical)</t>
        </is>
      </c>
      <c r="B1" s="2" t="inlineStr">
        <is>
          <t>Dec. 31, 2021</t>
        </is>
      </c>
      <c r="C1" s="2" t="inlineStr">
        <is>
          <t>Jan. 14, 2021</t>
        </is>
      </c>
    </row>
    <row r="2">
      <c r="A2" s="4" t="inlineStr">
        <is>
          <t>Car Offer</t>
        </is>
      </c>
    </row>
    <row r="3">
      <c r="A3" s="4" t="inlineStr">
        <is>
          <t>Business acquisition, percentage of interest acquired</t>
        </is>
      </c>
      <c r="B3" s="4" t="inlineStr">
        <is>
          <t>51.00%</t>
        </is>
      </c>
      <c r="C3" s="4" t="inlineStr">
        <is>
          <t>51.00%</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bsequent Events - Additional Information (Details) - Segment</t>
        </is>
      </c>
      <c r="B1" s="2" t="inlineStr">
        <is>
          <t>3 Months Ended</t>
        </is>
      </c>
      <c r="C1" s="2" t="inlineStr">
        <is>
          <t>12 Months Ended</t>
        </is>
      </c>
    </row>
    <row r="2">
      <c r="B2" s="2" t="inlineStr">
        <is>
          <t>Mar. 31, 2022</t>
        </is>
      </c>
      <c r="C2" s="2" t="inlineStr">
        <is>
          <t>Dec. 31, 2021</t>
        </is>
      </c>
      <c r="D2" s="2" t="inlineStr">
        <is>
          <t>Dec. 31, 2020</t>
        </is>
      </c>
    </row>
    <row r="3">
      <c r="A3" s="3" t="inlineStr">
        <is>
          <t>Subsequent Event [Line Items]</t>
        </is>
      </c>
    </row>
    <row r="4">
      <c r="A4" s="4" t="inlineStr">
        <is>
          <t>Number of reportable segments</t>
        </is>
      </c>
      <c r="C4" s="6" t="n">
        <v>2</v>
      </c>
      <c r="D4" s="6" t="n">
        <v>2</v>
      </c>
    </row>
    <row r="5">
      <c r="A5" s="4" t="inlineStr">
        <is>
          <t>Forecast</t>
        </is>
      </c>
    </row>
    <row r="6">
      <c r="A6" s="3" t="inlineStr">
        <is>
          <t>Subsequent Event [Line Items]</t>
        </is>
      </c>
    </row>
    <row r="7">
      <c r="A7" s="4" t="inlineStr">
        <is>
          <t>Number of reportable segments</t>
        </is>
      </c>
      <c r="B7" s="6" t="n">
        <v>1</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Consolidated net income</t>
        </is>
      </c>
      <c r="B4" s="5" t="n">
        <v>110373</v>
      </c>
      <c r="C4" s="5" t="n">
        <v>77553</v>
      </c>
      <c r="D4" s="5" t="n">
        <v>42146</v>
      </c>
    </row>
    <row r="5">
      <c r="A5" s="3" t="inlineStr">
        <is>
          <t>Adjustments to reconcile consolidated net income to net cash provided by operating activities:</t>
        </is>
      </c>
    </row>
    <row r="6">
      <c r="A6" s="4" t="inlineStr">
        <is>
          <t>Depreciation and amortization</t>
        </is>
      </c>
      <c r="B6" s="6" t="n">
        <v>40476</v>
      </c>
      <c r="C6" s="6" t="n">
        <v>10191</v>
      </c>
      <c r="D6" s="6" t="n">
        <v>7817</v>
      </c>
    </row>
    <row r="7">
      <c r="A7" s="4" t="inlineStr">
        <is>
          <t>Currency (gain) loss on foreign denominated transactions</t>
        </is>
      </c>
      <c r="B7" s="6" t="n">
        <v>-70</v>
      </c>
      <c r="C7" s="6" t="n">
        <v>23</v>
      </c>
      <c r="D7" s="6" t="n">
        <v>-690</v>
      </c>
    </row>
    <row r="8">
      <c r="A8" s="4" t="inlineStr">
        <is>
          <t>Deferred taxes</t>
        </is>
      </c>
      <c r="B8" s="6" t="n">
        <v>6163</v>
      </c>
      <c r="C8" s="6" t="n">
        <v>22235</v>
      </c>
      <c r="D8" s="6" t="n">
        <v>-3734</v>
      </c>
    </row>
    <row r="9">
      <c r="A9" s="4" t="inlineStr">
        <is>
          <t>Provision for doubtful accounts</t>
        </is>
      </c>
      <c r="B9" s="6" t="n">
        <v>999</v>
      </c>
      <c r="C9" s="6" t="n">
        <v>1930</v>
      </c>
      <c r="D9" s="6" t="n">
        <v>1091</v>
      </c>
    </row>
    <row r="10">
      <c r="A10" s="4" t="inlineStr">
        <is>
          <t>Stock-based compensation expense</t>
        </is>
      </c>
      <c r="B10" s="6" t="n">
        <v>53525</v>
      </c>
      <c r="C10" s="6" t="n">
        <v>45090</v>
      </c>
      <c r="D10" s="6" t="n">
        <v>34301</v>
      </c>
    </row>
    <row r="11">
      <c r="A11" s="4" t="inlineStr">
        <is>
          <t>Amortization of deferred contract costs</t>
        </is>
      </c>
      <c r="B11" s="6" t="n">
        <v>12653</v>
      </c>
      <c r="C11" s="6" t="n">
        <v>11605</v>
      </c>
      <c r="D11" s="6" t="n">
        <v>8416</v>
      </c>
    </row>
    <row r="12">
      <c r="A12" s="4" t="inlineStr">
        <is>
          <t>Impairment of long-lived assets</t>
        </is>
      </c>
      <c r="B12" s="6" t="n">
        <v>3128</v>
      </c>
      <c r="C12" s="6" t="n">
        <v>1151</v>
      </c>
      <c r="D12" s="6" t="n">
        <v>0</v>
      </c>
    </row>
    <row r="13">
      <c r="A13" s="3" t="inlineStr">
        <is>
          <t>Changes in operating assets and liabilities:</t>
        </is>
      </c>
    </row>
    <row r="14">
      <c r="A14" s="4" t="inlineStr">
        <is>
          <t>Accounts receivable, net</t>
        </is>
      </c>
      <c r="B14" s="6" t="n">
        <v>-174771</v>
      </c>
      <c r="C14" s="6" t="n">
        <v>3889</v>
      </c>
      <c r="D14" s="6" t="n">
        <v>-9608</v>
      </c>
    </row>
    <row r="15">
      <c r="A15" s="4" t="inlineStr">
        <is>
          <t>Inventory</t>
        </is>
      </c>
      <c r="B15" s="6" t="n">
        <v>-17318</v>
      </c>
    </row>
    <row r="16">
      <c r="A16" s="4" t="inlineStr">
        <is>
          <t>Prepaid expenses, prepaid income taxes, and other assets</t>
        </is>
      </c>
      <c r="B16" s="6" t="n">
        <v>-5068</v>
      </c>
      <c r="C16" s="6" t="n">
        <v>3484</v>
      </c>
      <c r="D16" s="6" t="n">
        <v>-378</v>
      </c>
    </row>
    <row r="17">
      <c r="A17" s="4" t="inlineStr">
        <is>
          <t>Deferred contract costs</t>
        </is>
      </c>
      <c r="B17" s="6" t="n">
        <v>-7714</v>
      </c>
      <c r="C17" s="6" t="n">
        <v>-11378</v>
      </c>
      <c r="D17" s="6" t="n">
        <v>-15979</v>
      </c>
    </row>
    <row r="18">
      <c r="A18" s="4" t="inlineStr">
        <is>
          <t>Accounts payable</t>
        </is>
      </c>
      <c r="B18" s="6" t="n">
        <v>35397</v>
      </c>
      <c r="C18" s="6" t="n">
        <v>-15077</v>
      </c>
      <c r="D18" s="6" t="n">
        <v>4268</v>
      </c>
    </row>
    <row r="19">
      <c r="A19" s="4" t="inlineStr">
        <is>
          <t>Accrued expenses, accrued income taxes, and other liabilities</t>
        </is>
      </c>
      <c r="B19" s="6" t="n">
        <v>35817</v>
      </c>
      <c r="C19" s="6" t="n">
        <v>7450</v>
      </c>
      <c r="D19" s="6" t="n">
        <v>2760</v>
      </c>
    </row>
    <row r="20">
      <c r="A20" s="4" t="inlineStr">
        <is>
          <t>Deferred revenue</t>
        </is>
      </c>
      <c r="B20" s="6" t="n">
        <v>3661</v>
      </c>
      <c r="C20" s="6" t="n">
        <v>-861</v>
      </c>
      <c r="D20" s="6" t="n">
        <v>1174</v>
      </c>
    </row>
    <row r="21">
      <c r="A21" s="4" t="inlineStr">
        <is>
          <t>Lease obligations</t>
        </is>
      </c>
      <c r="B21" s="6" t="n">
        <v>1041</v>
      </c>
      <c r="C21" s="6" t="n">
        <v>-542</v>
      </c>
      <c r="D21" s="6" t="n">
        <v>-1468</v>
      </c>
    </row>
    <row r="22">
      <c r="A22" s="4" t="inlineStr">
        <is>
          <t>Net cash provided by operating activities</t>
        </is>
      </c>
      <c r="B22" s="6" t="n">
        <v>98292</v>
      </c>
      <c r="C22" s="6" t="n">
        <v>156743</v>
      </c>
      <c r="D22" s="6" t="n">
        <v>70116</v>
      </c>
    </row>
    <row r="23">
      <c r="A23" s="3" t="inlineStr">
        <is>
          <t>Investing Activities</t>
        </is>
      </c>
    </row>
    <row r="24">
      <c r="A24" s="4" t="inlineStr">
        <is>
          <t>Purchases of property and equipment</t>
        </is>
      </c>
      <c r="B24" s="6" t="n">
        <v>-7713</v>
      </c>
      <c r="C24" s="6" t="n">
        <v>-2952</v>
      </c>
      <c r="D24" s="6" t="n">
        <v>-11205</v>
      </c>
    </row>
    <row r="25">
      <c r="A25" s="4" t="inlineStr">
        <is>
          <t>Capitalization of website development costs</t>
        </is>
      </c>
      <c r="B25" s="6" t="n">
        <v>-6163</v>
      </c>
      <c r="C25" s="6" t="n">
        <v>-4579</v>
      </c>
      <c r="D25" s="6" t="n">
        <v>-3021</v>
      </c>
    </row>
    <row r="26">
      <c r="A26" s="4" t="inlineStr">
        <is>
          <t>Cash paid for acquisitions, net of cash acquired</t>
        </is>
      </c>
      <c r="B26" s="6" t="n">
        <v>-64273</v>
      </c>
      <c r="C26" s="6" t="n">
        <v>-21056</v>
      </c>
      <c r="D26" s="6" t="n">
        <v>-19139</v>
      </c>
    </row>
    <row r="27">
      <c r="A27" s="4" t="inlineStr">
        <is>
          <t>Investments in certificates of deposit</t>
        </is>
      </c>
      <c r="B27" s="6" t="n">
        <v>-120000</v>
      </c>
      <c r="C27" s="6" t="n">
        <v>-100000</v>
      </c>
      <c r="D27" s="6" t="n">
        <v>-177808</v>
      </c>
    </row>
    <row r="28">
      <c r="A28" s="4" t="inlineStr">
        <is>
          <t>Maturities of certificates of deposit</t>
        </is>
      </c>
      <c r="B28" s="6" t="n">
        <v>130000</v>
      </c>
      <c r="C28" s="6" t="n">
        <v>111692</v>
      </c>
      <c r="D28" s="6" t="n">
        <v>188916</v>
      </c>
    </row>
    <row r="29">
      <c r="A29" s="4" t="inlineStr">
        <is>
          <t>Net cash used in investing activities</t>
        </is>
      </c>
      <c r="B29" s="6" t="n">
        <v>-68149</v>
      </c>
      <c r="C29" s="6" t="n">
        <v>-16895</v>
      </c>
      <c r="D29" s="6" t="n">
        <v>-22257</v>
      </c>
    </row>
    <row r="30">
      <c r="A30" s="3" t="inlineStr">
        <is>
          <t>Financing Activities</t>
        </is>
      </c>
    </row>
    <row r="31">
      <c r="A31" s="4" t="inlineStr">
        <is>
          <t>Proceeds from exercise of stock options</t>
        </is>
      </c>
      <c r="B31" s="6" t="n">
        <v>663</v>
      </c>
      <c r="C31" s="6" t="n">
        <v>1136</v>
      </c>
      <c r="D31" s="6" t="n">
        <v>1807</v>
      </c>
    </row>
    <row r="32">
      <c r="A32" s="4" t="inlineStr">
        <is>
          <t>Payment of finance lease obligations</t>
        </is>
      </c>
      <c r="B32" s="6" t="n">
        <v>-39</v>
      </c>
      <c r="C32" s="6" t="n">
        <v>-37</v>
      </c>
      <c r="D32" s="6" t="n">
        <v>-30</v>
      </c>
    </row>
    <row r="33">
      <c r="A33" s="4" t="inlineStr">
        <is>
          <t>Payment of withholding taxes and option costs on net share settlement of restricted stock units and stock options</t>
        </is>
      </c>
      <c r="B33" s="6" t="n">
        <v>-15388</v>
      </c>
      <c r="C33" s="6" t="n">
        <v>-11184</v>
      </c>
      <c r="D33" s="6" t="n">
        <v>-16470</v>
      </c>
    </row>
    <row r="34">
      <c r="A34" s="4" t="inlineStr">
        <is>
          <t>Repayment of line of credit</t>
        </is>
      </c>
      <c r="B34" s="6" t="n">
        <v>-14250</v>
      </c>
    </row>
    <row r="35">
      <c r="A35" s="4" t="inlineStr">
        <is>
          <t>Payments received in advance from third-party payment processor</t>
        </is>
      </c>
      <c r="B35" s="6" t="n">
        <v>46822</v>
      </c>
    </row>
    <row r="36">
      <c r="A36" s="4" t="inlineStr">
        <is>
          <t>Net cash provided by (used in) financing activities</t>
        </is>
      </c>
      <c r="B36" s="6" t="n">
        <v>17808</v>
      </c>
      <c r="C36" s="6" t="n">
        <v>-10085</v>
      </c>
      <c r="D36" s="6" t="n">
        <v>-14693</v>
      </c>
    </row>
    <row r="37">
      <c r="A37" s="4" t="inlineStr">
        <is>
          <t>Impact of foreign currency on cash, cash equivalents, and restricted cash</t>
        </is>
      </c>
      <c r="B37" s="6" t="n">
        <v>-597</v>
      </c>
      <c r="C37" s="6" t="n">
        <v>440</v>
      </c>
      <c r="D37" s="6" t="n">
        <v>-1</v>
      </c>
    </row>
    <row r="38">
      <c r="A38" s="4" t="inlineStr">
        <is>
          <t>Net increase in cash, cash equivalents, and restricted cash</t>
        </is>
      </c>
      <c r="B38" s="6" t="n">
        <v>47354</v>
      </c>
      <c r="C38" s="6" t="n">
        <v>130203</v>
      </c>
      <c r="D38" s="6" t="n">
        <v>33165</v>
      </c>
    </row>
    <row r="39">
      <c r="A39" s="4" t="inlineStr">
        <is>
          <t>Cash, cash equivalents, and restricted cash at beginning of period</t>
        </is>
      </c>
      <c r="B39" s="6" t="n">
        <v>200926</v>
      </c>
      <c r="C39" s="6" t="n">
        <v>70723</v>
      </c>
      <c r="D39" s="6" t="n">
        <v>37558</v>
      </c>
    </row>
    <row r="40">
      <c r="A40" s="4" t="inlineStr">
        <is>
          <t>Cash, cash equivalents, and restricted cash at end of period</t>
        </is>
      </c>
      <c r="B40" s="6" t="n">
        <v>248280</v>
      </c>
      <c r="C40" s="6" t="n">
        <v>200926</v>
      </c>
      <c r="D40" s="6" t="n">
        <v>70723</v>
      </c>
    </row>
    <row r="41">
      <c r="A41" s="3" t="inlineStr">
        <is>
          <t>Supplemental cash disclosure of cash flow information:</t>
        </is>
      </c>
    </row>
    <row r="42">
      <c r="A42" s="4" t="inlineStr">
        <is>
          <t>Cash paid for income taxes</t>
        </is>
      </c>
      <c r="B42" s="6" t="n">
        <v>27520</v>
      </c>
      <c r="C42" s="6" t="n">
        <v>2831</v>
      </c>
      <c r="D42" s="6" t="n">
        <v>300</v>
      </c>
    </row>
    <row r="43">
      <c r="A43" s="4" t="inlineStr">
        <is>
          <t>Cash paid for operating lease liabilities</t>
        </is>
      </c>
      <c r="B43" s="6" t="n">
        <v>16168</v>
      </c>
      <c r="C43" s="6" t="n">
        <v>14941</v>
      </c>
      <c r="D43" s="6" t="n">
        <v>10906</v>
      </c>
    </row>
    <row r="44">
      <c r="A44" s="3" t="inlineStr">
        <is>
          <t>Supplemental noncash disclosure of cash flow information:</t>
        </is>
      </c>
    </row>
    <row r="45">
      <c r="A45" s="4" t="inlineStr">
        <is>
          <t>Unpaid purchases of property and equipment, capitalized website development, capitalized internal-use software and hosting arrangements</t>
        </is>
      </c>
      <c r="B45" s="6" t="n">
        <v>478</v>
      </c>
      <c r="C45" s="6" t="n">
        <v>136</v>
      </c>
      <c r="D45" s="6" t="n">
        <v>647</v>
      </c>
    </row>
    <row r="46">
      <c r="A46" s="4" t="inlineStr">
        <is>
          <t>Capitalized stock-based compensation expense in website development and capitalized internal-use software costs</t>
        </is>
      </c>
      <c r="B46" s="6" t="n">
        <v>3247</v>
      </c>
      <c r="C46" s="5" t="n">
        <v>1906</v>
      </c>
      <c r="D46" s="5" t="n">
        <v>1381</v>
      </c>
    </row>
    <row r="47">
      <c r="A47" s="4" t="inlineStr">
        <is>
          <t>Obtaining a right-of-use asset in exchange for a finance lease liability</t>
        </is>
      </c>
      <c r="B47" s="6" t="n">
        <v>664</v>
      </c>
    </row>
    <row r="48">
      <c r="A48" s="4" t="inlineStr">
        <is>
          <t>Obtaining a right-of-use asset in exchange for an operating lease liability</t>
        </is>
      </c>
      <c r="B48" s="6" t="n">
        <v>12336</v>
      </c>
    </row>
    <row r="49">
      <c r="A49" s="4" t="inlineStr">
        <is>
          <t>Issuance of stock for acquisition</t>
        </is>
      </c>
      <c r="B49" s="6" t="n">
        <v>103645</v>
      </c>
    </row>
    <row r="50">
      <c r="A50" s="4" t="inlineStr">
        <is>
          <t>Accretion of redeemable noncontrolling interest to redemption value</t>
        </is>
      </c>
      <c r="B50" s="6" t="n">
        <v>109398</v>
      </c>
    </row>
    <row r="51">
      <c r="A51" s="4" t="inlineStr">
        <is>
          <t>Distributions to redeemable noncontrolling interest holders</t>
        </is>
      </c>
      <c r="B51" s="5" t="n">
        <v>87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01:09:41Z</dcterms:created>
  <dcterms:modified xmlns:dcterms="http://purl.org/dc/terms/" xmlns:xsi="http://www.w3.org/2001/XMLSchema-instance" xsi:type="dcterms:W3CDTF">2022-02-25T01:09:41Z</dcterms:modified>
</cp:coreProperties>
</file>